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al Estate Assets" sheetId="11" state="visible" r:id="rId11"/>
    <sheet xmlns:r="http://schemas.openxmlformats.org/officeDocument/2006/relationships" name="Income Taxes" sheetId="12" state="visible" r:id="rId12"/>
    <sheet xmlns:r="http://schemas.openxmlformats.org/officeDocument/2006/relationships" name="Mortgage Loans" sheetId="13" state="visible" r:id="rId13"/>
    <sheet xmlns:r="http://schemas.openxmlformats.org/officeDocument/2006/relationships" name="Revolving Credit Agreement" sheetId="14" state="visible" r:id="rId14"/>
    <sheet xmlns:r="http://schemas.openxmlformats.org/officeDocument/2006/relationships" name="Stockholders' Equity" sheetId="15" state="visible" r:id="rId15"/>
    <sheet xmlns:r="http://schemas.openxmlformats.org/officeDocument/2006/relationships" name="Operating Leases" sheetId="16" state="visible" r:id="rId16"/>
    <sheet xmlns:r="http://schemas.openxmlformats.org/officeDocument/2006/relationships" name="Supplemental Financial Statemen" sheetId="17" state="visible" r:id="rId17"/>
    <sheet xmlns:r="http://schemas.openxmlformats.org/officeDocument/2006/relationships" name="Quarterly Results of Ope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Valuation and Quali" sheetId="21" state="visible" r:id="rId21"/>
    <sheet xmlns:r="http://schemas.openxmlformats.org/officeDocument/2006/relationships" name="Schedule III-Real Estate and Ac" sheetId="22" state="visible" r:id="rId22"/>
    <sheet xmlns:r="http://schemas.openxmlformats.org/officeDocument/2006/relationships" name="Summary of Significant Accoun23" sheetId="23" state="visible" r:id="rId23"/>
    <sheet xmlns:r="http://schemas.openxmlformats.org/officeDocument/2006/relationships" name="Fair Value (Tables)" sheetId="24" state="visible" r:id="rId24"/>
    <sheet xmlns:r="http://schemas.openxmlformats.org/officeDocument/2006/relationships" name="Real Estate Assets (Tables)" sheetId="25" state="visible" r:id="rId25"/>
    <sheet xmlns:r="http://schemas.openxmlformats.org/officeDocument/2006/relationships" name="Income Taxes (Tables)" sheetId="26" state="visible" r:id="rId26"/>
    <sheet xmlns:r="http://schemas.openxmlformats.org/officeDocument/2006/relationships" name="Mortgage Loans (Tables)" sheetId="27" state="visible" r:id="rId27"/>
    <sheet xmlns:r="http://schemas.openxmlformats.org/officeDocument/2006/relationships" name="Stockholders' Equity (Tables)" sheetId="28" state="visible" r:id="rId28"/>
    <sheet xmlns:r="http://schemas.openxmlformats.org/officeDocument/2006/relationships" name="Operating Leases (Tables)" sheetId="29" state="visible" r:id="rId29"/>
    <sheet xmlns:r="http://schemas.openxmlformats.org/officeDocument/2006/relationships" name="Supplemental Financial Statem30" sheetId="30" state="visible" r:id="rId30"/>
    <sheet xmlns:r="http://schemas.openxmlformats.org/officeDocument/2006/relationships" name="Quarterly Results of Operatio31" sheetId="31" state="visible" r:id="rId31"/>
    <sheet xmlns:r="http://schemas.openxmlformats.org/officeDocument/2006/relationships" name="Summary of Significant Accoun32" sheetId="32" state="visible" r:id="rId32"/>
    <sheet xmlns:r="http://schemas.openxmlformats.org/officeDocument/2006/relationships" name="Fair Value (Details)" sheetId="33" state="visible" r:id="rId33"/>
    <sheet xmlns:r="http://schemas.openxmlformats.org/officeDocument/2006/relationships" name="Fair Value - Assets and Liabili" sheetId="34" state="visible" r:id="rId34"/>
    <sheet xmlns:r="http://schemas.openxmlformats.org/officeDocument/2006/relationships" name="Real Estate Assets (Details)" sheetId="35" state="visible" r:id="rId35"/>
    <sheet xmlns:r="http://schemas.openxmlformats.org/officeDocument/2006/relationships" name="Real Estate Assets - pro forma " sheetId="36" state="visible" r:id="rId36"/>
    <sheet xmlns:r="http://schemas.openxmlformats.org/officeDocument/2006/relationships" name="Income Taxes (Details)" sheetId="37" state="visible" r:id="rId37"/>
    <sheet xmlns:r="http://schemas.openxmlformats.org/officeDocument/2006/relationships" name="Mortgage Loan (Details)" sheetId="38" state="visible" r:id="rId38"/>
    <sheet xmlns:r="http://schemas.openxmlformats.org/officeDocument/2006/relationships" name="Revolving Credit Agreement (Det" sheetId="39" state="visible" r:id="rId39"/>
    <sheet xmlns:r="http://schemas.openxmlformats.org/officeDocument/2006/relationships" name="Stockholders' Equity - Per Shar" sheetId="40" state="visible" r:id="rId40"/>
    <sheet xmlns:r="http://schemas.openxmlformats.org/officeDocument/2006/relationships" name="Stockholders' Equity - Stock Op" sheetId="41" state="visible" r:id="rId41"/>
    <sheet xmlns:r="http://schemas.openxmlformats.org/officeDocument/2006/relationships" name="Stockholders' Equity - Range Of" sheetId="42" state="visible" r:id="rId42"/>
    <sheet xmlns:r="http://schemas.openxmlformats.org/officeDocument/2006/relationships" name="Stockholders' Equity - Accumula" sheetId="43" state="visible" r:id="rId43"/>
    <sheet xmlns:r="http://schemas.openxmlformats.org/officeDocument/2006/relationships" name="Stockholders' Equity - AOCI T2 " sheetId="44" state="visible" r:id="rId44"/>
    <sheet xmlns:r="http://schemas.openxmlformats.org/officeDocument/2006/relationships" name="Stockholders' Equity - Stock Re" sheetId="45" state="visible" r:id="rId45"/>
    <sheet xmlns:r="http://schemas.openxmlformats.org/officeDocument/2006/relationships" name="Operating Leases (Details)" sheetId="46" state="visible" r:id="rId46"/>
    <sheet xmlns:r="http://schemas.openxmlformats.org/officeDocument/2006/relationships" name="Supplemental Financial Statem47" sheetId="47" state="visible" r:id="rId47"/>
    <sheet xmlns:r="http://schemas.openxmlformats.org/officeDocument/2006/relationships" name="Supplemental Financial Statem48" sheetId="48" state="visible" r:id="rId48"/>
    <sheet xmlns:r="http://schemas.openxmlformats.org/officeDocument/2006/relationships" name="Supplemental Financial Statem49" sheetId="49" state="visible" r:id="rId49"/>
    <sheet xmlns:r="http://schemas.openxmlformats.org/officeDocument/2006/relationships" name="Supplemental Financial Statem50" sheetId="50" state="visible" r:id="rId50"/>
    <sheet xmlns:r="http://schemas.openxmlformats.org/officeDocument/2006/relationships" name="Quarterly Results of Operatio51"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 xmlns:r="http://schemas.openxmlformats.org/officeDocument/2006/relationships" name="Schedule II-Valuation and Qua54" sheetId="54" state="visible" r:id="rId54"/>
    <sheet xmlns:r="http://schemas.openxmlformats.org/officeDocument/2006/relationships" name="Schedule III-Real Estate and 55" sheetId="55" state="visible" r:id="rId55"/>
    <sheet xmlns:r="http://schemas.openxmlformats.org/officeDocument/2006/relationships" name="Schedule III-Real Estate and 56" sheetId="56" state="visible" r:id="rId56"/>
    <sheet xmlns:r="http://schemas.openxmlformats.org/officeDocument/2006/relationships" name="Schedule III-Real Estate and 57" sheetId="57" state="visible" r:id="rId57"/>
  </sheets>
  <definedNames/>
  <calcPr calcId="124519" fullCalcOnLoad="1"/>
</workbook>
</file>

<file path=xl/sharedStrings.xml><?xml version="1.0" encoding="utf-8"?>
<sst xmlns="http://schemas.openxmlformats.org/spreadsheetml/2006/main" uniqueCount="936">
  <si>
    <t>Document and Entity Information - USD ($)</t>
  </si>
  <si>
    <t>12 Months Ended</t>
  </si>
  <si>
    <t>Nov. 30, 2017</t>
  </si>
  <si>
    <t>Jan. 31, 2018</t>
  </si>
  <si>
    <t>May 31, 2017</t>
  </si>
  <si>
    <t>Document and Entity Information</t>
  </si>
  <si>
    <t>Entity Registrant Name</t>
  </si>
  <si>
    <t>GRIFFIN INDUSTRIAL REALTY, INC.</t>
  </si>
  <si>
    <t>Entity Central Index Key</t>
  </si>
  <si>
    <t>Document Type</t>
  </si>
  <si>
    <t>10-K</t>
  </si>
  <si>
    <t>Document Period End Date</t>
  </si>
  <si>
    <t>Nov. 30,
		2017</t>
  </si>
  <si>
    <t>Amendment Flag</t>
  </si>
  <si>
    <t>false</t>
  </si>
  <si>
    <t>Current Fiscal Year End Date</t>
  </si>
  <si>
    <t>--11-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Nov. 30, 2016</t>
  </si>
  <si>
    <t>ASSETS</t>
  </si>
  <si>
    <t>Real estate assets at cost, net</t>
  </si>
  <si>
    <t>Cash and cash equivalents</t>
  </si>
  <si>
    <t>Real estate held for sale</t>
  </si>
  <si>
    <t>Deferred income taxes</t>
  </si>
  <si>
    <t>Other assets</t>
  </si>
  <si>
    <t>Total assets</t>
  </si>
  <si>
    <t>LIABILITIES AND STOCKHOLDERS' EQUITY</t>
  </si>
  <si>
    <t>Mortgage loans, net of debt issuance costs</t>
  </si>
  <si>
    <t>Deferred revenue</t>
  </si>
  <si>
    <t>Accounts payable and accrued liabilities</t>
  </si>
  <si>
    <t>Dividend payable</t>
  </si>
  <si>
    <t>Other liabilities</t>
  </si>
  <si>
    <t>Total liabilities</t>
  </si>
  <si>
    <t>Commitments and Contingencies (Note 11)</t>
  </si>
  <si>
    <t xml:space="preserve"> </t>
  </si>
  <si>
    <t>Stockholders' Equity</t>
  </si>
  <si>
    <t>Common stock, par value $0.01 per share, 10,000,000 shares authorized, 5,541,029 shares issued and 5,000,535 and 5,047,708 shares outstanding, respectively</t>
  </si>
  <si>
    <t>Additional paid-in capital</t>
  </si>
  <si>
    <t>Retained earnings</t>
  </si>
  <si>
    <t>Accumulated other comprehensive loss, net of tax</t>
  </si>
  <si>
    <t>Treasury stock, at cost, 540,494 and 493,321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Nov. 30, 2015</t>
  </si>
  <si>
    <t>Consolidated Statements of Operations</t>
  </si>
  <si>
    <t>Rental revenue</t>
  </si>
  <si>
    <t>Revenue from property sales</t>
  </si>
  <si>
    <t>Total revenue</t>
  </si>
  <si>
    <t>Depreciation and amortization expense</t>
  </si>
  <si>
    <t>Operating expenses of rental properties</t>
  </si>
  <si>
    <t>Costs related to property sales</t>
  </si>
  <si>
    <t>General and administrative expenses</t>
  </si>
  <si>
    <t>Total expenses</t>
  </si>
  <si>
    <t>Operating income</t>
  </si>
  <si>
    <t>Interest expense</t>
  </si>
  <si>
    <t>Gain on sale of common stock of Centaur Media plc</t>
  </si>
  <si>
    <t>Gain on sale of assets</t>
  </si>
  <si>
    <t>Investment income</t>
  </si>
  <si>
    <t>Income before income tax provision</t>
  </si>
  <si>
    <t>Income tax provision</t>
  </si>
  <si>
    <t>Net Income</t>
  </si>
  <si>
    <t>Basic net income per common share:</t>
  </si>
  <si>
    <t>Basic net income per common share (in dollars per share)</t>
  </si>
  <si>
    <t>Diluted net income per common share:</t>
  </si>
  <si>
    <t>Diluted net income per common share (in dollars per share)</t>
  </si>
  <si>
    <t>Consolidated Statements of Comprehensive Income (Loss) - USD ($) $ in Thousands</t>
  </si>
  <si>
    <t>Consolidated Statements of Comprehensive Income (Loss)</t>
  </si>
  <si>
    <t>Net income</t>
  </si>
  <si>
    <t>Other comprehensive income (loss), net of tax:</t>
  </si>
  <si>
    <t>Reclassifications included in net income</t>
  </si>
  <si>
    <t>Increase (Decrease) in fair value of Centaur Media plc</t>
  </si>
  <si>
    <t>Unrealized loss on cash flow hedges</t>
  </si>
  <si>
    <t>Total other comprehensive income (loss), net of tax</t>
  </si>
  <si>
    <t>Total comprehensive income</t>
  </si>
  <si>
    <t>Consolidated Statements of Changes in Stockholders' Equity - USD ($) $ in Thousands</t>
  </si>
  <si>
    <t>Common Stock</t>
  </si>
  <si>
    <t>Additional Paid-in Capital</t>
  </si>
  <si>
    <t>Retained Earnings</t>
  </si>
  <si>
    <t>Accumulated Other Comprehensive Loss</t>
  </si>
  <si>
    <t>Treasury Stock</t>
  </si>
  <si>
    <t>Total</t>
  </si>
  <si>
    <t>Balance at beginning of period at Nov. 30, 2014</t>
  </si>
  <si>
    <t>Balance (in shares) at Nov. 30, 2014</t>
  </si>
  <si>
    <t>Increase (Decrease) in Stockholders' Equity</t>
  </si>
  <si>
    <t>Exercise of stock options, net of reversal of tax benefit on exercised stock options</t>
  </si>
  <si>
    <t>Exercise of stock options (shares)</t>
  </si>
  <si>
    <t>Stock-based compensation</t>
  </si>
  <si>
    <t>Dividends declared</t>
  </si>
  <si>
    <t>Balance at end of period at Nov. 30, 2015</t>
  </si>
  <si>
    <t>Balance (in shares) at Nov. 30, 2015</t>
  </si>
  <si>
    <t>Repurchase of common stock</t>
  </si>
  <si>
    <t>Reversal of tax benefit on forfeited stock options</t>
  </si>
  <si>
    <t>Balance at end of period at Nov. 30, 2016</t>
  </si>
  <si>
    <t>Balance (in shares) at Nov. 30, 2016</t>
  </si>
  <si>
    <t>Balance at beginning of period at Nov. 30, 2015</t>
  </si>
  <si>
    <t>Balance at end of period at Nov. 30, 2017</t>
  </si>
  <si>
    <t>Balance (in shares) at Nov. 30, 2017</t>
  </si>
  <si>
    <t>Balance at beginning of period at Nov. 30, 2016</t>
  </si>
  <si>
    <t>Consolidated Statements of Changes in Stockholders' Equity (Parenthetical) - USD ($) $ in Thousands</t>
  </si>
  <si>
    <t>Consolidated Statements of Changes in Stockholders' Equity</t>
  </si>
  <si>
    <t>Reversal of tax benefit on exercised stock options</t>
  </si>
  <si>
    <t>Dividends declared, per share (in dollars per share)</t>
  </si>
  <si>
    <t>Consolidated Statements of Cash Flows - USD ($) $ in Thousands</t>
  </si>
  <si>
    <t>Operating activities:</t>
  </si>
  <si>
    <t>Adjustments to reconcile net income to net cash provided by operating activities:</t>
  </si>
  <si>
    <t>Gain on sales of properties</t>
  </si>
  <si>
    <t>Depreciation and amortization</t>
  </si>
  <si>
    <t>Stock-based compensation expense</t>
  </si>
  <si>
    <t>Amortization of debt issuance costs</t>
  </si>
  <si>
    <t>Amortization of terminated swap agreement</t>
  </si>
  <si>
    <t>Accretion of discount on note receivable</t>
  </si>
  <si>
    <t>Changes in assets and liabilities:</t>
  </si>
  <si>
    <t>Net cash provided by operating activities</t>
  </si>
  <si>
    <t>Investing activities:</t>
  </si>
  <si>
    <t>Acquisition of building</t>
  </si>
  <si>
    <t>Additions to real estate assets</t>
  </si>
  <si>
    <t>Proceeds from sales of properties, net of expenses</t>
  </si>
  <si>
    <t>Proceeds from property sales returned from (deposited in) escrow, net</t>
  </si>
  <si>
    <t>Deferred leasing costs and other</t>
  </si>
  <si>
    <t>Proceeds from sales of common stock of Centaur Media plc</t>
  </si>
  <si>
    <t>Proceeds from collection of note receivable</t>
  </si>
  <si>
    <t>Net cash used in investing activities</t>
  </si>
  <si>
    <t>Financing activities:</t>
  </si>
  <si>
    <t>Proceeds from mortgage loans</t>
  </si>
  <si>
    <t>Principal payments on mortgage loans</t>
  </si>
  <si>
    <t>Dividends paid to stockholders</t>
  </si>
  <si>
    <t>Payment of debt issuance costs</t>
  </si>
  <si>
    <t>Payment for termination of interest rate swap agreement</t>
  </si>
  <si>
    <t>Mortgage proceeds returned from (deposited in) escrow</t>
  </si>
  <si>
    <t>Proceeds from exercise of stock options</t>
  </si>
  <si>
    <t>Net cash provided by financing activities</t>
  </si>
  <si>
    <t>Net in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warehouse properties and, to a lesser extent, office/flex properties. Griffin also seeks to add to its property portfolio through the acquisition and development of land or the purchase of buildings in select markets targeted by Griffin. Periodically, Griffin may sell certain portions of its undeveloped land that it has owned for an extended time period and the use of which is not consistent with Griffin’s core development and leasing strategy. Prior to May 13, 2015, Griffin was known as Griffin Land &amp; Nurseries, Inc. On May 13, 2015, Griffin changed its name to better reflect its ongoing real estate business and focus on industrial/warehouse properties after the sale in fiscal 2014 of the landscape nursery business that Griffin had operated through its wholly owned subsidiary, Imperial Nurseries, Inc. (“Imperial”).
Fiscal Year
Griffin reports on a twelve month fiscal year that ends on November 30.
Real Estate Assets
Real estate assets are recorded at cost, except when real estate assets are acquired that meet the definition of a business combination in accordance with Financial Accounting Standards Board (“FASB”) ASC 805-10, “Business Combinations,” and are recorded at fair value.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principally on accelerated methods for tax purposes. Repair and maintenance costs are expensed as incurred.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Depreciation of assets ceases upon designation of a property as “held for sale.”
Cash and Cash Equivalents
Griffin considers all highly liquid investments with an initial maturity of three months or less at the date of purchase to be cash equivalents. At November 30, 2017 and 2016, $29,432 and $22,409, respectively, of the cash and cash equivalents included on Griffin's consolidated balance sheets were held in cash equivalents.
Investments
In fiscal 2017, Griffin sold all remaining shares of its investment in the common stock of Centaur Media plc (“Centaur Media”) (see Note 9). Centaur Media had been accounted for as an available-for-sale security under FASB ASC 320-10, “Investments – Debt and Equity Securities,” whereby increases or decreases in its fair value, net of income taxes, along with the effect of changes in the foreign currency exchange rate, net of income taxes, were recorded as a component of other comprehensive income (loss). Realized gains and losses on sales of available-for-sale securities were determined based on the average cost method.
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
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and real estate assets held for sale. To the extent that the carrying value exceeds the fair value of a project, including development costs, an impairment loss would be recorded.
There were no impairment losses recorded in the fiscal years ended November 30, 2017, 2016 and 2015.
Revenue and Gain Recognition
Revenue includes rental revenue from Griffin's industrial and commercial properties and proceeds from property sales. Rental revenue is accounted for on a straight line basis over the applicable lease term in accordance with FASB ASC 840-10, “Leases.” Gains on property sales are recognized in accordance with FASB ASC 360-20, “Property, Plant, and Equipment – 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
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Griffin’s policy for recording interest and penalties, related to uncertain tax positions, is to record such items as part of its provision for federal and state income taxes.
Intangible Assets
Griffin accounts for intangible assets in accordance with FASB ASC 350-10 “Intangibles - Goodwill and Other.” Griffin's intangible assets consist of: (i) the value of in-place leases; and (ii) the value of the associated relationships with tenants. These intangible assets were recorded in connection with Griffin’s acquisitions of real estate assets.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November 30, 2017,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
Conditional Asset Retirement Obligations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
Treasury Stock
Treasury stock is recorded at cost as a reduction of stockholders’ equity on Griffin’s consolidated balance sheets.
Income (Loss) Per Share
Basic net income (loss) per common share is calculated by dividing net income (loss) by the weighted average number of common shares outstanding during the year. The calculation of diluted net income (loss) per common share reflects adjusting Griffin’s outstanding shares assuming the exercise of all potentially dilutive Griffin stock options.
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the Lehigh Valley of Pennsylvania and the greater Charlotte, North Carolina are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lead to a curtailment of expansion plans or may result in tenant defaults under lease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
Reclassifications
Certain prior year balances have been reclassified to conform to the current year’s presentation.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
Recent Accounting Pronouncements
In August 2017, the FASB issued Accounting Standards Update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This Update will make more financial and nonfinancial hedging strategies eligible for hedge accounting, amend the presentation and disclosure requirements and change how entities assess effectiveness. This Update will become effective for Griffin in fiscal 2020. Griffin is evaluating the impact that the application of this Update will have on its consolidated financial statements.
In May 2017, the FASB issued Accounting Standards Update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will become effective for Griffin in fiscal 2018 and the Update is required to be applied on a prospective basis. The adoption of ASU No. 2017-09 is not expected to have a material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would become effective for Griffin in fiscal 2019. Early adoption is allowed for acquisition or deconsolidation transactions occurring before the issuance date or effective date and only when the transactions have not been reported in financial statements that have been issued or made available for issuance. Griffin plans to adopt this Update in the fiscal 2018 first quarter.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the first quarter of fiscal 2018 and Griffin expects to record a deferred tax asset of approximately $900 with a corresponding increase in retained earnings upon adoption. The adoption of this Update will not affect the classification of any current awards and will not have a retrospective impact on Griffin’s cash flows as no tax benefit from stock options was recognized in the fiscal years presented.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standard may affect Griffin’s revenue recognition relating to property sales, however, Griffin does not anticipate a significant impact on its consolidated financial statements from the application of this Update for lease revenue because revenue from leases are not subject to this Update.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An asset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were considered Level 1 within the fair value hierarchy prior to their sale in fiscal 2017 (see Note 9).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5). These inputs are readily available in public markets or can be derived from information available in publicly quoted markets, therefore, Griffin has categorized these derivative instruments as Level 2 within the fair value hierarchy.
On June 9, 2017, Griffin closed on the acquisition of 215 International Drive (“215 International”) (see Note 3). The acquisition was accounted for in accordance with FASB ASC 805-10, “Business Combinations,” whereby the assets acquired were recorded at their fair values. The fair value of the real estate assets acquired was based upon publicly available data for similar properties. Therefore, Griffin has categorized the real estate assets acquired as Level 2 within the fair value hierarchy.
Level 3 applies to assets or liabilities for which there are unobservable inputs to the valuation methodology that are significant to the measurement of the fair value of the assets or liabilities. As of November 30, 2017, Griffin’s consolidated balance sheet includes acquired intangible assets related to the acquisition of 215 International. These intangible assets are comprised of the values of the in-place leases and the associated tenant relationships. Griffin derived these values based on a discounted cash flow analysis using assumptions that included the rental rate of the in-place leases, the commission percentage expected to be paid on the subsequent leasing of the vacant space and the likelihood that tenants will renew their leases. Therefore, Griffin recognized the acquired intangible assets related to this transaction as Level 3 within the fair value hierarchy.
During fiscal 2017, Griffin did not transfer any assets or liabilities in or out of Levels 1 and 2. The following are Griffin’s financial assets and liabilities carried at fair value and measured at fair value on a recurring basis:
November 30, 2017
Quoted Prices in
Significant
Significant
Active Markets for
Observable
Unobservable
Identical Assets
Inputs
Inputs
(Level 1)
(Level 2)
(Level 3)
Interest rate swap assets
$
—
$
644
$
—
Interest rate swap liabilities
$
—
$
845
$
—
November 30, 2016
Quoted Prices in
Significant
Significant
Active Markets for
Observable
Unobservable
Identical Assets
Inputs
Inputs
(Level 1)
(Level 2)
(Level 3)
Marketable equity securities
$
977
$
—
$
—
Interest rate swap asset
$
—
$
207
$
—
Interest rate swap liabilities
$
—
$
1,892
$
—
The carrying and estimated fair values of Griffin’s financial instruments are as follows:
Fair Value
November 30, 2017
November 30, 2016
Hierarchy
Carrying
Estimated
Carrying
Estimated
Level
Value
Fair Value
Value
Fair Value
Financial assets:
Cash and cash equivalents
1
$
30,068
$
30,068
$
24,689
$
24,689
Proceeds held in escrow
1
$
91
$
91
$
3,535
$
3,535
Marketable equity securities
1
$
—
$
—
$
977
$
977
Interest rate swaps
2
$
644
$
644
$
207
$
207
Financial liabilities:
Mortgage loans, net of debt issuance costs
2
$
129,203
$
128,999
$
109,697
$
111,103
Interest rate swaps
2
$
845
$
845
$
1,892
$
1,892
The amounts included in the financial statements for cash and cash equivalents, proceeds held in escrow, leasing receivables from tenants and accounts payable and accrued liabilities approximate their fair values because of the short-term maturities of these instruments. The fair values of the available-for-sale securities were based on quoted market prices. The fair values of the mortgage loans, net of debt issuance cost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Griffin for liabilities.
The fair values of Griffin’s nonfinancial assets related to the acquisition of 215 International are listed below. There were no liabilities assumed in connection with this acquisition. These assets were initially recorded at fair value but will not be re-measured at fair value on a recurring basis.
Quoted Prices in
Significant
Significant
Active Markets for
Observable
Unobservable
Identical Assets
Inputs
Inputs
(Level 1)
(Level 2)
(Level 3)
Real estate assets
$
—
$
16,789
$
—
Intangible assets
$
—
$
—
$
1,651</t>
  </si>
  <si>
    <t>Real Estate Assets</t>
  </si>
  <si>
    <t>3. Real Estate Assets
Real estate assets consist of:
Estimated
Useful Lives
Nov. 30, 2017
Nov. 30, 2016
Land
$
20,403
$
17,895
Land improvements
10 to 30 years
30,833
27,592
Buildings and improvements
10 to 40 years
187,116
164,353
Tenant improvements
Shorter of useful life or terms of related lease
27,924
21,925
Machinery and equipment
3 to 20 years
10,958
11,022
Construction in progress
486
1,659
Development costs
14,132
14,615
291,852
259,061
Accumulated depreciation
$
196,740
$
172,260
Total depreciation expense and capitalized interest related to real estate assets were as follows:
For the Fiscal Years Ended
Nov. 30, 2017
Nov. 30, 2016
Nov. 30, 2015
Depreciation expense
$
$
7,768
$
6,539
Capitalized interest
$
$
274
$
777
On April 28, 2017, Griffin closed on the sale of approximately 67 acres (the “2017 Phoenix Crossing Land Sale”) of undeveloped land in Phoenix Crossing, the approximately 268 acre business park master planned by Griffin that straddles the town line between Windsor and Bloomfield, Connecticut. Griffin received cash proceeds of $10,250 before transaction costs and recorded a pretax gain of $7,975 on the 2017 Phoenix Crossing Land Sale. The net cash proceeds of $9,711 from the 2017 Phoenix Crossing Land Sale were placed in escrow and subsequently used for the acquisition of a replacement property, 215 International, in a like-kind exchange (a “1031 Like-Kind Exchange”) under Section 1031 of the Internal Revenue Code of 1986 (the “IRC”), as amended (see below).
On June 9, 2017, Griffin closed on the acquisition of 215 International, an approximately 277,000 square foot industrial/warehouse building in Concord, North Carolina, for $18,440. 215 International is Griffin’s first property in the Charlotte area. The purchase price was paid in cash at closing using the proceeds held in escrow from the 2017 Phoenix Crossing Land Sale (see above) of $9,711 with the balance paid from Griffin’s cash on hand. Griffin incurred approximately $71 of acquisition costs on the purchase of 215 International which are included in general and administrative expenses on Griffin’s fiscal 2017 consolidated statement of operations. 215 International was constructed in 2015 and was 74% leased at the time it was acquired. Subsequent to the closing, one of the tenants in 215 International leased the approximately 73,000 square feet that had been vacant at the time the building was acquired. Rental revenue of $722 and operating income of $112 from 215 International are included in Griffin’s fiscal 2017 consolidated statement of operations. Griffin determined that the fair value of the assets acquired approximated the purchase price. Of the $18,440 purchase price, $16,789 represented the fair value of the real estate assets and $1,651 represented the fair value of the acquired intangible assets, comprised of the value of in-place leases at the time of acquisition and the tenant relationship intangible assets (see Notes 2 and 9). The intangible assets are included in other assets on Griffin’s consolidated balance sheet. The value of the real estate assets primarily represents the value given to the building and land improvements that will be depreciated over forty years. Other building and tenant improvements will be depreciated over a period of five to eighteen years. The value of the intangible assets will primarily be amortized over five to ten years.
Consolidated unaudited pro forma results of operations for Griffin are presented below assuming that the acquisition of 215 International had occurred at the beginning of fiscal 2017. Pro forma results are not presented for fiscal 2016 as the lease for the first tenant did not commence until October 2016 and such pro forma results would not be meaningful. Pro forma financial information is not necessarily indicative of Griffin’s actual results of operations if the acquisition had been completed at the beginning of fiscal 2017, nor is it necessarily an indication of future operating results.
For the Fiscal Year Ended November 30, 2017
As reported
Adjustments (a)
Pro forma
Rental revenue
$
29,939
$
370
$
30,309
Revenue from property sales
13,945
—
13,945
Total revenue
43,884
370
44,254
Operating expenses of rental properties
8,866
39
8,905
Depreciation and amortization expense
10,064
470
10,534
Costs related to property sales
3,780
—
3,780
General and administrative expenses
8,552
—
8,552
Total expenses
31,262
509
31,771
Operating income
12,622
(139)
12,483
Interest expense
(5,690)
—
(5,690)
Other non-operating income
368
—
368
Income before income tax (provision) benefit
7,300
(139)
7,161
Income tax (provision) benefit
(2,673)
51
(2,622)
Net income
$
4,627
$
(88)
$
4,539
Earnings per share:
Basic
$
0.92
$
0.91
Diluted
$
0.92
$
0.90
(a)
Adjustments do not reflect revenue from leasing, subsequent to the date of acquisition, the approximately 73,000 square feet that was vacant at the time 215 International was acquired and interest expense from financing of 215 International subsequent to the date of the acquisition (see Note 5).
On August 4, 2017, Griffin completed the sale of approximately 76 acres (the “Southwick Land Sale”) of undeveloped land in Southwick, Massachusetts. Griffin received cash proceeds of $2,100 before transaction costs and recorded a pretax gain of $1,890 on the Southwick Land Sale. The net cash proceeds of $1,943 from the Southwick Land Sale were placed in escrow and subsequently used for the acquisition of a replacement property in a 1031 Like-Kind Exchange (see below). The remaining amount of $91 in escrow was returned in the 2018 first quarter.
On August 24, 2017, Griffin closed on the purchase of approximately 14 acres of undeveloped land in the Lehigh Valley of Pennsylvania. The purchase price of $1,800 (excluding costs related to the purchase) was paid in cash at closing using the proceeds from the Southwick Land Sale that had been held in escrow (see above). The land acquired had all governmental approvals in place for Griffin’s planned development of an approximately 134,000 square foot industrial/warehouse building. Griffin began construction, on speculation, on this building in the fourth quarter of fiscal 2017 and expects to complete construction in the third quarter of fiscal 2018.
On September 22, 2016, Griffin closed on the sale of approximately 29 acres of an approximately 45 acre land parcel in Griffin Center in Bloomfield, Connecticut for cash proceeds of $3,756 and a pretax gain of $3,174. An additional approximately 15 acres of that land parcel, much of which is wetlands with very limited development potential, was donated to an affiliate of the purchaser at the time of the closing. Griffin retained approximately one acre, which is adjacent to other undeveloped land owned by Griffin. The net cash proceeds from the sale of $3,536 were placed in escrow for the potential acquisition of a replacement property as part of a 1031 Like-Kind Exchange. A replacement property was not purchased within the time frame required under IRC regulations regarding 1031 Like-Kind Exchanges, therefore, the proceeds placed in escrow were returned to Griffin in fiscal 2017 (see Note 9).
The farm in Quincy, Florida (the “Florida Farm”) that had been used by Imperial prior to being shut down in fiscal 2009 was leased to a private company grower of landscape nursery products from fiscal 2009 until April 30, 2016. In the 2015 second quarter, that tenant gave notice of its intent to exercise the purchase option for the Florida Farm under the terms of its lease for approximately $4,100. On June 1, 2015, Griffin received a deposit of $400 as required under the terms of the lease agreement. In August 2015, that tenant informed Griffin that it would not close on the purchase of the Florida Farm. Imperial and the tenant subsequently entered into a Holdover and Settlement Agreement (the “Agreement”) which permitted the tenant to continue to lease the Florida Farm at an agreed upon rental rate through April 30, 2016. The Agreement also stipulated that Imperial was entitled to retain the deposit against the purchase price made by the tenant when it exercised its option to purchase the Florida Farm; therefore, the $400 deposit is reflected as revenue from property sales in Griffin's fiscal 2015 consolidated statement of operations. Subsequent to that lease expiration, Griffin entered into a three year lease of the Florida Farm with a new tenant that includes an option for the new tenant to purchase the Florida Farm for a purchase price between $3,400 and $3,900 depending upon the date of sale. Subsequent to November 30, 2017, the tenant currently leasing the Florida Farm declared bankruptcy under Chapter 11 of the U.S. Bankruptcy Code (see Note 12). Griffin has not determined the impact, if any, this will have on its lease, which expires in June 30, 2019.
In the 2013 fourth quarter, Griffin closed on the sale of approximately 90 acres of undeveloped land in Phoenix Crossing for $8,968 in cash, before transaction costs (the “2013 Phoenix Crossing Land Sale”). Under the terms of the 2013 Phoenix Crossing Land Sale, Griffin and the buyer each were required to construct roadways connecting the land parcel sold with existing town roads. Once completed, the roads constructed by the buyer and by Griffin became new town roads, thereby providing public access to the remaining acreage in Griffin’s land parcel. As a result of Griffin's continuing involvement with the land sold, the 2013 Phoenix Crossing Land Sale was accounted for under the percentage of completion method. Accordingly, the revenue and pretax gain on the sale were recognized on a pro rata basis in a ratio equal to the percentage of the total costs incurred to the total anticipated costs of sale, including the costs of the required roadwork. Costs included in determining the percentage of completion include the cost of the land sold, allocated master planning costs and the cost of road construction.
As of November 30, 2017, Griffin had completed the required improvements related to the 2013 Phoenix Crossing Land Sale; accordingly, all of the remaining revenue and pretax gain on the sale were recognized in Griffin’s fiscal 2017 consolidated statement of operations. The revenue and pretax gain recognized by Griffin from the closing of the 2013 Phoenix Crossing Land Sale in fiscal 2013 through fiscal 2017 are as follows:
For the Fiscal Years Ended
Nov. 30, 2017
Nov. 30, 2016
Nov. 30, 2015
Nov. 30, 2014
Nov. 30, 2013
Total
Revenue
$
104
$
608
$
2,483
$
3,105
$
2,668
$
8,968
Pretax gain
$
66
$
380
$
1,880
$
2,358
$
1,990
$
6,674
On March 29, 2017, the full building tenant in an approximately 100,000 square foot industrial/warehouse building in New England Tradeport (“NE Tradeport”), Griffin’s industrial park located in Windsor and East Granby, Connecticut, filed for protection under Chapter 11 of the U.S. Bankruptcy Code. Subsequent to the Chapter 11 filing, Griffin entered into an Amendment to Lease (the “Amendment”) with this tenant which was approved by the U.S. Bankruptcy Court. Under the terms of the Amendment, the tenant’s premises will be reduced to approximately 52,000 square feet prior to June 1, 2018, however, the per square foot rental rates and lease expiration date of March 31, 2024 under the existing lease remain the same. The tenant has also agreed to pay a termination fee of $243 in monthly installments over the balance of the lease term. Rental revenue from this tenant was $1,142 in fiscal 2017.
Real estate assets held for sale consist of:
Nov. 30, 2017
Nov. 30, 2016
Land
$
504
$
264
Land improvements
354
—
Development costs
1,074
2,728
$
1,932
$
2,992
In fiscal 2017, $1,757 was reclassified from real estate assets to real estate assets held for sale related to sales agreements currently under contract (see Note 11). Real estate assets held for sale were reduced in fiscal 2017 by $2,817 for property sales that closed.</t>
  </si>
  <si>
    <t>Income Taxes</t>
  </si>
  <si>
    <t xml:space="preserve">4. Income Taxes
The income tax provision for fiscal 2017, fiscal 2016 and fiscal 2015 is summarized as follows:
For the Fiscal Years Ended
Nov. 30,
Nov. 30,
Nov. 30,
2017
2016
2015
Current federal
$
(43)
$
50
$
(83)
Current state and local
(7)
—
—
Deferred federal
(2,610)
(580)
(217)
Deferred state and local
(13)
(205)
(80)
Total income tax provision
$
(2,673)
$
(735)
$
(380)
The income tax provision for fiscal 2016 included a charge of $180 for the effect of a change in Connecticut tax law, effective for Griffin in fiscal 2016, whereby, the usage of state net operating loss carryforwards in future years will be limited to 50% of taxable income. Therefore, in fiscal 2016, Griffin decreased its expected realization of the tax benefit related to its Connecticut state net operating loss carryforwards. The decrease of the realization rate is based on management's current projections of taxable income in Connecticut in future years that would generate income taxes in excess of capital based taxes.
In fiscal 2015, Griffin decreased its expected realization of the tax benefit related to its Connecticut state net operating loss carryforwards and other Connecticut state temporary differences. This decrease was based on management's projection in that year of taxable income attributable to the state of Connecticut in future years that would generate income taxes in excess of capital based taxes. A charge of $87 is included in the fiscal 2015 tax provision for state taxes to reflect the expected lower realization of certain state tax benefits.
Griffin did not recognize a current tax benefit in fiscal 2017, fiscal 2016 or fiscal 2015 from the exercise of employee stock options. In fiscal 2017 and fiscal 2015, Griffin utilized net operating loss carryforwards to offset taxable income. A benefit was not recorded in fiscal 2016 because Griffin did not have taxable income. As of November 30, 2017, Griffin had an unrecognized tax benefit of approximately $900 for the effect of employee stock options exercised in fiscal years 2006 through 2015. In the first quarter of fiscal 2018, Griffin plans to adopt ASC 2016-09 (see Note 1), which requires recognition on the consolidated balance sheet of the tax benefit of options exercised regardless if there is taxable income or loss. Griffin expects to record a deferred tax asset of approximately $900 upon adoption, with a corresponding increase to retained earnings. In fiscal 2017, fiscal 2016 and fiscal 2015, the deferred tax asset related to non‑qualified stock options was reduced by $17, $17 and $9, respectively, as a result of exercises and forfeitures of those options.
The income tax provisions in fiscal 2017 and fiscal 2015 are net of the effect of recording benefits related to valuation allowances on certain state deferred tax assets (principally Connecticut) of $238 and $76, respectively, less federal income tax expense of $87 and $26, respectively. The income tax provision in fiscal 2016 is net of the effect of recording a charge related to valuation allowances on certain state deferred tax assets (principally Connecticut) of $1,798, less a federal income tax benefit of $629. The establishment of the valuation allowances reflects management’s determination that it is more likely than not that Griffin will not generate sufficient taxable income in the future to fully utilize certain state net operating loss carryforwards.
Other comprehensive loss includes deferred tax (expense) benefit as follows:
For the Fiscal Years Ended
Nov. 30,
Nov. 30,
Nov. 30,
2017
2016
2015
Fair value adjustment of Griffin's cash flow hedges
$
$
$
Mark to market adjustment on Centaur Media plc
Total income tax (expense) benefit included in other comprehensive income (loss)
$
$
$
The differences between the income tax provision at the United States statutory income tax rate and the actual income tax provision for fiscal 2017, fiscal 2016 and fiscal 2015 are as follows:
For the Fiscal Years Ended
Nov. 30,
Nov. 30,
Nov. 30,
2017
2016
2015
Tax provision at statutory rate
$
$
$
State and local taxes, including valuation allowance, net of federal tax effect
Permanent items
Other
(59)
(36)
5
Total income tax provision
$
(2,673)
$
(735)
$
(380)
The state and local income tax expense, net of federal tax effect, principally reflects a decrease in the realization of the tax benefit related to Connecticut state net operating loss carryforwards and expected Connecticut state other temporary differences for fiscal 2016 and fiscal 2015.
The significant components of Griffin’s deferred tax assets and deferred tax liabilities are as follows:
Nov. 30,
Nov. 30,
2017
2016
Deferred tax assets:
Deferred revenue
$
3,841
$
3,068
Federal net operating loss carryforwards
3,797
4,037
Retirement benefit plans
1,936
1,675
State net operating loss carryforwards
1,366
1,537
Non-qualified stock options
970
892
Cash flow hedges
159
623
Investment in Centaur Media plc
—
309
Other
226
285
Total deferred tax assets
12,295
12,426
Valuation allowances
(1,363)
(1,514)
Net deferred tax assets
10,932
10,912
Deferred tax liabilities:
Real estate assets
(7,199)
(4,244)
Deferred rent
(1,291)
(1,095)
Other
(538)
(589)
Total deferred tax liabilities
(9,028)
(5,928)
Net total deferred tax assets
$
1,904
$
4,984
At November 30, 2017, Griffin had federal net operating loss carryforwards of approximately $10,850 with expirations ranging from sixteen to nineteen years and state net operating loss carryforwards of approximately $100 with expirations ranging from fourteen to nineteen years. Management has determined that a valuation allowance is required for net operating loss carryforwards in Connecticut related to Griffin and Imperial and for certain other states related to Imperial. Griffin has evaluated the likelihood that it will realize the benefits of its deferred tax assets. Based on a significant number of appreciated assets, primarily real estate, held by Griffin and the significant length of time expected before Griffin’s deferred tax assets would expire, Griffin believes that it is more likely than not that it will utilize the benefit of its remaining deferred tax assets.
Griffin evaluates each tax position taken in its tax returns and recognizes a liability for any tax position deemed less likely than not to be sustained under examination by the relevant taxing authorities.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Federal income tax returns for fiscal 2012 through fiscal 2016 are open to examination by the Internal Revenue Service (“IRS”). An IRS examination of the fiscal 2015 federal tax return was opened subsequent to November 30, 2017. The remaining periods subject to examination for Griffin’s significant state return, which is Connecticut, are fiscal 2008 through fiscal 2016.
On December 22, 2017, the Tax Cuts and Jobs Act (“TCJA”) was enacted and became effective for Griffin on January 1, 2018 (see Note 12). The TCJA reduces the U.S. federal corporate statutory income tax rate from 35% to 21%, which Griffin expects will result in a blended fiscal 2018 federal statutory rate for Griffin of approximately 22.2%. The impact of the lower statutory rate applied to Griffin’s deferred tax assets and deferred tax liabilities is expected to be included in Griffin’s income tax provision/benefit in the fiscal 2018 first quarter. Griffin expects to record income tax expense between approximately $1,000 and $1,100, due to the re-measurement of its net deferred tax assets on its consolidated balance sheet in the fiscal 2018 first quarter. </t>
  </si>
  <si>
    <t>Mortgage Loans</t>
  </si>
  <si>
    <t>5. Mortgage Loans
Griffin's mortgage loans, which are nonrecourse, consist of:
Nov. 30, 2017
Nov. 30, 2016
Variable rate, due January 27, 2020 *
$
3,478
$
3,606
Variable rate, due October 3, 2022 *
4,367
—
Variable rate, due January 2, 2025 *
20,221
20,744
Variable rate, due May 1, 2026 *
13,844
14,187
Variable rate, due November 17, 2026 *
26,076
26,725
Variable rate, due March 1, 2027 *
11,826
—
Variable rate, due August 1, 2027 *
10,523
—
3.97%, due September 1, 2027
12,115
—
5.09%, due July 1, 2029
6,597
7,001
5.09%, due July 1, 2029
4,622
4,905
4.33%, due August 1, 2030
17,308
17,624
Variable rate, due October 2, 2017 *
—
6,034
Variable rate, due February 1, 2019 *
—
10,313
Nonrecourse mortgage loans prior to debt issuance costs
130,977
111,139
Debt issuance costs, net
(1,774)
(1,442)
Nonrecourse mortgage loans, net
$
129,203
$
109,697
*
Griffin entered into interest rate swap agreements to effectively fix the interest rates on these loans (see below).
The aggregate annual principal payment requirements under the terms of the nonrecourse mortgage loans for the fiscal years 2018 through 2022 are $3,590, $3,751, $6,976, $3,945 and $7,970, respectively. The aggregate book value of land and buildings that are collateral for the nonrecourse mortgage loans was $151,472 at November 30, 2017.
On September 22, 2017, two wholly-owned subsidiaries of Griffin entered into the Fourth Modification Agreement (the “Modification Agreement”) to the mortgage loan previously due on October 2, 2017 with Webster Bank N.A. (“Webster Bank”) (the “Webster Mortgage”). At the time Griffin entered into the Fourth Modification, the Webster Mortgage had a principal balance of $5,876 and a variable interest rate of the one month LIBOR rate plus 2.75%. Griffin had previously entered into an interest rate swap agreement to effectively fix the interest rate of the Webster Mortgage at 3.86%. The Modification Agreement reduced the principal amount of the loan to $4,375 and extended the maturity of the Webster Mortgage to October 3, 2022 with monthly principal payments based on a twenty-five year amortization schedule. Griffin made a payment of $1,501 against the principal balance utilizing $501 that had been held in escrow with Webster Bank and $1,000 from its cash on hand. The Fourth Modification maintained the interest rate on the Webster Mortgage at the one month LIBOR rate plus 2.75%. At the time Griffin completed the Fourth Modification, Griffin entered into an interest rate swap agreement to effectively fix the Webster Mortgage at a new rate of 4.72%. The Webster Mortgage is collateralized by Griffin’s two multi-story office buildings in Windsor, Connecticut. The Modification Agreement did not alter the collateral for the Webster Mortgage.
On August 30, 2017, a subsidiary of Griffin closed on a $12,150 nonrecourse mortgage loan (the “2017 40|86 Mortgage”) with 40|86 Mortgage Capital, Inc. The 2017 40|86 Mortgage is collateralized by 215 International which Griffin acquired on June 9, 2017 (see Note 3) and has a ten year term with monthly principal payments based on a thirty year amortization schedule. The interest rate for the 2017 40|86 Mortgage is 3.97%.
On July 14, 2017, a subsidiary of Griffin closed on a $10,600 nonrecourse mortgage loan (the “2017 Berkshire Mortgage”) with Berkshire Bank. The 2017 Berkshire Mortgage refinanced an existing mortgage loan (the “2009 Berkshire Mortgage”) with Berkshire Bank that was due on February 1, 2019 and was collateralized by 100 International Drive (“100 International”), an approximately 304,000 square foot industrial/warehouse building in NE Tradeport. The 2009 Berkshire Mortgage had a balance of $10,120 at the time of refinancing and a variable interest rate of the one month LIBOR rate plus 2.75%. At the time Griffin completed the 2009 Berkshire Mortgage, Griffin entered into an interest rate swap agreement with Berkshire Bank (the “2009 Berkshire Swap”) to effectively fix the interest rate on the 2009 Berkshire Mortgage at 6.35% for the term of that loan. The 2017 Berkshire Mortgage is collateralized by the same property that collateralized the 2009 Berkshire Mortgage. The 2017 Berkshire Mortgage has a ten year term with monthly principal payments based on a twenty-five year amortization schedule. The interest rate for the 2017 Berkshire Mortgage is a variable rate consisting of the one month LIBOR rate plus 2.05%. At the time the 2017 Berkshire Mortgage closed, Griffin terminated the 2009 Berkshire Swap and entered into a new interest rate swap agreement with Berkshire Bank that effectively fixes the interest rate of the 2017 Berkshire Mortgage at 4.39% over the loan term. The terms of the 2017 Berkshire Mortgage require that if the full building tenant at 100 International does not extend its lease when it expires in fiscal 2025, Griffin will enter into a master lease of the vacated space that would then be in effect until the due date of the 2017 Berkshire Mortgage.
Griffin paid $341 in connection with the termination of the 2009 Berkshire Swap. Amounts remaining in accumulated other comprehensive income and deferred tax assets of $218 and $123, respectively, at the time of the termination are being amortized over the original term of that interest rate swap agreement. Accordingly, Griffin recorded interest expense of $98 in fiscal 2017 related to the termination of the 2009 Berkshire Swap. Griffin expects to record interest expense of approximately $211 and $32 in fiscal 2018 and fiscal 2019, respectively, related to the 2009 Berkshire Swap.
On March 15, 2017, a subsidiary of Griffin closed on a $12,000 nonrecourse mortgage loan (the “2017 People’s Mortgage”) with People’s United Bank, N.A. (“People’s Bank”). The 2017 People’s Mortgage is collateralized by two industrial/warehouse buildings in NE Tradeport aggregating approximately 275,000 square feet. The 2017 People’s Mortgage has a ten year term with monthly principal payments based on a twenty-five year amortization schedule. The interest rate for the 2017 People’s Mortgage is a variable rate consisting of the one month LIBOR rate plus 1.95%. At the time the 2017 People’s Mortgage closed, Griffin also entered into an interest rate swap agreement with People’s Bank for a notional principal amount of $12,000 at inception to effectively fix the interest rate at 4.45% for its full term. Under the terms of the 2017 People’s Mortgage, Griffin entered into a master lease for 759 Rainbow Road (“759 Rainbow”), one of two buildings that collateralize the 2017 People’s Mortgage. The master lease would only become effective if the full building tenant in 759 Rainbow does not renew its lease when it is scheduled to expire in fiscal 2019. The master lease would be in effect until the earlier of the space being re-leased to a new tenant or the due date of the 2017 People’s Mortgage.
On January 30, 2018, Griffin’s subsidiary that completed the 2017 People’s Mortgage closed on the refinancing (the “Refinanced Loan”) of the 2017 People’s Mortgage with People’s Bank, adding 330 Stone Road, an approximately 137,000 square foot industrial/warehouse building in NE Tradeport, to the collateral and received additional mortgage proceeds of $7,000. The 2017 People’s Mortgage had a balance of $11,781 at the time of the refinancing. The Refinanced Loan has a new ten year term with monthly principal payments based on a twenty-five year amortization schedule. The interest rate on the Refinanced Loan has a variable interest rate based on the one month LIBOR rate plus 1.95%, but Griffin entered into an interest rate swap agreement with People’s Bank that, combined with an existing interest rate swap agreement with People’s Bank, effectively fixes the interest rate on the Refinanced Loan at 4.57% over the term of the Refinanced Loan.
On November 17, 2016, Griffin closed on a nonrecourse mortgage (the “2016 Webster Mortgage”) for $26,725. The 2016 Webster Mortgage refinanced an existing mortgage with Webster Bank which was due on September 1, 2025 and was collateralized by an approximately 280,000 square foot industrial building (“5220 Jaindl”) in the Lehigh Valley of Pennsylvania (see below). The 2016 Webster Mortgage is collateralized by 5220 Jaindl along with an adjacent approximately 252,000 square foot industrial building (“5210 Jaindl”). Griffin received net proceeds of $13,000 (before transaction costs), net of $13,725 used to refinance the existing mortgage with Webster Bank. The 2016 Webster Mortgage has a ten year term with monthly principal payments based on a twenty-five year amortization schedule. The interest rate for the 2016 Webster Mortgage is a floating rate of the one month LIBOR rate plus 1.70%. At the time the 2016 Webster Mortgage closed, Griffin entered into an interest rate swap agreement with Webster Bank that, combined with two existing swap agreements with Webster Bank, effectively fixes the rate of the 2016 Webster Mortgage at 3.79% over the balance of the mortgage loan’s ten year term.
On April 26, 2016, Griffin closed on a nonrecourse mortgage (“the 2016 People’s Mortgage”) with People’s Bank for $14,350, before transaction costs. The 2016 People’s Mortgage refinanced an existing mortgage (the “2009 People’s Mortgage”) with People’s Bank that was due on August 1, 2019 and was collateralized by four industrial/warehouse buildings totaling approximately 240,000 square feet (14, 15, 16 and 40 International Drive) in New England Tradeport (“NE Tradeport”), Griffin’s industrial park located in Windsor and East Granby, Connecticut. The 2009 People’s Mortgage had a balance of $7,418 at the time of the refinancing and a variable interest rate of the one month LIBOR rate plus 3.08%. At the time Griffin completed the 2009 People’s Mortgage, Griffin entered into an interest rate swap agreement with People’s Bank to effectively fix the rate on the 2009 People’s Mortgage at 6.58% for the term of that loan. The 2016 People’s Mortgage is collateralized by the same four properties that collateralized the 2009 People’s Mortgage along with another approximately 98,000 square foot NE Tradeport industrial/warehouse building. At the closing of the 2016 People’s Mortgage, Griffin received net mortgage proceeds of $6,932 (before transaction costs), which was net of the $7,418 used to repay the 2009 People’s Mortgage. The 2016 People’s Mortgage has a ten year term with monthly principal payments based on a twenty-five year amortization schedule. The interest rate for the 2016 People’s Mortgage is a floating rate of the one month LIBOR rate plus 2.0%. At the time the 2016 People’s Mortgage closed, Griffin entered into another interest rate swap agreement with People’s Bank that, combined with the existing interest rate swap agreement with People’s Bank, effectively fixes the interest rate of the 2016 People’s Mortgage at 4.17% over the term of the loan. The terms of the 2016 People’s Mortgage require that if either the tenant that leases approximately 58,000 square feet in 40 International Drive or the tenant that leases approximately 40,000 square feet in 14 International Drive does not extend its respective lease when it expires in fiscal 2021, a subsidiary of Griffin will enter into a master lease of the vacated space. The master lease would be guaranteed by Griffin and be in effect until either the vacated space is re-leased to a new tenant or the due date of the 2016 People’s Mortgage Loan, whichever occurs first.
On December 10, 2015, Griffin received additional mortgage proceeds of $2,600 (the “Webster Earn-Out”) related to the mortgage (the “2015 Webster Mortgage”) obtained by one of its subsidiaries with Webster Bank on its property at 5220 Jaindl. The 2015 Webster Mortgage closed on September 1, 2015, at which time initial proceeds of $11,500 (before transaction costs) were received. At the time of the mortgage closing, Griffin had leased approximately 196,000 square feet of 5220 Jaindl. The Webster Earn-Out was subsequently received by Griffin when the tenant that leased that space exercised its option to lease the balance of the building. The 2015 Webster Mortgage had a ten year term with monthly principal payments based on a twenty-five year amortization schedule. The interest rate for the 2015 Webster Mortgage was a floating rate of the one month LIBOR rate plus 1.65%. At the time the 2015 Webster Mortgage closed, Griffin also entered into an interest rate swap agreement with Webster Bank for a notional principal amount of $11,500 at inception to fix the interest rate at 3.77% on the initial funds advanced under the 2015 Webster Mortgage. At the time the Webster Earn-Out was received, Griffin entered into another interest rate swap agreement with Webster Bank for a notional principal amount of $2,600 to fix the interest rate on the Webster Earn-Out at 3.67%.
On December 11, 2015, Griffin received additional mortgage proceeds of $1,850 (the “KeyBank Earn-Out”) related to the mortgage obtained by two of its subsidiaries with KeyBank (formerly First Niagara Bank) (the “2014 KeyBank Mortgage”) on its properties at 4270 Fritch Drive (“4270 Fritch”) and 4275 Fritch Drive (“4275 Fritch”) in the Lehigh Valley of Pennsylvania. The 2014 KeyBank Mortgage closed on December 31, 2014, at which time proceeds of $10,891 (before transaction costs) were received, in addition to $8,859 used to refinance the existing mortgage on 4275 Fritch with KeyBank. The 2014 KeyBank Mortgage is collateralized by 4270 Fritch, an approximately 303,000 square foot industrial/warehouse building, and 4275 Fritch, an adjacent approximately 228,000 square foot industrial/warehouse building. At the time of the mortgage closing, approximately 201,000 square feet of 4270 Fritch was leased. The KeyBank Earn-Out was subsequently received by Griffin when the remaining vacant space of approximately 102,000 square feet was leased. Griffin agreed to enter into a master lease with its subsidiaries that own 4270 Fritch and 4275 Fritch in order to maintain a minimum net rent equal to the debt service on the 2014 KeyBank Mortgage. The master lease would be co-terminus with the 2014 KeyBank Mortgage. The 2014 KeyBank Mortgage has a ten year term with monthly principal payments based on a twenty-five year amortization schedule. The interest rate for the 2014 KeyBank Mortgage is a floating rate of the one month LIBOR rate plus 1.95%. At the time the 2014 KeyBank Mortgage closed, Griffin entered into an interest rate swap agreement with KeyBank that, combined with an existing interest rate swap agreement with KeyBank, effectively fixed the rate of the 2014 KeyBank Mortgage at 4.43% over the mortgage loan’s ten year term. At the time the KeyBank Earn-Out was received, Griffin entered into another interest rate swap agreement with KeyBank for a notional principal amount of $1,850 to fix the interest rate on the KeyBank Earn-Out at 3.88%. The combination of the three interest rate swap agreements effectively fixes the interest rate on the 2014 KeyBank Mortgage at 4.39% over the remainder of the mortgage loan’s ten year term.
On July 29, 2015, a subsidiary of Griffin closed on a new nonrecourse mortgage with 40|86 Mortgage Capital, Inc. (“the 2015 40|86 Mortgage”) for $18,000. The 2015 40|86 Mortgage refinanced an existing 5.73% nonrecourse mortgage which was due on August 1, 2015 and was collateralized by three industrial/warehouse buildings totaling approximately 392,000 square feet (“75 International,” “754 Rainbow” and “758 Rainbow”) in NE Tradeport. The 2015 40|86 Mortgage is collateralized by the same three properties. Griffin received proceeds of $14,875 at closing (before transaction costs), which were used for the payoff of the maturing 5.73% nonrecourse mortgage of $17,891. The remaining $3,125 of loan proceeds were placed in escrow at closing. In the 2015 fourth quarter, as per the terms of the 2015 40|86 Mortgage, $2,500 of the escrowed proceeds was released to Griffin when the tenant that was leasing approximately 88,000 square feet on a month-to-month basis in 754 Rainbow extended into a long-term lease for that space and $25 of the escrowed proceeds was also released to Griffin upon renewal of insurance coverage on the mortgaged properties. The remaining $600 of mortgage proceeds in escrow was released to Griffin in the fiscal 2016 second quarter when tenant improvement work for the full building tenant in 758 Rainbow was completed. The 2015 40|86 Mortgage has a fifteen year term with monthly payments based on a thirty year amortization schedule. The interest rate for the 2015 40|86 Mortgage is 4.33%.
As of November 30, 2017, Griffin was a party to several interest rate swap agreements related to its variable rate nonrecourse mortgages on certain of its real estate assets. Griffin accounts for its interest rate swap agreements as effective cash flow hedges (see Note 2). No ineffectiveness on the cash flow hedges was recognized as of November 30, 2017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fiscal 2017 and fiscal 2016, Griffin recognized net gains before taxes, included in other comprehensive income, of $949 and $1,081, respectively, on its interest rate swap agreements. In fiscal 2015, Griffin recognized a net loss before taxes, included in other comprehensive loss, of $444 on its interest rate swap agreements.
As of November 30, 2017, $786 is expected to be reclassified over the next twelve months from accumulated other comprehensive loss to interest expense. As of November 30, 2017, the net fair value of Griffin’s interest rate swap agreements was $201, with $644 included in other assets and $845 included in other liabilities on Griffin’s consolidated balance sheet. As of November 30, 2016, the fair value of Griffin’s interest rate swap agreements was $1,685, with $207 included in other assets and $1,892 included in other liabilities on Griffin’s consolidated balance sheet.</t>
  </si>
  <si>
    <t>Revolving Credit Agreement</t>
  </si>
  <si>
    <t>6. Revolving Credit Agreement
On July 22, 2016, Griffin entered into an amendment (the “Amendment”) to its revolving credit line (the “Webster Credit Line”) with Webster Bank that extends the Webster Credit Line for two years through July 31, 2018. The Amendment increased the amount of the Webster Credit Line from $12,500 to $15,000 and enables Griffin to further extend the term of the Webster Credit Line for an additional year through July 31, 2019, provided there is no default at the time such extension is requested. Per the terms of the Amendment, the interest rate on the Webster Credit Line will remain at the one month LIBOR rate plus 2.75%.
The Webster Credit Line is collateralized by Griffin’s properties in Griffin Center South, aggregating approximately 235,000 square feet, and an approximately 48,000 square foot single-story office building in Griffin Center. The aggregate book value of land and buildings that are collateral for the Webster Credit Line was $11,064 at November 30, 2017. There have been no borrowings under the Webster Credit Line since its inception in fiscal 2013. As of November 30, 2017, the Webster Credit Line secured certain standby letters of credit aggregating $2,214 that are related to Griffin's development activities.</t>
  </si>
  <si>
    <t>7. Stockholders’ Equity
Per Share Results
Basic and diluted results per share were based on the following:
For the Fiscal Years Ended
Nov. 30,
Nov. 30,
Nov. 30,
2017
2016
2015
Net income
$
4,627
$
576
$
425
Weighted average shares outstanding for computation of basic per share results
Incremental shares from assumed exercise of Griffin stock options
28,000
6,000
17,000
Adjusted weighted average shares for computation of diluted per share results
5,038,000
5,123,000
5,168,000
Griffin Stock Option Plan
The Griffin Industrial Realty, Inc. 2009 Stock Option Plan (the “2009 Stock Option Plan”) makes available options to purchase 386,926 shares of Griffin common stock. The Compensation Committee of Griffin’s Board of Directors administers the 2009 Stock Option Plan. Options granted under the 2009 Stock Option Plan may be either incentive stock options or non‑qualified stock options granted at fair market value on the date approved by Griffin’s Compensation Committee. Vesting of all of Griffin’s stock options is solely based upon service requirements and does not contain market or performance conditions.
Stock options granted expire ten years from the grant date. In accordance with the 2009 Stock Option Plan, stock options grant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17 may be exercised as stock appreciation rights.
The following options were granted by Griffin under the 2009 Stock Option Plan to employees and non-employee directors either upon their initial election or their reelection to Griffin’s Board of Directors:
For the Fiscal Years Ended
Nov. 30, 2017
Nov. 30, 2016
Nov. 30, 2015
Fair Value per
Fair Value per
Fair Value per
Number of
Option at
Number of
Option at
Number of
Option at
Shares
Grant Date
Shares
Grant Date
Shares
Grant Date
Employees
5,000
$
11.13
101,450
$
7.51 - 11.65
-
$
-
Non-employee directors
6,570
$
13.49
8,409
$
11.30
8,282
$
14.39
11,570
109,859
8,282
The fair values were estimated as of the date of each grant using the Black-Scholes option-pricing model. The following assumptions were used in determining the fair value of each option:
For the Fiscal Years Ended
Nov. 30, 2017
Nov. 30, 2016
Nov. 30, 2015
Expected volatility
32.7 to 39.6
%
32.9 to 41.1
%
40.8
%
Risk free interest rates
2.1 to 2.2
%
1.2 to 1.5
%
2.0
%
Expected option term (in years)
7.5 to 8.5
5 to 8.5
8.5
Annual dividend yield
0.8 to 0.9
%
0.9
%
0.7
%
Number of option holders at November 30, 2017
31
Compensation expense and related tax benefits for stock options were as follows:
For the Fiscal Years Ended
Nov. 30, 2017
Nov. 30, 2016
Nov. 30, 2015
Compensation expense
$
349
$
267
$
230
Related tax benefit
$
86
$
62
$
61
For all years presented, forfeiture rates used for directors were 0%, forfeiture rates used for executives ranged from 17.9% to 22.6% and forfeiture rates used for employees ranged from 38.3% to 41.1%. These rates were utilized based on the historical activity of the grantees.
As of November 30, 2017, the unrecognized compensation expense related to nonvested stock options that will be recognized during future periods is as follows:
Fiscal 2018
$
340
Fiscal 2019
$
234
Fiscal 2020
$
112
Fiscal 2021
$
34
The total grant date fair value of options vested during fiscal 2017, fiscal 2016 and fiscal 2015 was $55, $457 and $492, respectively. There were no options exercised in fiscal 2017 and fiscal 2016. The intrinsic value of options exercised in fiscal 2015 was $18.
A summary of the activity under the 2009 Griffin Stock Option Plan is as follows:
Weighted Avg.
Options
Exercise Price
Outstanding at November 30, 2014
222,001
$
30.35
Granted
8,282
$
31.38
Exercised
(3,134)
$
25.53
Forfeited
(1,422)
$
28.12
Outstanding at November 30, 2015
225,727
$
30.47
Granted
109,859
$
26.83
Forfeited
(11,040)
$
30.73
Outstanding at November 30, 2016
324,546
$
29.23
Granted
11,570
$
30.59
Forfeited
(2,354)
$
36.82
Outstanding at November 30, 2017
333,762
$
29.22
Weighted Avg.
Remaining
Range of Exercise Prices for
Outstanding at
Weighted Avg.
Contractual Life
Total Intrinsic
Vested and Nonvested Options
November 30, 2017
Exercise Price
(in years)
Value
$23.00 - $28.00
124,543
$
26.67
7.9
$
1,225
$28.00 - $32.00
128,248
$
29.07
4.1
953
$32.00 - $39.00
80,971
$
33.40
0.9
251
333,762
$
29.22
4.7
$
2,429
Accumulated Other Comprehensive Loss
As of November 30, 2017, Griffin no longer held any shares of Centaur Media plc (“Centaur Media”) as Griffin sold its remaining 1,952,462 shares of Centaur Media in fiscal 2017 (see Note 9). As of November 30, 2016, Griffin held 1,952,462 shares of common stock in Centaur Media and accounted for its investment in Centaur Media as an available-for-sale security under ASC 320-10. Accordingly, the investment in Centaur Media was carried at its fair value on Griffin’s consolidated balance sheet, with increases or decreases recorded, net of tax, as a component of other comprehensive income (loss). Upon the sale of shares in Centaur Media, the change, net of tax, in the value of the shares of Centaur Media that were sold during the time Griffin held those shares was reclassified from accumulated other comprehensive income (loss) and included in Griffin’s consolidated statement of operations. In fiscal 2017, $172 was reclassified from accumulated other comprehensive loss as a result of the sale of the 1,952,462 shares of Centaur Media common stock. There were no sales of Centaur Media common stock in fiscal 2016 and fiscal 2015.
Accumulated other comprehensive loss, and activity for fiscal 2017, fiscal 2016 and fiscal 2015, is comprised of the following:
Unrealized Gain
Unrealized Gain
(Loss) on Cash
(Loss) on Investment
Flow Hedges
in Centaur Media
Total
Balance at November 30, 2014
$
(1,464)
$
629
$
(835)
Other comprehensive (loss) income before reclassifications
(1,058)
30
(1,028)
Amounts reclassified
778
—
778
Net activity for other comprehensive loss
(280)
30
(250)
Balance at November 30, 2015
(1,744)
659
(1,085)
Other comprehensive loss before reclassifications
(174)
(646)
(820)
Amounts reclassified
856
—
856
Net activity for other comprehensive income
682
(646)
36
Balance at November 30, 2016
(1,062)
13
(1,049)
Other comprehensive (loss) income before reclassifications
(45)
159
114
Amounts reclassified
823
(172)
651
Net activity for other comprehensive income
778
(13)
765
Balance at November 30, 2017
$
(284)
$
—
$
(284)
Changes in accumulated other comprehensive income (loss) are as follows:
For the Fiscal Years Ended
November 30, 2017
November 30, 2016
November 30, 2015
Tax
Tax
Tax
(Expense)
(Expense)
(Expense)
Pre-Tax
Benefit
Net-of-Tax
Pre-Tax
Benefit
Net-of-Tax
Pre-Tax
Benefit
Net-of-Tax
Reclassifications included in net income:
Loss on cash flow hedges (interest expense)
$
1,299
$
(476)
$
823
$
1,358
$
(502)
$
856
$
1,234
$
(456)
$
778
Realized gain on sale of Centaur Media (gain on sale)
(281)
109
(172)
—
—
—
—
—
—
Total reclassifications included in net income
1,018
(367)
651
1,358
(502)
856
1,234
(456)
778
Mark to market adjustment on Centaur Media for an increase (decrease) in fair value
220
(77)
143
(763)
267
(496)
123
(43)
80
Mark to market adjustment on Centaur Media for an increase (decrease) in the foreign currency exchange rate
25
(9)
16
(230)
80
(150)
(77)
27
(50)
Decrease in fair value adjustment on Griffin's cash flow hedges
(58)
13
(45)
(277)
103
(174)
(1,678)
620
(1,058)
Total change in other comprehensive loss
187
(73)
114
(1,270)
450
(820)
(1,632)
604
(1,028)
Total other comprehensive income (loss)
$
1,205
$
(440)
$
765
$
88
$
(52)
$
36
$
(398)
$
148
$
(250)
Cash Dividends
In fiscal 2017, Griffin declared an annual cash dividend of $0.40 per common share, which was paid in the first quarter of fiscal 2018.
In fiscal 2016 and fiscal 2015, Griffin declared annual cash dividends of $0.30 per common share in each year, which were paid in the first quarter of fiscal 2017 and fiscal 2016, respectively.
Stock Repurchases
In fiscal 2016, Griffin’s Board of Directors authorized a stock repurchase program whereby, starting on May 11, 2016, Griffin could repurchase up to $5,000 of its outstanding common stock over a twelve month period in privately negotiated transactions. The stock repurchase program expired on May 10, 2017. In fiscal 2017, prior to the expiration of the stock repurchase program, Griffin repurchased 47,173 shares of its outstanding common stock for $1,474. Including the stock repurchased in fiscal 2016, Griffin repurchased a total of 152,173 shares for $4,828 under the stock repurchase program.</t>
  </si>
  <si>
    <t>Operating Leases</t>
  </si>
  <si>
    <t>8. Operating Leases
Griffin's rental revenue reflects the leasing of industrial, flex and office space and the lease of the nursery growing facilities in Connecticut and Florida previously used by Imperial. Future minimum rental payments, including expected tenant reimbursements, to be received under noncancelable leases as of November 30, 2017 were:
2018
$
29,532
2019
25,983
2020
24,007
2021
17,849
2022
13,599
Later years
28,794
$
139,764
All future minimum rental payments, principally for Griffin’s corporate headquarters, under noncancelable leases, as lessee, as of November 30, 2017 were:
2018
$
126
2019
125
2020
121
2021
122
2022
131
Later years
511
$
1,136
Total rental expense for all operating leases, as lessee, in fiscal 2017, fiscal 2016 and fiscal 2015 was $156, $194 and $201, respectively.
Effective October 1, 2016, Griffin entered into a ten year sublease for approximately 1,920 square feet in New York City for its executive offices. The sublease is with Bloomingdale Properties, Inc. (“Bloomingdale Properties”), an entity that is controlled by certain members of the Cullman and Ernst Group, which is considered a related party to Griffin. The sublease with Bloomingdale Properties was approved by Griffin’s Audit Committee and the lease rates under the sublease were at market rate at the time the sublease was signed. Rental expense for this lease in fiscal 2017 and fiscal 2016 was $124 and $10, respectively, which is included in general and administrative expenses.</t>
  </si>
  <si>
    <t>Supplemental Financial Statement Information</t>
  </si>
  <si>
    <t>9. Supplemental Financial Statement Information
Available-for-Sale Securities
In fiscal 2017, Griffin sold its remaining 1,952,462 shares of common stock of Centaur Media for cash proceeds of $1,216, after transaction costs, which resulted in a pretax gain of $275. Accordingly, Griffin no longer owned any shares of common stock in Centaur Media as of November 30, 2017. Griffin did not sell any of its Centaur Media common stock in fiscal 2016 or fiscal 2015.
Griffin’s investment in the common stock of Centaur Media was accounted for as an available-for-sale security under ASC 320-10. Accordingly, changes in the fair value of Centaur Media, reflecting both changes in the stock price and changes in the foreign currency exchange rate, were included, net of income taxes, in accumulated other comprehensive income (see Note 7). Griffin's investment income includes dividend income from Centaur Media of $38, $79 and $83 in fiscal 2017, fiscal 2016 and fiscal 2015, respectively.
Griffin’s investment in Centaur Media was included in other assets on Griffin’s consolidated balance sheet in fiscal 2016. The fair value, cost and unrealized gain of Griffin’s investment in Centaur Media as of November 30, 2016 were as follows:
Fair value
$
977
Cost
1,014
Unrealized loss
$
Other Assets
Griffin's other assets are comprised of the following:
Nov. 30, 2017
Nov. 30, 2016
Deferred rent receivable
$
5,351
$
4,474
Deferred leasing costs
5,113
4,746
Prepaid expenses
2,774
2,333
Intangible assets, net
1,695
247
Lease receivables from tenants
1,097
369
Deposits
713
449
Interest rate swap assets
644
207
Mortgage escrows
448
717
Furniture, fixtures and equipment, net
251
280
Sale proceeds held in escrow
91
3,535
Deferred financing costs related to the Webster Credit Line
47
117
Available-for-sale securities
—
977
Other
169
247
Total other assets
$
18,393
$
18,698
Griffin’s intangible assets relate to the fiscal 2017 acquisition of an industrial building (see Note 3) and the fiscal 2010 acquisition of an industrial building and consist of: (i) the value of in-place leases; and (ii) the value of the associated relationships with tenants. Intangible assets are shown net of amortization of $975 and $772 as of November 30, 2017 and November 30, 2016, respectively.
Amortization expense of intangible assets is as follows:
For the Fiscal Years Ended
Nov. 30, 2017
Nov. 30, 2016
Nov. 30, 2015
Amortization expense
$
203
$
58
$
201
Estimated amortization expense of intangible assets over each of the next five fiscal years is:
2018
$
378
2019
378
2020
378
2021
378
2022
104
Furniture, fixtures and equipment, net reflects accumulated depreciation of $902 and $844 as of November 30, 2017 and November 30, 2016, respectively. Total depreciation expense related to furniture, fixtures and equipment in fiscal 2017, fiscal 2016 and fiscal 2015 was $84, $90 and $86, respectively.
Accounts Payable and Accrued Liabilities
Griffin's accounts payable and accrued liabilities are comprised of the following:
Nov. 30, 2017
Nov. 30, 2016
Accrued construction costs and retainage
$
1,894
$
1,252
Accrued salaries, wages and other compensation
1,154
725
Accrued interest payable
482
390
Trade payables
432
573
Accrued lease commissions
393
487
Other
636
713
Total accounts payable and accrued liabilities
$
4,991
$
4,140
Other Liabilities
Griffin's other liabilities are comprised of the following:
Nov. 30, 2017
Nov. 30, 2016
Deferred compensation plan
$
5,005
$
4,334
Prepaid rent from tenants
1,041
938
Interest rate swap liabilities
845
1,892
Security deposits of tenants
583
413
Conditional asset retirement obligations
204
288
Land sale deposits
195
—
Other
99
78
Total other liabilities
$
7,972
$
7,943
Supplemental Cash Flow Information
In fiscal 2017, Griffin received $3,535 of cash, after transaction costs, from the fiscal 2016 sale of approximately 29 acres of undeveloped land in Griffin Center (the “Griffin Center Land Sale”). The proceeds from the Griffin Center Land Sale were deposited into escrow at the time the sale closed for the potential purchase of a replacement property in a 1031 Like-Kind Exchange. As a replacement property was not acquired in the time period required under the applicable tax code, the sale proceeds were returned to Griffin (see Note 3).
An increase of $245 in fiscal 2017 (prior to the sale of the remaining shares), a decrease of $993 in fiscal 2016 and an increase of $46 in fiscal 2015 in the fair value of Griffin’s Investment in Centaur Media reflects the mark to market adjustment of this investment and did not affect Griffin’s cash. Accounts payable and accrued liabilities related to additions to real estate assets increased by $642 in fiscal 2017 and decreased by $32 in fiscal 2016.
Griffin did not receive any income tax refunds in fiscal 2017, fiscal 2016 or fiscal 2015. Interest payments in fiscal 2017, fiscal 2016 and fiscal 2015 were $5,368, $4,507 and $4,180, respectively, including capitalized interest of $103, $274 and $777 in fiscal 2017, fiscal 2016 and fiscal 2015, respectively.
Savings Plan
Griffin maintains the Griffin Industrial Realty, Inc. 401(k) Savings Plan (the “Griffin Savings Plan”) for its employees, a defined contribution plan whereby Griffin matches 60% of each employee’s contribution, up to a maximum of 5% of base salary. Griffin’s contributions to the Griffin Savings Plan in fiscal 2017, fiscal 2016 and fiscal 2015 were $65, $64 and $60, respectively.
Deferred Compensation Plan
Griffin maintains a non-qualified deferred compensation plan (the “Deferred Compensation Plan”) for certain of its employees who, due to IRC regulations, cannot take full advantage of the Griffin Savings Plan. Griffin’s liability under its Deferred Compensation Plan at November 30, 2017 and 2016 was $5,005 and $4,334, respectively. These amounts are included in other liabilities on Griffin’s consolidated balance sheets. The expense for Griffin’s matching benefit to the Deferred Compensation Plan in fiscal 2017, fiscal 2016 and fiscal 2015 was $11, $7 and $22, respectively.
The Deferred Compensation Plan is unfunded, with benefits to be paid from Griffin’s assets. The liability for the Deferred Compensation Plan reflects the amounts withheld from employees, Griffin’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and included in general and administrative expenses on Griffin’s consolidated statement of operations.</t>
  </si>
  <si>
    <t>Quarterly Results of Operations (Unaudited)</t>
  </si>
  <si>
    <t>10. Quarterly Results of Operations (Unaudited)
Summarized quarterly financial data are presented below:
Fiscal 2017 Quarters
1st
2nd
3rd
4th
Total
Total revenue
$
6,979
$
18,087
$
9,954
$
8,864
$
43,884
Operating income (loss)
(86)
8,671
3,194
843
12,622
Net income (loss)
(939)
4,727
1,329
(490)
4,627
Basic net income (loss) per common share
(0.19)
0.95
0.27
(0.10)
0.92
Diluted net income (loss) per common share
(0.19)
0.94
0.26
(0.10)
0.92
Fiscal 2016 Quarters
1st
2nd
3rd
4th
Total
Total revenue
$
6,682
$
6,524
$
7,265
$
10,380
$
30,851
Operating income
804
270
1,089
3,464
5,627
Net income (loss)
(335)
(379)
(49)
1,339
576
Basic net income (loss) per common share
(0.07)
(0.07)
(0.01)
0.26
0.11
Diluted net income (loss) per common share
(0.07)
(0.07)
(0.01)
0.26
0.11
Total revenue in Griffin's fiscal 2017 fourth quarter consolidated statement of operations includes revenue from property sales of $900 from the sale of a land parcel in Bloomfield, Connecticut.
Total revenue in Griffin’s fiscal 2016 fourth quarter consolidated statement of operations includes revenue from property sales of $3,756 from the sale of a land parcel in Bloomfield, Connecticut.
The sum of the four quarters earnings per share data may not equal the annual earnings per share data due to the requirement that each period be calculated separately.</t>
  </si>
  <si>
    <t>Commitments and Contingencies</t>
  </si>
  <si>
    <t>11. Commitments and Contingencies
As of November 30, 2017, Griffin had committed purchase obligations of approximately $3,037, principally related to the construction of an approximately 134,000 square foot industrial/warehouse building in Lehigh County, Pennsylvania and the development of other Griffin properties.
On October 18, 2017, Griffin entered into a full building lease (the “220 Tradeport Lease”) for an approximately 234,000 square foot industrial/warehouse building (“220 Tradeport Drive”) to be built in NE Tradeport. The tenant is an investment grade company that intends to use 220 Tradeport Drive for the distribution of automotive parts. The 220 Tradeport Lease, which would commence upon completion of construction of 220 Tradeport Drive, has a term of twelve years and six months with the tenant having several five year renewal options. Provided the tenant meets certain conditions, the tenant has an option (the “Expansion Option”) to cause Griffin to construct an approximately 54,000 square foot addition to 220 Tradeport Drive. If the tenant exercises the Expansion Option, the term of the 220 Tradeport Lease for 220 Tradeport Drive would be extended for at least ten years upon the tenant occupying the additional space. Griffin expects to commence construction of 220 Tradeport Drive in the fiscal 2018 first quarter with completion expected in the second half of fiscal 2018. Griffin expects to spend approximately $17,500 for development of 220 Tradeport Drive, including all related site work, building construction, tenant improvements, leasing expenses and financing costs. Griffin has agreed to terms with State Farm Life Insurance Company (“State Farm”) on a construction to permanent mortgage loan for up to $13,800. The loan would provide financing during the construction period and, upon completion of 220 Tradeport Drive and commencement of rent payments under the 220 Tradeport Lease, would convert to a fifteen year nonrecourse permanent mortgage loan. The interest rate on the loan is 4.51%. During the construction period, only interest payments would be made. Monthly principal payments, which will begin after conversion to a nonrecourse permanent mortgage loan, will be based on a twenty-five year amortization schedule. There is no guarantee that the construction to permanent mortgage loan with State Farm will be completed under its current terms, or at all.
On October 4, 2017, Griffin entered into an agreement to purchase an approximately 22 acre parcel of undeveloped land in Concord, North Carolina (the “Concord Land”) for $2,600 in cash. If the transaction closes, Griffin plans to construct an industrial/warehouse development on the Concord Land, which is located near 215 International. The amount of industrial/warehouse space to be developed there will be based upon findings during due diligence. Closing of this purchase, anticipated to take place in fiscal 2018, is subject to several conditions, including the satisfactory outcome of due diligence and obtaining all governmental approvals for Griffin’s development plans for the Concord Land. There is no guarantee that this transaction will be completed under its current terms, or at all.
On May 5, 2017, Griffin entered into an Option Purchase Agreement (the “EGW Option Agreement”) whereby Griffin granted the buyer an exclusive three month option, in exchange for a nominal fee, to purchase approximately 288 acres of undeveloped land in East Granby and Windsor, Connecticut for approximately $7,800. The buyer may extend the option period for up to three years upon payment of additional option fees. In fiscal 2017, the buyer paid $35 of additional option fees to extend its option period through May 2018. The land subject to the EGW Option Agreement does not have any of the approvals that would be required for the buyer’s planned use of the land, which is to generate solar electricity. A closing on the land sale contemplated by the EGW Option Agreement is subject to several significant contingencies, including the buyer procuring electrical utility supply contracts, approval by the state public utility regulatory authorities and governmental approvals for the planned use of the land. There is no guarantee that the sale of land as contemplated under the EGW Option Agreement will be completed under its current terms, or at all.
On January 25, 2016, Griffin entered into an Option Purchase Agreement (the “Simsbury Option Agreement”) whereby Griffin granted the buyer an exclusive three month option, in exchange for a nominal fee, to purchase approximately 280 acres of undeveloped land in Simsbury, Connecticut for approximately $7,700. The buyer may extend the option period for up to three years upon payment of additional option fees. Through November 30, 2017, the buyer paid $140 of option fees, and subsequent to November 30, 2017, the buyer paid an additional $120 to extend its option period through January 2019. Subsequent to November 30, 2017, the buyer received approval from the state regulatory authority for the buyer’s planned use of the land, which is to generate solar electricity. A closing on the land sale contemplated by the Simsbury Option Agreement is subject to several significant contingencies, including the potential appeal of the approvals recently granted by the state regulatory authority. Griffin expects the decision of the state regulatory authority to be appealed. There is no guarantee that the sale of land as contemplated under the Simsbury Option Agreement will be completed under its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12. Subsequent Events
In accordance with FASB ASC 855, “Subsequent Events,” Griffin has evaluated all events or transactions occurring after November 30, 2017, the balance sheet date, and noted that there have been no such events or transactions which would require recognition or disclosure in the consolidated financial statements as of and for the year ended November 30, 2017, other than the disclosures herein.
On December 18, 2017, the tenant leasing the Florida Farm declared bankruptcy under Chapter 11 of the U.S. Bankruptcy Code (see Note 3). Griffin has yet to determine the impact, if any, this will have on its lease of the Florida Farm, which expires on June 30, 2019.
On December 22, 2017, the Tax Cuts and Jobs Act (“TCJA”) was enacted and became effective for Griffin on January 1, 2018 (see Note 4). The TCJA reduces the U.S. federal corporate statutory income tax rate from 35% to 21%, which is expected to result in a blended fiscal 2018 federal corporate statutory rate for Griffin of approximately 22.2%. The impact of the lower statutory rate applied to Griffin’s deferred tax assets and deferred tax liabilities is expected to be recorded as a discrete item in Griffin’s income tax expense in the fiscal 2018 first quarter. Based on the TCJA, Griffin expects to record income tax expense of between approximately $1,000 and $1,100, due to the re-measurement of its net deferred tax assets on its consolidated balance sheet in the fiscal 2018 first quarter.
On January 11, 2018, Griffin entered into an agreement to purchase an approximately 14 acre parcel of undeveloped land in the Lehigh Valley of Pennsylvania (the “Lehigh Valley Land”) for $3,600 in cash. If the transaction closes, Griffin plans to construct an industrial/warehouse building on the Lehigh Valley Land, the size of which will be based upon findings during due diligence. The closing of this purchase, anticipated to take place in late fiscal 2018 or early fiscal 2019, is subject to several conditions, including the satisfactory outcome of due diligence and obtaining all governmental approvals for Griffin’s development plans for the Lehigh Valley Land. There is no guarantee that this transaction will be completed under its current terms, or at all.
See Note 5 for disclosure of the subsequent event related to refinancing the 2017 People’s Mortgage.</t>
  </si>
  <si>
    <t>Schedule II-Valuation and Qualifying Accounts and Reserves</t>
  </si>
  <si>
    <t>Schedule II – Valuation and Qualifying Accounts and Reserves
(dollars in thousands)
Description
Balance at Beginning of Year
Charged to Cost and Expenses
Charged to Other Accounts
Deductions From Reserves
Balance at End of Year
For the fiscal year ended November 30, 2017
Reserves:
Uncollectible accounts—trade
$
—
—
—
—
$
—
Valuation allowance on deferred tax asset
$
1,514
(151)
—
—
$
1,363
For the fiscal year ended November 30, 2016
Reserves:
Uncollectible accounts—trade
$
—
—
—
—
$
—
Valuation allowance on deferred tax asset
$
345
180
989
—
$
1,514
For the fiscal year ended November 30, 2015
Reserves:
Uncollectible accounts—trade
$
—
—
—
—
$
—
Valuation allowance on deferred tax asset
$
395
(50)
—
—
$
345</t>
  </si>
  <si>
    <t>Schedule III-Real Estate and Accumulated Depreciation</t>
  </si>
  <si>
    <t>Schedule III – Real Estate and Accumulated Depreciation
November 30, 2017
(dollars in thousands)
Cost
Capitalized
Gross Amount
Initial Cost
Subsequent
at November 30, 2017
Bldg. &amp;
to Acquisition
Land
Bldg. &amp; Bldg.
Tenant
Construction
Development
Accumulated
Date of
Date of
Depr.
Description
Encumbrances
Land
Improve.
Improvements
Land
Improvements
Improvements
Improvements
in Progress
Costs
Total
Depreciation
Construction
Acquisition
Life
CT Industrial/Warehouse Properties
Industrial/Warehouse Building - Bloomfield
$
-
(b)
$
1
$
-
$
782
$
1
$
92
$
690
$
-
$
-
$
-
$
783
$
(618)
1988
40
yrs.
Industrial/Warehouse Building - Bloomfield
-
251
1,198
1,580
251
321
1,740
717
-
-
3,029
(546)
1997
2007
40
yrs.
Industrial/Warehouse Building - East Granby
13,844
4
1,722
922
4
774
1,843
27
-
-
2,648
(1,881)
1982
1989
40
yrs.
Industrial/Warehouse Building - East Granby
-
(a)
4
-
1,943
4
212
1,578
153
-
-
1,947
(1,425)
1978
40
yrs.
Industrial/Warehouse Building - East Granby
-
(a)
4
-
3,162
4
310
2,317
535
-
-
3,166
(2,131)
1980
40
yrs.
Industrial/Warehouse Building - Windsor
-
(a)
259
-
4,434
259
356
3,650
394
34
-
4,693
(2,371)
1998
40
yrs.
Industrial/Warehouse Building - Windsor
-
(a)
13
-
7,494
13
525
5,605
1,364
-
-
7,507
(2,541)
2008
40
yrs.
Industrial/Warehouse Building - Windsor
4,622
12
-
8,220
12
363
5,145
2,712
-
-
8,232
(6,022)
1999
40
yrs.
Industrial/Warehouse Building - Windsor
-
(a)
7
-
3,381
7
20
3,175
186
-
-
3,388
(1,497)
2001
40
yrs.
Industrial/Warehouse Building - Windsor
17,308
13
-
5,650
13
35
5,044
571
-
-
5,663
(2,586)
2003
40
yrs.
Industrial/Warehouse Building - Windsor
-
(a)
16
-
7,605
16
80
6,903
622
-
-
7,621
(3,236)
2006
40
yrs.
Industrial/Warehouse Building - Windsor
-
(a)
15
-
17,203
15
154
13,876
3,173
-
-
17,218
(4,604)
2005
40
yrs.
Industrial/Warehouse Building - Windsor
10,523
57
-
16,014
57
1,031
13,886
1,097
-
-
16,071
(4,304)
2009
40
yrs.
Industrial/Warehouse Building - Windsor
11,826
20
-
10,026
20
578
8,165
1,283
-
-
10,046
(2,682)
2007
40
yrs.
Industrial/Warehouse Building - Windsor
-
(a)
12
-
6,962
12
448
6,297
217
-
-
6,974
(2,344)
2007
40
yrs.
Industrial/Warehouse Building - Windsor
-
16
-
9,149
16
2,249
6,249
651
-
-
9,165
(41)
2017
40
yrs.
Industrial/Warehouse Building - Windsor
6,597
19
-
8,229
19
164
8,065
-
-
-
8,248
(3,478)
2001
40
yrs.
PA Industrial/Warehouse Properties
Industrial/Warehouse Building - Breinigsville
3,478
832
4,599
-
832
349
4,029
221
-
-
5,431
(1,356)
2010
40
yrs.
Industrial/Warehouse Building - Lower Nazareth Township
20,221
1,351
-
15,490
1,351
1,366
12,874
1,250
-
-
16,841
(2,078)
2014
40
yrs.
Industrial/Warehouse Building - Lower Nazareth Township
-
(a)
721
-
11,148
721
1,359
8,968
821
-
-
11,869
(2,447)
2012
40
yrs.
Industrial/Warehouse Building - Hanover Township
26,076
4,022
-
16,279
4,022
3,989
11,076
1,214
-
-
20,301
(1,669)
2015
40
yrs.
Industrial/Warehouse Building - Hanover Township
-
(a)
3,620
-
15,542
3,620
4,468
9,134
1,940
-
-
19,162
(873)
2016
40
yrs.
NC Industrial/Warehouse Property
Industrial/Warehouse Building - Concord
12,115
1,600
15,189
180
1,600
1,573
12,910
846
40
-
16,969
(313)
2017
40
yrs.
Office/Flex Properties
Office/Flex Building - Bloomfield
-
(b)
5
-
4,307
5
594
2,961
752
-
-
4,312
(3,681)
1977
40
yrs.
Office/Flex Building - Bloomfield
-
(b)
4
-
2,777
4
269
1,962
546
-
-
2,781
(2,321)
1985
40
yrs.
Office/Flex Building - Bloomfield
-
(b)
2
-
2,332
2
384
1,723
225
-
-
2,334
(1,599)
1988
40
yrs.
Office/Flex Building - Bloomfield
-
(b)
2
-
3,126
2
195
2,248
683
-
-
3,128
(1,128)
1989
40
yrs.
Office/Flex Building - Bloomfield
-
(b)
3
-
1,743
3
140
1,354
249
-
-
1,746
(1,094)
1990
40
yrs.
Office/Flex Building - Bloomfield
-
(b)
3
-
1,540
3
62
1,347
131
-
-
1,543
(1,047)
1991
40
yrs.
Office/Flex Building - Bloomfield
-
(b)
3
-
847
3
65
667
115
-
-
850
(611)
1991
40
yrs.
Office/Flex Building - Bloomfield
-
(b)
9
-
4,564
9
28
3,690
846
-
-
4,573
(1,822)
2001
40
yrs.
Office/Flex Building - Windsor
-
(b)
17
-
6,052
17
434
4,470
1,148
-
-
6,069
(3,134)
2002
40
yrs.
Office/Flex Building - Windsor
4,367
616
3,954
2,762
616
375
4,841
1,500
-
-
7,332
(3,057)
1982
2003
40
yrs.
Office/Flex Building - Windsor
-
(a)
577
4,004
1,758
577
381
4,147
1,226
8
-
6,339
(3,299)
1987
2003
40
yrs.
Restaurant Building - Windsor
-
1
-
2,196
1
266
1,414
509
7
-
2,197
(1,697)
1983
40
yrs.
Other
Nursery Farm - Granby, CT
-
405
-
10,988
405
1,565
9,423
-
-
-
11,393
(10,475)
1959
20
yrs.
Nursery Farm - Quincy, FL
-
279
-
8,697
279
4,089
4,608
-
-
-
8,976
(7,971)
1959
20
yrs.
Undeveloped land - New England Tradeport
-
738
-
2,977
738
90
-
-
84
2,803
3,715
(62)
Undeveloped land - Griffin Center/Griffin Center South
-
435
-
1,572
435
451
-
-
-
1,121
2,007
(442)
Undeveloped land - Phoenix Crossing
-
60
-
1,464
60
-
-
-
-
1,464
1,524
-
Undeveloped land - Lehigh Valley, PA
-
2,344
-
313
2,344
-
-
-
313
-
2,657
-
Undeveloped land - Other
-
1,830
-
1,036
1,830
629
-
-
-
407
2,866
(629)
Residential Development - Simsbury, CT
-
201
-
8,337
201
-
-
-
-
8,337
8,538
-
$
130,977
$
20,403
$
30,666
$
240,783
$
20,403
$
30,833
$
198,074
$
27,924
$
486
$
14,132
$
291,852
(c)
$
(95,112)
(a)
Building included in mortgage listed on line above.
(b)
Buildings included as collateral for a $15,000 revolving line of credit.
(c)
As of November 30, 2017, the aggregate cost for Federal income tax purposes is $269,318.
Schedule III – Real Estate and Accumulated Depreciation (Continued)
(dollars in thousands)
Fiscal year ended November 30, 2017
Cost
Reserve
Balance at beginning of year
$
259,061
$
(86,801)
Changes during the year:
Additions to real estate assets
35,036
—
Additions to reserve charged to costs and expense
—
(8,831)
Reclassification to real estate held for sale
(2,047)
322
Writeoff of fully depreciated assets
(198)
198
Balance at end of year
$
291,852
$
(95,112)
Fiscal year ended November 30, 2016
Cost
Reserve
Balance at beginning of year
$
247,239
$
(80,784)
Changes during the year:
Additions to real estate assets
15,702
—
Additions to reserve charged to costs and expense
—
(7,768)
Reclassification to real estate held for sale
(2,129)
—
Writeoff of fully depreciated assets
(1,751)
1,751
Balance at end of year
$
259,061
$
(86,801)
Fiscal year ended November 30, 2015
Cost
Reserve
Balance at beginning of year
$
209,284
$
(74,762)
Changes during the year:
Additions to real estate assets
30,556
—
Additions to reserve charged to costs and expense
—
(6,539)
Reclassification to real estate held for sale
7,916
—
Writeoff of fully depreciated assets
(517)
517
Balance at end of year
$
247,239
$
(80,784)</t>
  </si>
  <si>
    <t>Summary of Significant Accounting Policies (Policies)</t>
  </si>
  <si>
    <t>Basis of Presentation</t>
  </si>
  <si>
    <t>Basis of Presentation
Griffin Industrial Realty, Inc. (“Griffin”) is a real estate business principally engaged in developing, managing and leasing industrial/warehouse properties and, to a lesser extent, office/flex properties. Griffin also seeks to add to its property portfolio through the acquisition and development of land or the purchase of buildings in select markets targeted by Griffin. Periodically, Griffin may sell certain portions of its undeveloped land that it has owned for an extended time period and the use of which is not consistent with Griffin’s core development and leasing strategy. Prior to May 13, 2015, Griffin was known as Griffin Land &amp; Nurseries, Inc. On May 13, 2015, Griffin changed its name to better reflect its ongoing real estate business and focus on industrial/warehouse properties after the sale in fiscal 2014 of the landscape nursery business that Griffin had operated through its wholly owned subsidiary, Imperial Nurseries, Inc. (“Imperial”).</t>
  </si>
  <si>
    <t>Fiscal Year</t>
  </si>
  <si>
    <t>Fiscal Year
Griffin reports on a twelve month fiscal year that ends on November 30.</t>
  </si>
  <si>
    <t>Real Estate Assets
Real estate assets are recorded at cost, except when real estate assets are acquired that meet the definition of a business combination in accordance with Financial Accounting Standards Board (“FASB”) ASC 805-10, “Business Combinations,” and are recorded at fair value.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principally on accelerated methods for tax purposes. Repair and maintenance costs are expensed as incurred.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Depreciation of assets ceases upon designation of a property as “held for sale.”</t>
  </si>
  <si>
    <t>Cash and Cash Equivalents</t>
  </si>
  <si>
    <t>Cash and Cash Equivalents
Griffin considers all highly liquid investments with an initial maturity of three months or less at the date of purchase to be cash equivalents. At November 30, 2017 and 2016, $29,432 and $22,409, respectively, of the cash and cash equivalents included on Griffin's consolidated balance sheets were held in cash equivalents.</t>
  </si>
  <si>
    <t>Investments</t>
  </si>
  <si>
    <t xml:space="preserve">Investments
In fiscal 2017, Griffin sold all remaining shares of its investment in the common stock of Centaur Media plc (“Centaur Media”) (see Note 9). Centaur Media had been accounted for as an available-for-sale security under FASB ASC 320-10, “Investments – Debt and Equity Securities,” whereby increases or decreases in its fair value, net of income taxes, along with the effect of changes in the foreign currency exchange rate, net of income taxes, were recorded as a component of other comprehensive income (loss). Realized gains and losses on sales of available-for-sale securities were determined based on the average cost method. </t>
  </si>
  <si>
    <t>Stock-Based Compensation</t>
  </si>
  <si>
    <t>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t>
  </si>
  <si>
    <t>Impairment of Investments in Long-Lived Assets</t>
  </si>
  <si>
    <t>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and real estate assets held for sale. To the extent that the carrying value exceeds the fair value of a project, including development costs, an impairment loss would be recorded.
There were no impairment losses recorded in the fiscal years ended November 30, 2017, 2016 and 2015.</t>
  </si>
  <si>
    <t>Revenue and Gain Recognition</t>
  </si>
  <si>
    <t>Revenue and Gain Recognition
Revenue includes rental revenue from Griffin's industrial and commercial properties and proceeds from property sales. Rental revenue is accounted for on a straight line basis over the applicable lease term in accordance with FASB ASC 840-10, “Leases.” Gains on property sales are recognized in accordance with FASB ASC 360-20, “Property, Plant, and Equipment – 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t>
  </si>
  <si>
    <t>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Griffin’s policy for recording interest and penalties, related to uncertain tax positions, is to record such items as part of its provision for federal and state income taxes.</t>
  </si>
  <si>
    <t>Intangible Assets</t>
  </si>
  <si>
    <t>Intangible Assets
Griffin accounts for intangible assets in accordance with FASB ASC 350-10 “Intangibles - Goodwill and Other.” Griffin's intangible assets consist of: (i) the value of in-place leases; and (ii) the value of the associated relationships with tenants. These intangible assets were recorded in connection with Griffin’s acquisitions of real estate assets.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t>
  </si>
  <si>
    <t>Environmental Matters</t>
  </si>
  <si>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si>
  <si>
    <t>Interest Rate Swap Agreements</t>
  </si>
  <si>
    <t>Interest Rate Swap Agreements
As of November 30, 2017,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t>
  </si>
  <si>
    <t>Conditional Asset Retirement Obligations</t>
  </si>
  <si>
    <t>Conditional Asset Retirement Obligations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t>
  </si>
  <si>
    <t>Treasury Stock
Treasury stock is recorded at cost as a reduction of stockholders’ equity on Griffin’s consolidated balance sheets.</t>
  </si>
  <si>
    <t>Income (Loss) Per Share</t>
  </si>
  <si>
    <t>Income (Loss) Per Share
Basic net income (loss) per common share is calculated by dividing net income (loss) by the weighted average number of common shares outstanding during the year. The calculation of diluted net income (loss) per common share reflects adjusting Griffin’s outstanding shares assuming the exercise of all potentially dilutive Griffin stock options.</t>
  </si>
  <si>
    <t>Risks and Uncertainties</t>
  </si>
  <si>
    <t>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the Lehigh Valley of Pennsylvania and the greater Charlotte, North Carolina are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lead to a curtailment of expansion plans or may result in tenant defaults under lease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t>
  </si>
  <si>
    <t>Reclassifications</t>
  </si>
  <si>
    <t>Reclassifications
Certain prior year balances have been reclassified to conform to the current year’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t>
  </si>
  <si>
    <t>Recent Accounting Pronouncements</t>
  </si>
  <si>
    <t>Recent Accounting Pronouncements
In August 2017, the FASB issued Accounting Standards Update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This Update will make more financial and nonfinancial hedging strategies eligible for hedge accounting, amend the presentation and disclosure requirements and change how entities assess effectiveness. This Update will become effective for Griffin in fiscal 2020. Griffin is evaluating the impact that the application of this Update will have on its consolidated financial statements.
In May 2017, the FASB issued Accounting Standards Update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will become effective for Griffin in fiscal 2018 and the Update is required to be applied on a prospective basis. The adoption of ASU No. 2017-09 is not expected to have a material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would become effective for Griffin in fiscal 2019. Early adoption is allowed for acquisition or deconsolidation transactions occurring before the issuance date or effective date and only when the transactions have not been reported in financial statements that have been issued or made available for issuance. Griffin plans to adopt this Update in the fiscal 2018 first quarter.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the first quarter of fiscal 2018 and Griffin expects to record a deferred tax asset of approximately $900 with a corresponding increase in retained earnings upon adoption. The adoption of this Update will not affect the classification of any current awards and will not have a retrospective impact on Griffin’s cash flows as no tax benefit from stock options was recognized in the fiscal years presented.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standard may affect Griffin’s revenue recognition relating to property sales, however, Griffin does not anticipate a significant impact on its consolidated financial statements from the application of this Update for lease revenue because revenue from leases are not subject to this Update. Griffin is evaluating the impact that the application of this Update will have on its consolidated financial st</t>
  </si>
  <si>
    <t>Fair Value (Tables)</t>
  </si>
  <si>
    <t>Schedule of financial assets and liabilities carried at fair value and measured at fair value on a recurring basis:</t>
  </si>
  <si>
    <t>November 30, 2017
Quoted Prices in
Significant
Significant
Active Markets for
Observable
Unobservable
Identical Assets
Inputs
Inputs
(Level 1)
(Level 2)
(Level 3)
Interest rate swap assets
$
—
$
644
$
—
Interest rate swap liabilities
$
—
$
845
$
—
November 30, 2016
Quoted Prices in
Significant
Significant
Active Markets for
Observable
Unobservable
Identical Assets
Inputs
Inputs
(Level 1)
(Level 2)
(Level 3)
Marketable equity securities
$
977
$
—
$
—
Interest rate swap asset
$
—
$
207
$
—
Interest rate swap liabilities
$
—
$
1,892
$
—</t>
  </si>
  <si>
    <t>Schedule of carrying and estimated fair values of financial instruments</t>
  </si>
  <si>
    <t>Fair Value
November 30, 2017
November 30, 2016
Hierarchy
Carrying
Estimated
Carrying
Estimated
Level
Value
Fair Value
Value
Fair Value
Financial assets:
Cash and cash equivalents
1
$
30,068
$
30,068
$
24,689
$
24,689
Proceeds held in escrow
1
$
91
$
91
$
3,535
$
3,535
Marketable equity securities
1
$
—
$
—
$
977
$
977
Interest rate swaps
2
$
644
$
644
$
207
$
207
Financial liabilities:
Mortgage loans, net of debt issuance costs
2
$
129,203
$
128,999
$
109,697
$
111,103
Interest rate swaps
2
$
845
$
845
$
1,892
$
1,892</t>
  </si>
  <si>
    <t>Schedule of nonfinancial assets and liabilities carried at fair value and measured at fair value</t>
  </si>
  <si>
    <t>Quoted Prices in
Significant
Significant
Active Markets for
Observable
Unobservable
Identical Assets
Inputs
Inputs
(Level 1)
(Level 2)
(Level 3)
Real estate assets
$
—
$
16,789
$
—
Intangible assets
$
—
$
—
$
1,651</t>
  </si>
  <si>
    <t>Real Estate Assets (Tables)</t>
  </si>
  <si>
    <t>Schedule of real estate assets, excluding those held for sale</t>
  </si>
  <si>
    <t>Estimated
Useful Lives
Nov. 30, 2017
Nov. 30, 2016
Land
$
20,403
$
17,895
Land improvements
10 to 30 years
30,833
27,592
Buildings and improvements
10 to 40 years
187,116
164,353
Tenant improvements
Shorter of useful life or terms of related lease
27,924
21,925
Machinery and equipment
3 to 20 years
10,958
11,022
Construction in progress
486
1,659
Development costs
14,132
14,615
291,852
259,061
Accumulated depreciation
$
196,740
$
172,260</t>
  </si>
  <si>
    <t>Schedule of total depreciation expense and capitalized interest related to real estate assets</t>
  </si>
  <si>
    <t>For the Fiscal Years Ended
Nov. 30, 2017
Nov. 30, 2016
Nov. 30, 2015
Depreciation expense
$
$
7,768
$
6,539
Capitalized interest
$
$
274
$
777</t>
  </si>
  <si>
    <t>Schedule of pro forma results</t>
  </si>
  <si>
    <t>For the Fiscal Year Ended November 30, 2017
As reported
Adjustments (a)
Pro forma
Rental revenue
$
29,939
$
370
$
30,309
Revenue from property sales
13,945
—
13,945
Total revenue
43,884
370
44,254
Operating expenses of rental properties
8,866
39
8,905
Depreciation and amortization expense
10,064
470
10,534
Costs related to property sales
3,780
—
3,780
General and administrative expenses
8,552
—
8,552
Total expenses
31,262
509
31,771
Operating income
12,622
(139)
12,483
Interest expense
(5,690)
—
(5,690)
Other non-operating income
368
—
368
Income before income tax (provision) benefit
7,300
(139)
7,161
Income tax (provision) benefit
(2,673)
51
(2,622)
Net income
$
4,627
$
(88)
$
4,539
Earnings per share:
Basic
$
0.92
$
0.91
Diluted
$
0.92
$
0.90
(a)
Adjustments do not reflect revenue from leasing, subsequent to the date of acquisition, the approximately 73,000 square feet that was vacant at the time 215 International was acquired and interest expense from financing of 215 International subsequent to the date of the acquisition (see Note 5).</t>
  </si>
  <si>
    <t>Schedule of revenue and pretax gain</t>
  </si>
  <si>
    <t>For the Fiscal Years Ended
Nov. 30, 2017
Nov. 30, 2016
Nov. 30, 2015
Nov. 30, 2014
Nov. 30, 2013
Total
Revenue
$
104
$
608
$
2,483
$
3,105
$
2,668
$
8,968
Pretax gain
$
66
$
380
$
1,880
$
2,358
$
1,990
$
6,674</t>
  </si>
  <si>
    <t>Schedule of real estate held for sale</t>
  </si>
  <si>
    <t>Nov. 30, 2017
Nov. 30, 2016
Land
$
504
$
264
Land improvements
354
—
Development costs
1,074
2,728
$
1,932
$
2,992</t>
  </si>
  <si>
    <t>Income Taxes (Tables)</t>
  </si>
  <si>
    <t>Schedule of income tax (provision) benefit in continuing operations</t>
  </si>
  <si>
    <t>For the Fiscal Years Ended
Nov. 30,
Nov. 30,
Nov. 30,
2017
2016
2015
Current federal
$
(43)
$
50
$
(83)
Current state and local
(7)
—
—
Deferred federal
(2,610)
(580)
(217)
Deferred state and local
(13)
(205)
(80)
Total income tax provision
$
(2,673)
$
(735)
$
(380)</t>
  </si>
  <si>
    <t>Schedule of other comprehensive (loss) income including deferred tax (expense) benefit</t>
  </si>
  <si>
    <t>For the Fiscal Years Ended
Nov. 30,
Nov. 30,
Nov. 30,
2017
2016
2015
Fair value adjustment of Griffin's cash flow hedges
$
$
$
Mark to market adjustment on Centaur Media plc
Total income tax (expense) benefit included in other comprehensive income (loss)
$
$
$</t>
  </si>
  <si>
    <t>Schedule of differences between the income tax benefit at the United States statutory income tax rates and the actual income tax benefit on continuing operations</t>
  </si>
  <si>
    <t>For the Fiscal Years Ended
Nov. 30,
Nov. 30,
Nov. 30,
2017
2016
2015
Tax provision at statutory rate
$
$
$
State and local taxes, including valuation allowance, net of federal tax effect
Permanent items
Other
(59)
(36)
5
Total income tax provision
$
(2,673)
$
(735)
$
(380)</t>
  </si>
  <si>
    <t>Schedule of significant components of deferred tax assets and deferred tax liabilities</t>
  </si>
  <si>
    <t>Nov. 30,
Nov. 30,
2017
2016
Deferred tax assets:
Deferred revenue
$
3,841
$
3,068
Federal net operating loss carryforwards
3,797
4,037
Retirement benefit plans
1,936
1,675
State net operating loss carryforwards
1,366
1,537
Non-qualified stock options
970
892
Cash flow hedges
159
623
Investment in Centaur Media plc
—
309
Other
226
285
Total deferred tax assets
12,295
12,426
Valuation allowances
(1,363)
(1,514)
Net deferred tax assets
10,932
10,912
Deferred tax liabilities:
Real estate assets
(7,199)
(4,244)
Deferred rent
(1,291)
(1,095)
Other
(538)
(589)
Total deferred tax liabilities
(9,028)
(5,928)
Net total deferred tax assets
$
1,904
$
4,984</t>
  </si>
  <si>
    <t>Mortgage Loans (Tables)</t>
  </si>
  <si>
    <t>Schedule of mortgage loans</t>
  </si>
  <si>
    <t>Nov. 30, 2017
Nov. 30, 2016
Variable rate, due January 27, 2020 *
$
3,478
$
3,606
Variable rate, due October 3, 2022 *
4,367
—
Variable rate, due January 2, 2025 *
20,221
20,744
Variable rate, due May 1, 2026 *
13,844
14,187
Variable rate, due November 17, 2026 *
26,076
26,725
Variable rate, due March 1, 2027 *
11,826
—
Variable rate, due August 1, 2027 *
10,523
—
3.97%, due September 1, 2027
12,115
—
5.09%, due July 1, 2029
6,597
7,001
5.09%, due July 1, 2029
4,622
4,905
4.33%, due August 1, 2030
17,308
17,624
Variable rate, due October 2, 2017 *
—
6,034
Variable rate, due February 1, 2019 *
—
10,313
Nonrecourse mortgage loans prior to debt issuance costs
130,977
111,139
Debt issuance costs, net
(1,774)
(1,442)
Nonrecourse mortgage loans, net
$
129,203
$
109,697
*
Griffin entered into interest rate swap agreements to effectively fix the interest rates on these loans (see below).</t>
  </si>
  <si>
    <t>Stockholders' Equity (Tables)</t>
  </si>
  <si>
    <t>Schedule of basic and diluted per share results</t>
  </si>
  <si>
    <t>For the Fiscal Years Ended
Nov. 30,
Nov. 30,
Nov. 30,
2017
2016
2015
Net income
$
4,627
$
576
$
425
Weighted average shares outstanding for computation of basic per share results
Incremental shares from assumed exercise of Griffin stock options
28,000
6,000
17,000
Adjusted weighted average shares for computation of diluted per share results
5,038,000
5,123,000
5,168,000</t>
  </si>
  <si>
    <t>Schedule of options granted by Griffin under the Stock Option Plan to non-employee directors</t>
  </si>
  <si>
    <t>For the Fiscal Years Ended
Nov. 30, 2017
Nov. 30, 2016
Nov. 30, 2015
Fair Value per
Fair Value per
Fair Value per
Number of
Option at
Number of
Option at
Number of
Option at
Shares
Grant Date
Shares
Grant Date
Shares
Grant Date
Employees
5,000
$
11.13
101,450
$
7.51 - 11.65
-
$
-
Non-employee directors
6,570
$
13.49
8,409
$
11.30
8,282
$
14.39
11,570
109,859
8,282</t>
  </si>
  <si>
    <t>Schedule of assumptions used in determining fair values of options</t>
  </si>
  <si>
    <t>For the Fiscal Years Ended
Nov. 30, 2017
Nov. 30, 2016
Nov. 30, 2015
Expected volatility
32.7 to 39.6
%
32.9 to 41.1
%
40.8
%
Risk free interest rates
2.1 to 2.2
%
1.2 to 1.5
%
2.0
%
Expected option term (in years)
7.5 to 8.5
5 to 8.5
8.5
Annual dividend yield
0.8 to 0.9
%
0.9
%
0.7
%</t>
  </si>
  <si>
    <t>Schedule of option holders</t>
  </si>
  <si>
    <t>Number of option holders at November 30, 2017
31</t>
  </si>
  <si>
    <t>Schedule of compensation expense and related tax benefits for stock options</t>
  </si>
  <si>
    <t>For the Fiscal Years Ended
Nov. 30, 2017
Nov. 30, 2016
Nov. 30, 2015
Compensation expense
$
349
$
267
$
230
Related tax benefit
$
86
$
62
$
61</t>
  </si>
  <si>
    <t>Schedule of unrecognized compensation expense related to nonvested stock options</t>
  </si>
  <si>
    <t>Fiscal 2018
$
340
Fiscal 2019
$
234
Fiscal 2020
$
112
Fiscal 2021
$
34</t>
  </si>
  <si>
    <t>Summary of the activity under the Griffin Stock Option Plan</t>
  </si>
  <si>
    <t>Weighted Avg.
Options
Exercise Price
Outstanding at November 30, 2014
222,001
$
30.35
Granted
8,282
$
31.38
Exercised
(3,134)
$
25.53
Forfeited
(1,422)
$
28.12
Outstanding at November 30, 2015
225,727
$
30.47
Granted
109,859
$
26.83
Forfeited
(11,040)
$
30.73
Outstanding at November 30, 2016
324,546
$
29.23
Granted
11,570
$
30.59
Forfeited
(2,354)
$
36.82
Outstanding at November 30, 2017
333,762
$
29.22</t>
  </si>
  <si>
    <t>Schedule of options by range of exercise prices</t>
  </si>
  <si>
    <t>Weighted Avg.
Remaining
Range of Exercise Prices for
Outstanding at
Weighted Avg.
Contractual Life
Total Intrinsic
Vested and Nonvested Options
November 30, 2017
Exercise Price
(in years)
Value
$23.00 - $28.00
124,543
$
26.67
7.9
$
1,225
$28.00 - $32.00
128,248
$
29.07
4.1
953
$32.00 - $39.00
80,971
$
33.40
0.9
251
333,762
$
29.22
4.7
$
2,429</t>
  </si>
  <si>
    <t>Schedule of accumulated other comprehensive loss</t>
  </si>
  <si>
    <t>Unrealized Gain
Unrealized Gain
(Loss) on Cash
(Loss) on Investment
Flow Hedges
in Centaur Media
Total
Balance at November 30, 2014
$
(1,464)
$
629
$
(835)
Other comprehensive (loss) income before reclassifications
(1,058)
30
(1,028)
Amounts reclassified
778
—
778
Net activity for other comprehensive loss
(280)
30
(250)
Balance at November 30, 2015
(1,744)
659
(1,085)
Other comprehensive loss before reclassifications
(174)
(646)
(820)
Amounts reclassified
856
—
856
Net activity for other comprehensive income
682
(646)
36
Balance at November 30, 2016
(1,062)
13
(1,049)
Other comprehensive (loss) income before reclassifications
(45)
159
114
Amounts reclassified
823
(172)
651
Net activity for other comprehensive income
778
(13)
765
Balance at November 30, 2017
$
(284)
$
—
$
(284)</t>
  </si>
  <si>
    <t>Schedule of components of accumulated other comprehensive income (loss)</t>
  </si>
  <si>
    <t>For the Fiscal Years Ended
November 30, 2017
November 30, 2016
November 30, 2015
Tax
Tax
Tax
(Expense)
(Expense)
(Expense)
Pre-Tax
Benefit
Net-of-Tax
Pre-Tax
Benefit
Net-of-Tax
Pre-Tax
Benefit
Net-of-Tax
Reclassifications included in net income:
Loss on cash flow hedges (interest expense)
$
1,299
$
(476)
$
823
$
1,358
$
(502)
$
856
$
1,234
$
(456)
$
778
Realized gain on sale of Centaur Media (gain on sale)
(281)
109
(172)
—
—
—
—
—
—
Total reclassifications included in net income
1,018
(367)
651
1,358
(502)
856
1,234
(456)
778
Mark to market adjustment on Centaur Media for an increase (decrease) in fair value
220
(77)
143
(763)
267
(496)
123
(43)
80
Mark to market adjustment on Centaur Media for an increase (decrease) in the foreign currency exchange rate
25
(9)
16
(230)
80
(150)
(77)
27
(50)
Decrease in fair value adjustment on Griffin's cash flow hedges
(58)
13
(45)
(277)
103
(174)
(1,678)
620
(1,058)
Total change in other comprehensive loss
187
(73)
114
(1,270)
450
(820)
(1,632)
604
(1,028)
Total other comprehensive income (loss)
$
1,205
$
(440)
$
765
$
88
$
(52)
$
36
$
(398)
$
148
$
(250)</t>
  </si>
  <si>
    <t>Operating Leases (Tables)</t>
  </si>
  <si>
    <t>Leasing of industrial, flex and office space and the lease of the farm in Florida</t>
  </si>
  <si>
    <t>Schedule of future minimum rentals, including tenant reimbursements, to be received under noncancelable leases</t>
  </si>
  <si>
    <t>2018
$
29,532
2019
25,983
2020
24,007
2021
17,849
2022
13,599
Later years
28,794
$
139,764</t>
  </si>
  <si>
    <t>Corporate headquarters</t>
  </si>
  <si>
    <t>Schedule of future minimum rental payments</t>
  </si>
  <si>
    <t>2018
$
126
2019
125
2020
121
2021
122
2022
131
Later years
511
$
1,136</t>
  </si>
  <si>
    <t>Supplemental Financial Statement Information (Tables)</t>
  </si>
  <si>
    <t>Schedule of fair value, cost and unrealized gain of Griffin's investment in Centaur Media</t>
  </si>
  <si>
    <t>Fair value
$
977
Cost
1,014
Unrealized loss
$</t>
  </si>
  <si>
    <t>Schedule of other assets</t>
  </si>
  <si>
    <t>Nov. 30, 2017
Nov. 30, 2016
Deferred rent receivable
$
5,351
$
4,474
Deferred leasing costs
5,113
4,746
Prepaid expenses
2,774
2,333
Intangible assets, net
1,695
247
Lease receivables from tenants
1,097
369
Deposits
713
449
Interest rate swap assets
644
207
Mortgage escrows
448
717
Furniture, fixtures and equipment, net
251
280
Sale proceeds held in escrow
91
3,535
Deferred financing costs related to the Webster Credit Line
47
117
Available-for-sale securities
—
977
Other
169
247
Total other assets
$
18,393
$
18,698</t>
  </si>
  <si>
    <t>Schedule of amortization expense of intangible assets</t>
  </si>
  <si>
    <t>For the Fiscal Years Ended
Nov. 30, 2017
Nov. 30, 2016
Nov. 30, 2015
Amortization expense
$
203
$
58
$
201</t>
  </si>
  <si>
    <t>Schedule of estimated amortization expense of intangible assets</t>
  </si>
  <si>
    <t>2018
$
378
2019
378
2020
378
2021
378
2022
104</t>
  </si>
  <si>
    <t>Schedule of accounts payable and accrued liabilities</t>
  </si>
  <si>
    <t>Nov. 30, 2017
Nov. 30, 2016
Accrued construction costs and retainage
$
1,894
$
1,252
Accrued salaries, wages and other compensation
1,154
725
Accrued interest payable
482
390
Trade payables
432
573
Accrued lease commissions
393
487
Other
636
713
Total accounts payable and accrued liabilities
$
4,991
$
4,140</t>
  </si>
  <si>
    <t>Schedule of other liabilities</t>
  </si>
  <si>
    <t>Nov. 30, 2017
Nov. 30, 2016
Deferred compensation plan
$
5,005
$
4,334
Prepaid rent from tenants
1,041
938
Interest rate swap liabilities
845
1,892
Security deposits of tenants
583
413
Conditional asset retirement obligations
204
288
Land sale deposits
195
—
Other
99
78
Total other liabilities
$
7,972
$
7,943</t>
  </si>
  <si>
    <t>Quarterly Results of Operations (Unaudited) (Tables)</t>
  </si>
  <si>
    <t>Summary of quarterly financial data</t>
  </si>
  <si>
    <t>Fiscal 2017 Quarters
1st
2nd
3rd
4th
Total
Total revenue
$
6,979
$
18,087
$
9,954
$
8,864
$
43,884
Operating income (loss)
(86)
8,671
3,194
843
12,622
Net income (loss)
(939)
4,727
1,329
(490)
4,627
Basic net income (loss) per common share
(0.19)
0.95
0.27
(0.10)
0.92
Diluted net income (loss) per common share
(0.19)
0.94
0.26
(0.10)
0.92
Fiscal 2016 Quarters
1st
2nd
3rd
4th
Total
Total revenue
$
6,682
$
6,524
$
7,265
$
10,380
$
30,851
Operating income
804
270
1,089
3,464
5,627
Net income (loss)
(335)
(379)
(49)
1,339
576
Basic net income (loss) per common share
(0.07)
(0.07)
(0.01)
0.26
0.11
Diluted net income (loss) per common share
(0.07)
(0.07)
(0.01)
0.26
0.11</t>
  </si>
  <si>
    <t>Summary of Significant Accounting Policies (Details) - USD ($) $ in Thousands</t>
  </si>
  <si>
    <t>Feb. 28, 2018</t>
  </si>
  <si>
    <t>Length of fiscal year</t>
  </si>
  <si>
    <t>12 months</t>
  </si>
  <si>
    <t>Money market funds invested in U.S. Treasury obligations</t>
  </si>
  <si>
    <t>Impairment of Investments in Long Lived Assets</t>
  </si>
  <si>
    <t>Impairment losses</t>
  </si>
  <si>
    <t>Accrual for uncertain income tax positions</t>
  </si>
  <si>
    <t>Deferred Tax Assets</t>
  </si>
  <si>
    <t>Deferred tax asset</t>
  </si>
  <si>
    <t>Accounting Standards Update 2016-09 Compensation-Stock Compensation | Forecast Adjustment</t>
  </si>
  <si>
    <t>Fair Value (Details) $ in Thousands</t>
  </si>
  <si>
    <t>Jun. 09, 2017ft²</t>
  </si>
  <si>
    <t>Nov. 30, 2017USD ($)</t>
  </si>
  <si>
    <t>Nov. 30, 2016USD ($)</t>
  </si>
  <si>
    <t>Financial assets and liabilities carried at fair value and measured at fair value on a recurring basis:</t>
  </si>
  <si>
    <t>Marketable equity securities</t>
  </si>
  <si>
    <t>Interest rate swaps</t>
  </si>
  <si>
    <t>215 International</t>
  </si>
  <si>
    <t>Area Of Building | ft²</t>
  </si>
  <si>
    <t>Recurring basis | Level 1</t>
  </si>
  <si>
    <t>Recurring basis | Level 2</t>
  </si>
  <si>
    <t>Fair Value - Assets and Liabilities (Details) - USD ($) $ in Thousands</t>
  </si>
  <si>
    <t>Jun. 09, 2017</t>
  </si>
  <si>
    <t>Financial assets:</t>
  </si>
  <si>
    <t>Financial liabilities:</t>
  </si>
  <si>
    <t>Nonfinancial assets:</t>
  </si>
  <si>
    <t>Liabilities assumed</t>
  </si>
  <si>
    <t>Real estate assets fair value</t>
  </si>
  <si>
    <t>Intangible assets fair value</t>
  </si>
  <si>
    <t>Level 2 | 215 International</t>
  </si>
  <si>
    <t>Level 3 | 215 International</t>
  </si>
  <si>
    <t>Carrying Value | Level 1</t>
  </si>
  <si>
    <t>Proceeds held in escrow</t>
  </si>
  <si>
    <t>Carrying Value | Level 2</t>
  </si>
  <si>
    <t>Estimated Fair Value | Level 1</t>
  </si>
  <si>
    <t>Estimated Fair Value | Level 2</t>
  </si>
  <si>
    <t>Real Estate Assets (Details) $ in Thousands</t>
  </si>
  <si>
    <t>Jan. 11, 2018USD ($)a</t>
  </si>
  <si>
    <t>Aug. 24, 2017USD ($)aft²</t>
  </si>
  <si>
    <t>Aug. 04, 2017USD ($)a</t>
  </si>
  <si>
    <t>Jun. 09, 2017USD ($)ft²</t>
  </si>
  <si>
    <t>Apr. 28, 2017USD ($)a</t>
  </si>
  <si>
    <t>Sep. 22, 2016USD ($)a</t>
  </si>
  <si>
    <t>Jun. 01, 2015USD ($)</t>
  </si>
  <si>
    <t>Jul. 31, 2015</t>
  </si>
  <si>
    <t>Feb. 28, 2018USD ($)</t>
  </si>
  <si>
    <t>Nov. 30, 2017USD ($)aft²</t>
  </si>
  <si>
    <t>Aug. 31, 2017USD ($)</t>
  </si>
  <si>
    <t>May 31, 2017USD ($)</t>
  </si>
  <si>
    <t>Feb. 28, 2017USD ($)</t>
  </si>
  <si>
    <t>Aug. 31, 2016USD ($)</t>
  </si>
  <si>
    <t>May 31, 2016USD ($)</t>
  </si>
  <si>
    <t>Feb. 29, 2016USD ($)</t>
  </si>
  <si>
    <t>Nov. 30, 2013USD ($)a</t>
  </si>
  <si>
    <t>Nov. 30, 2015USD ($)</t>
  </si>
  <si>
    <t>Nov. 30, 2014USD ($)</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Depreciation expense</t>
  </si>
  <si>
    <t>Capitalized interest</t>
  </si>
  <si>
    <t>Real estate assets</t>
  </si>
  <si>
    <t>Number of acres sold | a</t>
  </si>
  <si>
    <t>Cash received on sale of land</t>
  </si>
  <si>
    <t>Cash paid for building</t>
  </si>
  <si>
    <t>Value of real estate assets reclassified as held for sale</t>
  </si>
  <si>
    <t>Value of real estate assets reclassified out of held for sale due to sale</t>
  </si>
  <si>
    <t>Tenant bankruptcy</t>
  </si>
  <si>
    <t>Area Of Leased Space | ft²</t>
  </si>
  <si>
    <t>Monthly termination fee</t>
  </si>
  <si>
    <t>Subsequent events</t>
  </si>
  <si>
    <t>Number of acres | a</t>
  </si>
  <si>
    <t>Acquisition costs</t>
  </si>
  <si>
    <t>Leased area (as a percent)</t>
  </si>
  <si>
    <t>74.00%</t>
  </si>
  <si>
    <t>Additional leased space | ft²</t>
  </si>
  <si>
    <t>Upper Macungie Township Lehigh County PA Site [Member]</t>
  </si>
  <si>
    <t>Southwick Ma Site [Member]</t>
  </si>
  <si>
    <t>Proceeds from land sale deposited in escrow</t>
  </si>
  <si>
    <t>Pretax gain on land sale</t>
  </si>
  <si>
    <t>Southwick Ma Site [Member] | Subsequent events</t>
  </si>
  <si>
    <t>Escrow deposit returned</t>
  </si>
  <si>
    <t>Windsor undeveloped land sale</t>
  </si>
  <si>
    <t>Sale price</t>
  </si>
  <si>
    <t>Griffin Center South, Bloomfield, CT</t>
  </si>
  <si>
    <t>Number of acres donated | a</t>
  </si>
  <si>
    <t>Number of acres retained | a</t>
  </si>
  <si>
    <t>Florida Farm Used By Imperial [Member]</t>
  </si>
  <si>
    <t>Deposit received in real estate sale</t>
  </si>
  <si>
    <t>Lease term</t>
  </si>
  <si>
    <t>3 years</t>
  </si>
  <si>
    <t>Florida Farm Used By Imperial [Member] | Minimum</t>
  </si>
  <si>
    <t>Florida Farm Used By Imperial [Member] | Maximum</t>
  </si>
  <si>
    <t>Land.</t>
  </si>
  <si>
    <t>Land improvements | Minimum</t>
  </si>
  <si>
    <t>Estimated Useful Lives</t>
  </si>
  <si>
    <t>10 years</t>
  </si>
  <si>
    <t>Land improvements | Maximum</t>
  </si>
  <si>
    <t>30 years</t>
  </si>
  <si>
    <t>Buildings and improvements | Minimum</t>
  </si>
  <si>
    <t>Buildings and improvements | Maximum</t>
  </si>
  <si>
    <t>40 years</t>
  </si>
  <si>
    <t>Buildings and improvements | 215 International</t>
  </si>
  <si>
    <t>Buildings and improvements | 215 International | Minimum</t>
  </si>
  <si>
    <t>Intangible assets amortization period</t>
  </si>
  <si>
    <t>5 years</t>
  </si>
  <si>
    <t>Buildings and improvements | 215 International | Maximum</t>
  </si>
  <si>
    <t>Machinery and equipment. | Minimum</t>
  </si>
  <si>
    <t>Machinery and equipment. | Maximum</t>
  </si>
  <si>
    <t>20 years</t>
  </si>
  <si>
    <t>Other building and tenant improvements | 215 International | Minimum</t>
  </si>
  <si>
    <t>Other building and tenant improvements | 215 International | Maximum</t>
  </si>
  <si>
    <t>18 years</t>
  </si>
  <si>
    <t>Real Estate Assets - pro forma results (Details) $ / shares in Units, $ in Thousands</t>
  </si>
  <si>
    <t>3 Months Ended</t>
  </si>
  <si>
    <t>Nov. 30, 2017USD ($)ft²$ / shares</t>
  </si>
  <si>
    <t>Aug. 31, 2017USD ($)$ / shares</t>
  </si>
  <si>
    <t>May 31, 2017USD ($)$ / shares</t>
  </si>
  <si>
    <t>Feb. 28, 2017USD ($)$ / shares</t>
  </si>
  <si>
    <t>Nov. 30, 2016USD ($)$ / shares</t>
  </si>
  <si>
    <t>Aug. 31, 2016USD ($)$ / shares</t>
  </si>
  <si>
    <t>May 31, 2016USD ($)$ / shares</t>
  </si>
  <si>
    <t>Feb. 29, 2016USD ($)$ / shares</t>
  </si>
  <si>
    <t>Nov. 30, 2015USD ($)$ / shares</t>
  </si>
  <si>
    <t>Income tax (provision) benefit</t>
  </si>
  <si>
    <t>Earnings per share:</t>
  </si>
  <si>
    <t>Basic (in dollars per share) | $ / shares</t>
  </si>
  <si>
    <t>Diluted (in dollars per share) | $ / shares</t>
  </si>
  <si>
    <t>Unleased space | ft²</t>
  </si>
  <si>
    <t>215 International | As reported</t>
  </si>
  <si>
    <t>Other non-operating income</t>
  </si>
  <si>
    <t>215 International | Adjustments</t>
  </si>
  <si>
    <t>215 International | Pro forma</t>
  </si>
  <si>
    <t>Income Taxes (Details) - USD ($) $ in Thousands</t>
  </si>
  <si>
    <t>Nov. 30, 2018</t>
  </si>
  <si>
    <t>Income tax benefit (expense) on continuing operations</t>
  </si>
  <si>
    <t>Current federal</t>
  </si>
  <si>
    <t>Current state and local</t>
  </si>
  <si>
    <t>Deferred federal</t>
  </si>
  <si>
    <t>Deferred state and local</t>
  </si>
  <si>
    <t>Total income tax provision</t>
  </si>
  <si>
    <t>Income Taxes, additional disclosures</t>
  </si>
  <si>
    <t>Charges for expected lower realization of state tax benefits</t>
  </si>
  <si>
    <t>Unrecognized tax benefit</t>
  </si>
  <si>
    <t>Tax effect of exercises and forfeitures of stock options</t>
  </si>
  <si>
    <t>Deferred tax (expense) benefit included in other comprehensive (loss) income</t>
  </si>
  <si>
    <t>Fair value adjustment of Griffin's cash flow hedges</t>
  </si>
  <si>
    <t>Mark to market adjustments on Centaur Media plc</t>
  </si>
  <si>
    <t>Total other comprehensive income (loss), tax</t>
  </si>
  <si>
    <t>Differences between income tax benefits at the United States statutory income tax rates and the actual income tax benefits on continuing operations</t>
  </si>
  <si>
    <t>Tax (provision) benefit at statutory rate</t>
  </si>
  <si>
    <t>State and local taxes, including valuation allowance, net of federal tax effect</t>
  </si>
  <si>
    <t>Permanent items</t>
  </si>
  <si>
    <t>Other</t>
  </si>
  <si>
    <t>Deferred tax assets:</t>
  </si>
  <si>
    <t>Federal net operating loss carryforwards</t>
  </si>
  <si>
    <t>Retirement benefit plans</t>
  </si>
  <si>
    <t>State net operating loss carryforwards</t>
  </si>
  <si>
    <t>Non-qualified stock options</t>
  </si>
  <si>
    <t>Cash flow hedges</t>
  </si>
  <si>
    <t>Investment in Centaur Media plc</t>
  </si>
  <si>
    <t>Total deferred tax assets</t>
  </si>
  <si>
    <t>Valuation allowance</t>
  </si>
  <si>
    <t>Net deferred tax assets</t>
  </si>
  <si>
    <t>Deferred tax liabilities:</t>
  </si>
  <si>
    <t>Deferred rent</t>
  </si>
  <si>
    <t>Total deferred tax liabilities</t>
  </si>
  <si>
    <t>Net total deferred tax assets</t>
  </si>
  <si>
    <t>Operating loss carryforwards</t>
  </si>
  <si>
    <t>Income tax rate changes</t>
  </si>
  <si>
    <t>Federal income tax rate</t>
  </si>
  <si>
    <t>35.00%</t>
  </si>
  <si>
    <t>Forecast</t>
  </si>
  <si>
    <t>22.20%</t>
  </si>
  <si>
    <t>21.00%</t>
  </si>
  <si>
    <t>State</t>
  </si>
  <si>
    <t>Effect on income tax benefit for valuation allowance</t>
  </si>
  <si>
    <t>Net operating loss carryforwards</t>
  </si>
  <si>
    <t>Federal</t>
  </si>
  <si>
    <t>Minimum | Forecast</t>
  </si>
  <si>
    <t>Expected income tax expense</t>
  </si>
  <si>
    <t>Minimum | State</t>
  </si>
  <si>
    <t>Expiration period of operating loss carryforwards</t>
  </si>
  <si>
    <t>14 years</t>
  </si>
  <si>
    <t>Minimum | Federal</t>
  </si>
  <si>
    <t>16 years</t>
  </si>
  <si>
    <t>Maximum | Forecast</t>
  </si>
  <si>
    <t>Maximum | State</t>
  </si>
  <si>
    <t>19 years</t>
  </si>
  <si>
    <t>Maximum | Federal</t>
  </si>
  <si>
    <t>Mortgage Loan (Details) $ in Thousands</t>
  </si>
  <si>
    <t>Jan. 30, 2018USD ($)ft²</t>
  </si>
  <si>
    <t>Sep. 22, 2017USD ($)building</t>
  </si>
  <si>
    <t>Aug. 30, 2017USD ($)</t>
  </si>
  <si>
    <t>Jul. 14, 2017USD ($)ft²</t>
  </si>
  <si>
    <t>Mar. 15, 2017USD ($)ft²building</t>
  </si>
  <si>
    <t>Nov. 17, 2016USD ($)ft²derivative</t>
  </si>
  <si>
    <t>Apr. 26, 2016USD ($)ft²building</t>
  </si>
  <si>
    <t>Dec. 11, 2015USD ($)derivative</t>
  </si>
  <si>
    <t>Dec. 10, 2015USD ($)</t>
  </si>
  <si>
    <t>Sep. 01, 2015USD ($)ft²subsidiary</t>
  </si>
  <si>
    <t>Jul. 29, 2015USD ($)ft²building</t>
  </si>
  <si>
    <t>Dec. 31, 2014USD ($)ft²subsidiary</t>
  </si>
  <si>
    <t>Nov. 30, 2015USD ($)ft²</t>
  </si>
  <si>
    <t>Nov. 30, 2019USD ($)</t>
  </si>
  <si>
    <t>Nov. 30, 2018USD ($)</t>
  </si>
  <si>
    <t>Nov. 30, 2017USD ($)item</t>
  </si>
  <si>
    <t>Long-Term Debt</t>
  </si>
  <si>
    <t>Mortgage loans, prior to debt issuance costs</t>
  </si>
  <si>
    <t>Debt issuance costs, net</t>
  </si>
  <si>
    <t>Mortgage loans, net</t>
  </si>
  <si>
    <t>Debt disclosures</t>
  </si>
  <si>
    <t>Number of buildings used as collateral | building</t>
  </si>
  <si>
    <t>Payment on secured debt</t>
  </si>
  <si>
    <t>Proceeds from issuance of debt</t>
  </si>
  <si>
    <t>Funds placed in (returned from) escrow</t>
  </si>
  <si>
    <t>Ineffectiveness on cash flow hedges</t>
  </si>
  <si>
    <t>Anticipated ineffectiveness on cash flow hedges</t>
  </si>
  <si>
    <t>Nonrecourse variable rate loans, due January 27, 2020</t>
  </si>
  <si>
    <t>Nonrecourse variable rate loans, due October 3, 2022</t>
  </si>
  <si>
    <t>Fixed interest rate pursuant to interest rate swap agreement (as a percent)</t>
  </si>
  <si>
    <t>4.72%</t>
  </si>
  <si>
    <t>Cash on hand</t>
  </si>
  <si>
    <t>Amortization period of debt</t>
  </si>
  <si>
    <t>25 years</t>
  </si>
  <si>
    <t>Nonrecourse variable rate loans, due January 2, 2025</t>
  </si>
  <si>
    <t>Term of debt</t>
  </si>
  <si>
    <t>Number of subsidiaries which are party to the mortgage | subsidiary</t>
  </si>
  <si>
    <t>Debt amount refinanced</t>
  </si>
  <si>
    <t>Nonrecourse variable rate mortgage, due May 1, 2026</t>
  </si>
  <si>
    <t>New mortgage</t>
  </si>
  <si>
    <t>Additional area serving as collateral | ft²</t>
  </si>
  <si>
    <t>Nonrecourse variable rate mortgage, due November 17, 2026</t>
  </si>
  <si>
    <t>Nonrecourse variable rate mortgage, due March 1, 2027</t>
  </si>
  <si>
    <t>Nonrecourse variable rate mortgage, due August 1, 2027</t>
  </si>
  <si>
    <t>Area of collateralized properties (in square feet) | ft²</t>
  </si>
  <si>
    <t>Variable interest rate margin (as a percent)</t>
  </si>
  <si>
    <t>2.05%</t>
  </si>
  <si>
    <t>4.39%</t>
  </si>
  <si>
    <t>3.97%, due September 1, 2027</t>
  </si>
  <si>
    <t>Interest rate (as a percent)</t>
  </si>
  <si>
    <t>3.97%</t>
  </si>
  <si>
    <t>5.09%, due July 1, 2029 GCD mortgage loan</t>
  </si>
  <si>
    <t>4.33%</t>
  </si>
  <si>
    <t>5.09%, due July 1, 2029 TD mortgage Loan</t>
  </si>
  <si>
    <t>4.33%, due August 1, 2030 mortgage loan</t>
  </si>
  <si>
    <t>15 years</t>
  </si>
  <si>
    <t>Nonrecourse variable rate loans, due October 2, 2017</t>
  </si>
  <si>
    <t>3.86%</t>
  </si>
  <si>
    <t>Nonrecourse variable rate loans, due February 1, 2019</t>
  </si>
  <si>
    <t>6.35%</t>
  </si>
  <si>
    <t>Nonrecourse variable rate loans, due August 1, 2019</t>
  </si>
  <si>
    <t>Nonrecourse variable rate mortgage, due September 1, 2025</t>
  </si>
  <si>
    <t>Leased space | ft²</t>
  </si>
  <si>
    <t>Nonrecourse Variable Rate Mortgage, Refinanced, Due In September 2026 [Member]</t>
  </si>
  <si>
    <t>2017 PUB Mortgage</t>
  </si>
  <si>
    <t>Nonrecourse mortgages: 5.73%, due August 1, 2015</t>
  </si>
  <si>
    <t>5.73%</t>
  </si>
  <si>
    <t>Nonrecourse variable rate mortgage, due February 1, 2028 | Subsequent events</t>
  </si>
  <si>
    <t>4.57%</t>
  </si>
  <si>
    <t>First Collateralized Property | Nonrecourse variable rate loans, due January 2, 2025</t>
  </si>
  <si>
    <t>First Collateralized Property | Nonrecourse variable rate mortgage, due May 1, 2026</t>
  </si>
  <si>
    <t>First Collateralized Property | 4.33%, due August 1, 2030 mortgage loan</t>
  </si>
  <si>
    <t>First Collateralized Property | Nonrecourse Variable Rate Mortgage, Refinanced, Due In September 2026 [Member]</t>
  </si>
  <si>
    <t>Second Collateralized Property | Nonrecourse variable rate loans, due January 2, 2025</t>
  </si>
  <si>
    <t>Second Collateralized Property | Nonrecourse variable rate mortgage, due May 1, 2026</t>
  </si>
  <si>
    <t>Second Collateralized Property | 4.33%, due August 1, 2030 mortgage loan</t>
  </si>
  <si>
    <t>Second Collateralized Property | Nonrecourse Variable Rate Mortgage, Refinanced, Due In September 2026 [Member]</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Net fair value of interest rate swap agreements</t>
  </si>
  <si>
    <t>Interest rate swap agreement | Other assets</t>
  </si>
  <si>
    <t>Interest rate swap agreement | Other liabilities</t>
  </si>
  <si>
    <t>Interest rate swap agreement | Nonrecourse variable rate loans, due January 2, 2025</t>
  </si>
  <si>
    <t>Number of interest rate swap derivatives | derivative</t>
  </si>
  <si>
    <t>Interest rate swap agreement | Nonrecourse variable rate mortgage, due May 1, 2026</t>
  </si>
  <si>
    <t>4.17%</t>
  </si>
  <si>
    <t>Interest rate swap agreement | Nonrecourse variable rate loans, due February 1, 2019</t>
  </si>
  <si>
    <t>Interest rate swap agreement | Nonrecourse variable rate loans, due February 1, 2019 | Forecast</t>
  </si>
  <si>
    <t>Interest rate swap agreement | Nonrecourse variable rate loans, due August 1, 2019</t>
  </si>
  <si>
    <t>6.58%</t>
  </si>
  <si>
    <t>Interest rate swap agreement | Nonrecourse Variable Rate Mortgage, Refinanced, Due In September 2026 [Member]</t>
  </si>
  <si>
    <t>3.79%</t>
  </si>
  <si>
    <t>Interest rate swap agreement | 2017 PUB Mortgage</t>
  </si>
  <si>
    <t>4.45%</t>
  </si>
  <si>
    <t>Notional amount of interest rate swap agreement</t>
  </si>
  <si>
    <t>Nonrecourse Mortgage, Proceeds Excluding Contingent Portion [Member] | First Collateralized Property | Nonrecourse variable rate loans, due January 2, 2025</t>
  </si>
  <si>
    <t>Nonrecourse Mortgage, Proceeds Excluding Contingent Portion [Member] | Interest rate swap agreement | Nonrecourse variable rate loans, due January 2, 2025</t>
  </si>
  <si>
    <t>4.43%</t>
  </si>
  <si>
    <t>Nonrecourse Mortgage, Proceeds Excluding Contingent Portion [Member] | Interest rate swap agreement | Nonrecourse variable rate mortgage, due September 1, 2025</t>
  </si>
  <si>
    <t>3.77%</t>
  </si>
  <si>
    <t>Nonrecourse Mortgage, Contingent Portion [Member] | 4.33%, due August 1, 2030 mortgage loan</t>
  </si>
  <si>
    <t>Nonrecourse Mortgage, Contingent Portion [Member] | Interest rate swap agreement | Nonrecourse variable rate loans, due January 2, 2025</t>
  </si>
  <si>
    <t>3.88%</t>
  </si>
  <si>
    <t>Nonrecourse Mortgage, Contingent Portion [Member] | Interest rate swap agreement | Nonrecourse variable rate mortgage, due September 1, 2025</t>
  </si>
  <si>
    <t>3.67%</t>
  </si>
  <si>
    <t>Mortgages [Member]</t>
  </si>
  <si>
    <t>Annual principal payment requirements under the terms of the nonrecourse mortgage loans</t>
  </si>
  <si>
    <t>Aggregate book value of land and buildings pledged as collateral</t>
  </si>
  <si>
    <t>LIBOR</t>
  </si>
  <si>
    <t>2.75%</t>
  </si>
  <si>
    <t>LIBOR | Nonrecourse variable rate loans, due January 2, 2025</t>
  </si>
  <si>
    <t>1.95%</t>
  </si>
  <si>
    <t>LIBOR | Nonrecourse variable rate mortgage, due May 1, 2026</t>
  </si>
  <si>
    <t>2.00%</t>
  </si>
  <si>
    <t>LIBOR | Nonrecourse variable rate loans, due October 2, 2017</t>
  </si>
  <si>
    <t>LIBOR | Nonrecourse variable rate loans, due February 1, 2019</t>
  </si>
  <si>
    <t>LIBOR | Nonrecourse variable rate loans, due August 1, 2019</t>
  </si>
  <si>
    <t>3.08%</t>
  </si>
  <si>
    <t>LIBOR | Nonrecourse variable rate mortgage, due September 1, 2025</t>
  </si>
  <si>
    <t>1.65%</t>
  </si>
  <si>
    <t>LIBOR | Nonrecourse Variable Rate Mortgage, Refinanced, Due In September 2026 [Member]</t>
  </si>
  <si>
    <t>1.70%</t>
  </si>
  <si>
    <t>LIBOR | 2017 PUB Mortgage</t>
  </si>
  <si>
    <t>LIBOR | Nonrecourse variable rate mortgage, due February 1, 2028 | Subsequent events</t>
  </si>
  <si>
    <t>Revolving Credit Agreement (Details) ft² in Thousands, $ in Thousands</t>
  </si>
  <si>
    <t>Jul. 22, 2016USD ($)</t>
  </si>
  <si>
    <t>Nov. 30, 2017USD ($)ft²</t>
  </si>
  <si>
    <t>Jul. 21, 2016USD ($)</t>
  </si>
  <si>
    <t>Revolving credit agreement</t>
  </si>
  <si>
    <t>Standby letters of credit aggregate amount</t>
  </si>
  <si>
    <t>Webster Credit Line</t>
  </si>
  <si>
    <t>Maximum borrowing capacity</t>
  </si>
  <si>
    <t>Extension period</t>
  </si>
  <si>
    <t>2 years</t>
  </si>
  <si>
    <t>Proceeds from Lines of Credit</t>
  </si>
  <si>
    <t>Webster Credit Line | Griffin Center South, Bloomfield, CT</t>
  </si>
  <si>
    <t>Webster Credit Line | Single-story office building in Griffin Center</t>
  </si>
  <si>
    <t>Stockholders' Equity - Per Share Results (Details) - USD ($) $ in Thousands</t>
  </si>
  <si>
    <t>Aug. 31, 2017</t>
  </si>
  <si>
    <t>Feb. 28, 2017</t>
  </si>
  <si>
    <t>Aug. 31, 2016</t>
  </si>
  <si>
    <t>May 31, 2016</t>
  </si>
  <si>
    <t>Feb. 29, 2016</t>
  </si>
  <si>
    <t>Weighted average shares outstanding for computation of basic per share results</t>
  </si>
  <si>
    <t>Incremental shares from assumed exercise of Griffin stock options</t>
  </si>
  <si>
    <t>Adjusted weighted average shares for computation of diluted per share results</t>
  </si>
  <si>
    <t>Stockholders' Equity - Stock Option Grants, Activity And Expense (Details)</t>
  </si>
  <si>
    <t>24 Months Ended</t>
  </si>
  <si>
    <t>36 Months Ended</t>
  </si>
  <si>
    <t>Nov. 30, 2017USD ($)individual$ / sharesshares</t>
  </si>
  <si>
    <t>Nov. 30, 2016USD ($)$ / sharesshares</t>
  </si>
  <si>
    <t>Nov. 30, 2015USD ($)$ / sharesshares</t>
  </si>
  <si>
    <t>Unrecognized compensation expense related to non-vested stock options that will be recognized during future periods</t>
  </si>
  <si>
    <t>Fiscal 2018 | $</t>
  </si>
  <si>
    <t>Fiscal 2019 | $</t>
  </si>
  <si>
    <t>Fiscal 2020 | $</t>
  </si>
  <si>
    <t>Fiscal 2021 | $</t>
  </si>
  <si>
    <t>Other Disclosures</t>
  </si>
  <si>
    <t>Total grant date fair value of options vested | $</t>
  </si>
  <si>
    <t>Exercise of stock options | $</t>
  </si>
  <si>
    <t>Intrinsic value of options exercised | $</t>
  </si>
  <si>
    <t>2009 Stock Option Plan</t>
  </si>
  <si>
    <t>Number of shares authorized</t>
  </si>
  <si>
    <t>Expiration term</t>
  </si>
  <si>
    <t>Granted (in shares)</t>
  </si>
  <si>
    <t>Assumptions used in determining the fair value of the stock options granted</t>
  </si>
  <si>
    <t>Expected volatility (as a percent)</t>
  </si>
  <si>
    <t>40.80%</t>
  </si>
  <si>
    <t>Range of risk free interest rate (as a percent)</t>
  </si>
  <si>
    <t>Expected option term (in years)</t>
  </si>
  <si>
    <t>8 years 6 months</t>
  </si>
  <si>
    <t>Annual dividend yield (as a percent)</t>
  </si>
  <si>
    <t>0.90%</t>
  </si>
  <si>
    <t>0.70%</t>
  </si>
  <si>
    <t>Number of option holders | individual</t>
  </si>
  <si>
    <t>Compensation expense for stock options</t>
  </si>
  <si>
    <t>Compensation expense (benefit) | $</t>
  </si>
  <si>
    <t>Related tax benefit (expense) | $</t>
  </si>
  <si>
    <t>Forfeiture rates (as a percent)</t>
  </si>
  <si>
    <t>0.00%</t>
  </si>
  <si>
    <t>Activity under the 2009 Stock Option Plan</t>
  </si>
  <si>
    <t>Outstanding at beginning of period (in shares)</t>
  </si>
  <si>
    <t>Exercised (in shares)</t>
  </si>
  <si>
    <t>Forfeited (in shares)</t>
  </si>
  <si>
    <t>Outstanding at end of period (in shares)</t>
  </si>
  <si>
    <t>Weighted Avg.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Number of options that may be exercised as stock appreciation rights</t>
  </si>
  <si>
    <t>2009 Stock Option Plan | Employee</t>
  </si>
  <si>
    <t>Fair values of stock options granted (in dollars per share) | $ / shares</t>
  </si>
  <si>
    <t>2009 Stock Option Plan | Non-employee directors</t>
  </si>
  <si>
    <t>Minimum</t>
  </si>
  <si>
    <t>32.90%</t>
  </si>
  <si>
    <t>1.20%</t>
  </si>
  <si>
    <t>Minimum | Employee</t>
  </si>
  <si>
    <t>Minimum | 2009 Stock Option Plan</t>
  </si>
  <si>
    <t>32.70%</t>
  </si>
  <si>
    <t>2.10%</t>
  </si>
  <si>
    <t>7 years 6 months</t>
  </si>
  <si>
    <t>0.80%</t>
  </si>
  <si>
    <t>Minimum | 2009 Stock Option Plan | Executives</t>
  </si>
  <si>
    <t>17.90%</t>
  </si>
  <si>
    <t>Minimum | 2009 Stock Option Plan | Employee</t>
  </si>
  <si>
    <t>38.30%</t>
  </si>
  <si>
    <t>Maximum</t>
  </si>
  <si>
    <t>41.10%</t>
  </si>
  <si>
    <t>1.50%</t>
  </si>
  <si>
    <t>Maximum | 2009 Stock Option Plan</t>
  </si>
  <si>
    <t>39.60%</t>
  </si>
  <si>
    <t>2.20%</t>
  </si>
  <si>
    <t>Maximum | 2009 Stock Option Plan | Executives</t>
  </si>
  <si>
    <t>22.60%</t>
  </si>
  <si>
    <t>Maximum | 2009 Stock Option Plan | Employee</t>
  </si>
  <si>
    <t>Stockholders' Equity - Range Of Exercise Prices (Details) - 2009 Stock Option Plan $ / shares in Units, $ in Thousands</t>
  </si>
  <si>
    <t>Nov. 30, 2017USD ($)$ / sharesshares</t>
  </si>
  <si>
    <t>Outstanding at ending of the year (in shares) | shares</t>
  </si>
  <si>
    <t>Weighted Avg. Exercise Price (in dollars per share)</t>
  </si>
  <si>
    <t>Weighted Avg. Remaining Contractual Life</t>
  </si>
  <si>
    <t>4 years 8 months 12 days</t>
  </si>
  <si>
    <t>Total Intrinsic Value | $</t>
  </si>
  <si>
    <t>$23.00-$28.00</t>
  </si>
  <si>
    <t>Exercise prices, low end of range (in dollars per share)</t>
  </si>
  <si>
    <t>Exercise prices, high end of range (in dollars per share)</t>
  </si>
  <si>
    <t>7 years 10 months 24 days</t>
  </si>
  <si>
    <t>$28.00-$32.00</t>
  </si>
  <si>
    <t>4 years 1 month 6 days</t>
  </si>
  <si>
    <t>$32.00-$39.00</t>
  </si>
  <si>
    <t>10 months 24 days</t>
  </si>
  <si>
    <t>Stockholders' Equity - Accumulated Other Comprehensive Income Activity (Details) - USD ($) $ in Thousands</t>
  </si>
  <si>
    <t>Available for Sale Securities</t>
  </si>
  <si>
    <t>Shares of Centaur Media common stock sold</t>
  </si>
  <si>
    <t>Shares of common stock held in Centaur Media</t>
  </si>
  <si>
    <t>Reclassed from accumulated other comprehensive loss</t>
  </si>
  <si>
    <t>Change in accumulated other comprehensive loss, net of tax</t>
  </si>
  <si>
    <t>Balance at the beginning of the year</t>
  </si>
  <si>
    <t>Other comprehensive (loss) income before reclassifications</t>
  </si>
  <si>
    <t>Balance at the end of the year</t>
  </si>
  <si>
    <t>Unrealized Gain (Loss) on Cash Flow Hedges</t>
  </si>
  <si>
    <t>Unrealized Gain (Loss) on Investment in Centaur Media</t>
  </si>
  <si>
    <t>Stockholders' Equity - AOCI T2 rows (Details) - USD ($) $ in Thousands</t>
  </si>
  <si>
    <t>Accumulated other comprehensiv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Gain (Loss) on Investments [Member]</t>
  </si>
  <si>
    <t>Mark-to-market foreign currency adjustment</t>
  </si>
  <si>
    <t>Mark-to-market fair value adjustment</t>
  </si>
  <si>
    <t>Stockholders' Equity - Stock Repurchases, Cash Dividend (Details) - USD ($)</t>
  </si>
  <si>
    <t>Stock Repurchases</t>
  </si>
  <si>
    <t>Stock repurchased</t>
  </si>
  <si>
    <t>Cash Dividend</t>
  </si>
  <si>
    <t>Cash dividend paid</t>
  </si>
  <si>
    <t>Stock repurchase program, authorized amount</t>
  </si>
  <si>
    <t>Stock repurchased (in shares)</t>
  </si>
  <si>
    <t>Cash dividends declared (in dollars per share)</t>
  </si>
  <si>
    <t>Operating Leases (Details) $ in Thousands</t>
  </si>
  <si>
    <t>Oct. 01, 2016ft²</t>
  </si>
  <si>
    <t>Operating leases of lessee, future minimum rental payments</t>
  </si>
  <si>
    <t>Rental expense</t>
  </si>
  <si>
    <t>Cullman And Ernst Group [Member]</t>
  </si>
  <si>
    <t>Term of sublease</t>
  </si>
  <si>
    <t>Area of subleased property | ft²</t>
  </si>
  <si>
    <t>Cullman And Ernst Group [Member] | General and Administrative Expense</t>
  </si>
  <si>
    <t>Operating leases of lessor, future minimum rentals to be received</t>
  </si>
  <si>
    <t>Later years</t>
  </si>
  <si>
    <t>Total minimum lease payments</t>
  </si>
  <si>
    <t>Supplemental Financial Statement Information - AFS Securities (Details) - USD ($) $ in Thousands</t>
  </si>
  <si>
    <t>Proceeds from sale of shares</t>
  </si>
  <si>
    <t>Dividend income</t>
  </si>
  <si>
    <t>Investment in Centaur Media</t>
  </si>
  <si>
    <t>Cost</t>
  </si>
  <si>
    <t>Unrealized (loss)</t>
  </si>
  <si>
    <t>Supplemental Financial Statement Information - Other And Intangible Assets (Details) - USD ($) $ in Thousands</t>
  </si>
  <si>
    <t>Other Assets</t>
  </si>
  <si>
    <t>Deferred rent receivable</t>
  </si>
  <si>
    <t>Deferred leasing costs</t>
  </si>
  <si>
    <t>Prepaid expenses</t>
  </si>
  <si>
    <t>Intangible assets, net</t>
  </si>
  <si>
    <t>Lease receivables from tenants</t>
  </si>
  <si>
    <t>Deposits</t>
  </si>
  <si>
    <t>Interest rate swap asset</t>
  </si>
  <si>
    <t>Mortgage escrows</t>
  </si>
  <si>
    <t>Furniture, fixtures and equipment, net</t>
  </si>
  <si>
    <t>Sale proceeds held in escrow</t>
  </si>
  <si>
    <t>Deferred financing costs related to the Webster Credit Line</t>
  </si>
  <si>
    <t>Available for sale securities</t>
  </si>
  <si>
    <t>Total other assets</t>
  </si>
  <si>
    <t>Intangibles assets</t>
  </si>
  <si>
    <t>Accumulated amortization</t>
  </si>
  <si>
    <t>Amortization expense</t>
  </si>
  <si>
    <t>Estimated amortization expense</t>
  </si>
  <si>
    <t>Property and equipment</t>
  </si>
  <si>
    <t>Property and equipment accumulated depreciation</t>
  </si>
  <si>
    <t>Supplemental Financial Statement Information - Liabilities (Details) - USD ($) $ in Thousands</t>
  </si>
  <si>
    <t>Accounts Payable and Accrued Liabilities</t>
  </si>
  <si>
    <t>Accrued construction costs and retainage</t>
  </si>
  <si>
    <t>Accrued salaries, wages and other compensation</t>
  </si>
  <si>
    <t>Accrued interest payable</t>
  </si>
  <si>
    <t>Trade payables</t>
  </si>
  <si>
    <t>Accrued lease commissions</t>
  </si>
  <si>
    <t>Total accounts payable and accrued liabilities</t>
  </si>
  <si>
    <t>Other Liabilities</t>
  </si>
  <si>
    <t>Deferred compensation plan</t>
  </si>
  <si>
    <t>Prepaid rent from tenants</t>
  </si>
  <si>
    <t>Interest rate swap liabilities</t>
  </si>
  <si>
    <t>Security deposits of tenants</t>
  </si>
  <si>
    <t>Conditional asset retirement obligations</t>
  </si>
  <si>
    <t>Land sale deposit</t>
  </si>
  <si>
    <t>Total other liabilities</t>
  </si>
  <si>
    <t>Supplemental Financial Statement Information - Cash flow, etc. (Details) $ in Thousands</t>
  </si>
  <si>
    <t>Nov. 30, 2017USD ($)a</t>
  </si>
  <si>
    <t>Supplemental Cash Flow Information</t>
  </si>
  <si>
    <t>Increase (decrease) in value of available-for-sale securities: Investment in Centaur Media Plc</t>
  </si>
  <si>
    <t>Increase (decrease) in accounts payable and accrued liabilities related to additions to real estate assets</t>
  </si>
  <si>
    <t>Interest paid</t>
  </si>
  <si>
    <t>Interest payments</t>
  </si>
  <si>
    <t>Interest capitalized included in interest payments</t>
  </si>
  <si>
    <t>401(k) Savings Plan</t>
  </si>
  <si>
    <t>Employer matching contribution, as a percentage of employee contribution</t>
  </si>
  <si>
    <t>60.00%</t>
  </si>
  <si>
    <t>Employer matching contribution as a percentage of base salary</t>
  </si>
  <si>
    <t>5.00%</t>
  </si>
  <si>
    <t>Contributions to the Griffin Savings Plan</t>
  </si>
  <si>
    <t>Deferred Compensation Plan</t>
  </si>
  <si>
    <t>Liability under Deferred Compensation Plan</t>
  </si>
  <si>
    <t>Expense for employer matching benefit to the Deferred Compensation Plan</t>
  </si>
  <si>
    <t>Quarterly Results of Operations (Unaudited) (Details) - USD ($) $ / shares in Units, $ in Thousands</t>
  </si>
  <si>
    <t>Operating income (loss)</t>
  </si>
  <si>
    <t>Net income (loss)</t>
  </si>
  <si>
    <t>Basic:</t>
  </si>
  <si>
    <t>Diluted:</t>
  </si>
  <si>
    <t>Bloomfield, CT</t>
  </si>
  <si>
    <t>Simsbury, CT</t>
  </si>
  <si>
    <t>Commitments and Contingencies (Details) $ in Thousands</t>
  </si>
  <si>
    <t>Oct. 18, 2017USD ($)ft²</t>
  </si>
  <si>
    <t>May 05, 2017USD ($)</t>
  </si>
  <si>
    <t>Jan. 25, 2016USD ($)a</t>
  </si>
  <si>
    <t>Dec. 31, 2017USD ($)</t>
  </si>
  <si>
    <t>Jan. 11, 2018a</t>
  </si>
  <si>
    <t>Oct. 04, 2017USD ($)a</t>
  </si>
  <si>
    <t>Purchase and sale obligations</t>
  </si>
  <si>
    <t>Agreement to sell</t>
  </si>
  <si>
    <t>Purchase Option Term</t>
  </si>
  <si>
    <t>3 months</t>
  </si>
  <si>
    <t>Agreement Term of Extension</t>
  </si>
  <si>
    <t>Agreement Extension Fee</t>
  </si>
  <si>
    <t>Number of acres to be sold | a</t>
  </si>
  <si>
    <t>Additional option fee</t>
  </si>
  <si>
    <t>Purchase agreement</t>
  </si>
  <si>
    <t>Purchase obligations</t>
  </si>
  <si>
    <t>Lease and development agreement</t>
  </si>
  <si>
    <t>12 years 6 months</t>
  </si>
  <si>
    <t>Mortgage loan</t>
  </si>
  <si>
    <t>4.51%</t>
  </si>
  <si>
    <t>Lease and development agreement | Expansion option</t>
  </si>
  <si>
    <t>Obligations For Investments In Real Estate Assets</t>
  </si>
  <si>
    <t>Subsequent Events (Details) $ in Thousands</t>
  </si>
  <si>
    <t>Nov. 30, 2017USD ($)ft²shares</t>
  </si>
  <si>
    <t>Shares of Centaur Media common stock sold | shares</t>
  </si>
  <si>
    <t>Area of leased space | ft²</t>
  </si>
  <si>
    <t>Schedule II-Valuation and Qualifying Accounts and Reserves (Details) - Valuation allowance on deferred tax asset - USD ($) $ in Thousands</t>
  </si>
  <si>
    <t>Reserves:</t>
  </si>
  <si>
    <t>Balance at Beginning of Year</t>
  </si>
  <si>
    <t>Charged to Cost and Expenses</t>
  </si>
  <si>
    <t>Charged to Other Accounts</t>
  </si>
  <si>
    <t>Balance at End of Year</t>
  </si>
  <si>
    <t>Schedule III-Real Estate and Accumulated Depreciation (Details) - USD ($) $ in Thousands</t>
  </si>
  <si>
    <t>Nov. 30, 2014</t>
  </si>
  <si>
    <t>Real Estate and Accumulated Depreciation</t>
  </si>
  <si>
    <t>Encumbrances</t>
  </si>
  <si>
    <t>Initial Cost</t>
  </si>
  <si>
    <t>Bldg. &amp; Improve.</t>
  </si>
  <si>
    <t>Cost Capitalized Subsequent to Acquisition Improvements</t>
  </si>
  <si>
    <t>Gross Amount at the end of the period</t>
  </si>
  <si>
    <t>Bldg. &amp; Bldg. Improvements</t>
  </si>
  <si>
    <t>Construction in Progress</t>
  </si>
  <si>
    <t>Development Costs</t>
  </si>
  <si>
    <t>Accumulated Depreciation</t>
  </si>
  <si>
    <t>Industrial/Warehouse Building | Breinigsville, PA</t>
  </si>
  <si>
    <t>Depr. Life</t>
  </si>
  <si>
    <t>Industrial/Warehouse Building | Concord, NH</t>
  </si>
  <si>
    <t>Restaurant Building | Windsor, CT</t>
  </si>
  <si>
    <t>Nursery Farm | Granby, CT</t>
  </si>
  <si>
    <t>Nursery Farm | Quincy, FL</t>
  </si>
  <si>
    <t>Undeveloped Land | Lehigh Valley, PA</t>
  </si>
  <si>
    <t>Residential Development | Simsbury, CT</t>
  </si>
  <si>
    <t>Location 1 | Industrial/Warehouse Building | Bloomfield, CT</t>
  </si>
  <si>
    <t>Location 2 | Industrial/Warehouse Building | Bloomfield, CT</t>
  </si>
  <si>
    <t>Location 3 | Industrial/Warehouse Building | Windsor, CT</t>
  </si>
  <si>
    <t>Location 4 | Industrial/Warehouse Building | Windsor, CT</t>
  </si>
  <si>
    <t>Location 5 | Industrial/Warehouse Building | Windsor, CT</t>
  </si>
  <si>
    <t>Location 6 | Industrial/Warehouse Building | Windsor, CT</t>
  </si>
  <si>
    <t>Location 7 | Industrial/Warehouse Building | Windsor, CT</t>
  </si>
  <si>
    <t>Location 8 | Industrial/Warehouse Building | Windsor, CT</t>
  </si>
  <si>
    <t>Location 9 | Industrial/Warehouse Building | Windsor, CT</t>
  </si>
  <si>
    <t>Location 10 | Industrial/Warehouse Building | Windsor, CT</t>
  </si>
  <si>
    <t>Location 11 | Industrial/Warehouse Building | Windsor, CT</t>
  </si>
  <si>
    <t>Location 12 | Industrial/Warehouse Building | Windsor, CT</t>
  </si>
  <si>
    <t>Location 13 | Industrial/Warehouse Building | Windsor, CT</t>
  </si>
  <si>
    <t>Location 14 | Industrial/Warehouse Building | Windsor, CT</t>
  </si>
  <si>
    <t>Location 15 | Industrial/Warehouse Building | Windsor, CT</t>
  </si>
  <si>
    <t>Location 16 | Industrial/Warehouse Building | Windsor, CT</t>
  </si>
  <si>
    <t>Location 17 | Industrial/Warehouse Building | Lower Nazareth Township, PA.</t>
  </si>
  <si>
    <t>Location 18 | Industrial/Warehouse Building | Lower Nazareth Township, PA.</t>
  </si>
  <si>
    <t>Location 19 | Industrial/Warehouse Building | Hanover Township, PA.</t>
  </si>
  <si>
    <t>Location 20 | Industrial/Warehouse Building | Hanover Township, PA.</t>
  </si>
  <si>
    <t>Location 21 | Office Flex Building | Bloomfield, CT</t>
  </si>
  <si>
    <t>Location 22 | Office Flex Building | Bloomfield, CT</t>
  </si>
  <si>
    <t>Location 23 | Office Flex Building | Bloomfield, CT</t>
  </si>
  <si>
    <t>Location 24 | Office Flex Building | Bloomfield, CT</t>
  </si>
  <si>
    <t>Location 25 | Office Flex Building | Bloomfield, CT</t>
  </si>
  <si>
    <t>Location 26 | Office Flex Building | Bloomfield, CT</t>
  </si>
  <si>
    <t>Location 27 | Office Flex Building | Bloomfield, CT</t>
  </si>
  <si>
    <t>Location 28 | Office Flex Building | Bloomfield, CT</t>
  </si>
  <si>
    <t>Location 29 | Office Flex Building | Windsor, CT</t>
  </si>
  <si>
    <t>Location 30 | Office Flex Building | Windsor, CT</t>
  </si>
  <si>
    <t>Location 31 | Office Flex Building | Windsor, CT</t>
  </si>
  <si>
    <t>Location 32 | Industrial/Warehouse Building | Windsor, CT</t>
  </si>
  <si>
    <t>New England Tradeport [Member] | Undeveloped Land</t>
  </si>
  <si>
    <t>Griffin Center/Griffin Center South | Undeveloped Land</t>
  </si>
  <si>
    <t>Phoenix Crossing [Member] | Undeveloped Land</t>
  </si>
  <si>
    <t>Other | Undeveloped Land</t>
  </si>
  <si>
    <t>Schedule III-Real Estate and Accumulated Depreciation - Footers (Details) - USD ($) $ in Thousands</t>
  </si>
  <si>
    <t>Jul. 22, 2016</t>
  </si>
  <si>
    <t>Jul. 21, 2016</t>
  </si>
  <si>
    <t>SEC Schedule III, Real Estate, federal income tax basis</t>
  </si>
  <si>
    <t>Locations 1 and 21-29 | Webster Credit Line</t>
  </si>
  <si>
    <t>Schedule III-Real Estate and Accumulated Depreciation - Rollforward (Details) - USD ($) $ in Thousands</t>
  </si>
  <si>
    <t>Balance at beginning of year</t>
  </si>
  <si>
    <t>Changes during the year:</t>
  </si>
  <si>
    <t>Reclassification to real estate held for sale</t>
  </si>
  <si>
    <t>Writeoff of fully depreciated assets</t>
  </si>
  <si>
    <t>Balance at end of year</t>
  </si>
  <si>
    <t>Reserve</t>
  </si>
  <si>
    <t>Additions to reserve charged to costs and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3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1533000</v>
      </c>
    </row>
    <row r="15" spans="1:4">
      <c r="A15" s="4" t="s">
        <v>25</v>
      </c>
      <c r="C15" s="5" t="n">
        <v>500100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47</v>
      </c>
    </row>
    <row r="4" spans="1:2">
      <c r="A4" s="4" t="s">
        <v>47</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6740</v>
      </c>
      <c r="C3" s="6" t="n">
        <v>172260</v>
      </c>
    </row>
    <row r="4" spans="1:3">
      <c r="A4" s="4" t="s">
        <v>33</v>
      </c>
      <c r="B4" s="5" t="n">
        <v>30068</v>
      </c>
      <c r="C4" s="5" t="n">
        <v>24689</v>
      </c>
    </row>
    <row r="5" spans="1:3">
      <c r="A5" s="4" t="s">
        <v>34</v>
      </c>
      <c r="B5" s="5" t="n">
        <v>1932</v>
      </c>
      <c r="C5" s="5" t="n">
        <v>2992</v>
      </c>
    </row>
    <row r="6" spans="1:3">
      <c r="A6" s="4" t="s">
        <v>35</v>
      </c>
      <c r="B6" s="5" t="n">
        <v>1904</v>
      </c>
      <c r="C6" s="5" t="n">
        <v>4984</v>
      </c>
    </row>
    <row r="7" spans="1:3">
      <c r="A7" s="4" t="s">
        <v>36</v>
      </c>
      <c r="B7" s="5" t="n">
        <v>18393</v>
      </c>
      <c r="C7" s="5" t="n">
        <v>18698</v>
      </c>
    </row>
    <row r="8" spans="1:3">
      <c r="A8" s="4" t="s">
        <v>37</v>
      </c>
      <c r="B8" s="5" t="n">
        <v>249037</v>
      </c>
      <c r="C8" s="5" t="n">
        <v>223623</v>
      </c>
    </row>
    <row r="9" spans="1:3">
      <c r="A9" s="3" t="s">
        <v>38</v>
      </c>
    </row>
    <row r="10" spans="1:3">
      <c r="A10" s="4" t="s">
        <v>39</v>
      </c>
      <c r="B10" s="5" t="n">
        <v>129203</v>
      </c>
      <c r="C10" s="5" t="n">
        <v>109697</v>
      </c>
    </row>
    <row r="11" spans="1:3">
      <c r="A11" s="4" t="s">
        <v>40</v>
      </c>
      <c r="B11" s="5" t="n">
        <v>11818</v>
      </c>
      <c r="C11" s="5" t="n">
        <v>9526</v>
      </c>
    </row>
    <row r="12" spans="1:3">
      <c r="A12" s="4" t="s">
        <v>41</v>
      </c>
      <c r="B12" s="5" t="n">
        <v>4991</v>
      </c>
      <c r="C12" s="5" t="n">
        <v>4140</v>
      </c>
    </row>
    <row r="13" spans="1:3">
      <c r="A13" s="4" t="s">
        <v>42</v>
      </c>
      <c r="B13" s="5" t="n">
        <v>2000</v>
      </c>
      <c r="C13" s="5" t="n">
        <v>1514</v>
      </c>
    </row>
    <row r="14" spans="1:3">
      <c r="A14" s="4" t="s">
        <v>43</v>
      </c>
      <c r="B14" s="5" t="n">
        <v>7972</v>
      </c>
      <c r="C14" s="5" t="n">
        <v>7943</v>
      </c>
    </row>
    <row r="15" spans="1:3">
      <c r="A15" s="4" t="s">
        <v>44</v>
      </c>
      <c r="B15" s="5" t="n">
        <v>155984</v>
      </c>
      <c r="C15" s="5" t="n">
        <v>132820</v>
      </c>
    </row>
    <row r="16" spans="1:3">
      <c r="A16" s="4" t="s">
        <v>45</v>
      </c>
      <c r="B16" s="4" t="s">
        <v>46</v>
      </c>
      <c r="C16" s="4" t="s">
        <v>46</v>
      </c>
    </row>
    <row r="17" spans="1:3">
      <c r="A17" s="3" t="s">
        <v>47</v>
      </c>
    </row>
    <row r="18" spans="1:3">
      <c r="A18" s="4" t="s">
        <v>48</v>
      </c>
      <c r="B18" s="5" t="n">
        <v>55</v>
      </c>
      <c r="C18" s="5" t="n">
        <v>55</v>
      </c>
    </row>
    <row r="19" spans="1:3">
      <c r="A19" s="4" t="s">
        <v>49</v>
      </c>
      <c r="B19" s="5" t="n">
        <v>108770</v>
      </c>
      <c r="C19" s="5" t="n">
        <v>108438</v>
      </c>
    </row>
    <row r="20" spans="1:3">
      <c r="A20" s="4" t="s">
        <v>50</v>
      </c>
      <c r="B20" s="5" t="n">
        <v>2806</v>
      </c>
      <c r="C20" s="5" t="n">
        <v>179</v>
      </c>
    </row>
    <row r="21" spans="1:3">
      <c r="A21" s="4" t="s">
        <v>51</v>
      </c>
      <c r="B21" s="5" t="n">
        <v>-284</v>
      </c>
      <c r="C21" s="5" t="n">
        <v>-1049</v>
      </c>
    </row>
    <row r="22" spans="1:3">
      <c r="A22" s="4" t="s">
        <v>52</v>
      </c>
      <c r="B22" s="5" t="n">
        <v>-18294</v>
      </c>
      <c r="C22" s="5" t="n">
        <v>-16820</v>
      </c>
    </row>
    <row r="23" spans="1:3">
      <c r="A23" s="4" t="s">
        <v>53</v>
      </c>
      <c r="B23" s="5" t="n">
        <v>93053</v>
      </c>
      <c r="C23" s="5" t="n">
        <v>90803</v>
      </c>
    </row>
    <row r="24" spans="1:3">
      <c r="A24" s="4" t="s">
        <v>54</v>
      </c>
      <c r="B24" s="6" t="n">
        <v>249037</v>
      </c>
      <c r="C24" s="6" t="n">
        <v>223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58</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60</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99</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4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1</v>
      </c>
      <c r="C3" s="7" t="n">
        <v>0.01</v>
      </c>
    </row>
    <row r="4" spans="1:3">
      <c r="A4" s="4" t="s">
        <v>58</v>
      </c>
      <c r="B4" s="5" t="n">
        <v>10000000</v>
      </c>
      <c r="C4" s="5" t="n">
        <v>10000000</v>
      </c>
    </row>
    <row r="5" spans="1:3">
      <c r="A5" s="4" t="s">
        <v>59</v>
      </c>
      <c r="B5" s="5" t="n">
        <v>5541029</v>
      </c>
      <c r="C5" s="5" t="n">
        <v>5541029</v>
      </c>
    </row>
    <row r="6" spans="1:3">
      <c r="A6" s="4" t="s">
        <v>60</v>
      </c>
      <c r="B6" s="5" t="n">
        <v>5000535</v>
      </c>
      <c r="C6" s="5" t="n">
        <v>5047708</v>
      </c>
    </row>
    <row r="7" spans="1:3">
      <c r="A7" s="4" t="s">
        <v>61</v>
      </c>
      <c r="B7" s="5" t="n">
        <v>540494</v>
      </c>
      <c r="C7" s="5" t="n">
        <v>493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6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7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2</v>
      </c>
      <c r="B1" s="2" t="s">
        <v>1</v>
      </c>
    </row>
    <row r="2" spans="1:5">
      <c r="B2" s="2" t="s">
        <v>2</v>
      </c>
      <c r="C2" s="2" t="s">
        <v>30</v>
      </c>
      <c r="D2" s="2" t="s">
        <v>63</v>
      </c>
      <c r="E2" s="2" t="s">
        <v>293</v>
      </c>
    </row>
    <row r="3" spans="1:5">
      <c r="A3" s="3" t="s">
        <v>185</v>
      </c>
    </row>
    <row r="4" spans="1:5">
      <c r="A4" s="4" t="s">
        <v>294</v>
      </c>
      <c r="B4" s="4" t="s">
        <v>295</v>
      </c>
      <c r="C4" s="4" t="s">
        <v>295</v>
      </c>
      <c r="D4" s="4" t="s">
        <v>295</v>
      </c>
    </row>
    <row r="5" spans="1:5">
      <c r="A5" s="3" t="s">
        <v>188</v>
      </c>
    </row>
    <row r="6" spans="1:5">
      <c r="A6" s="4" t="s">
        <v>296</v>
      </c>
      <c r="B6" s="6" t="n">
        <v>29432</v>
      </c>
      <c r="C6" s="6" t="n">
        <v>22409</v>
      </c>
    </row>
    <row r="7" spans="1:5">
      <c r="A7" s="3" t="s">
        <v>297</v>
      </c>
    </row>
    <row r="8" spans="1:5">
      <c r="A8" s="4" t="s">
        <v>298</v>
      </c>
      <c r="B8" s="5" t="n">
        <v>0</v>
      </c>
      <c r="C8" s="5" t="n">
        <v>0</v>
      </c>
      <c r="D8" s="6" t="n">
        <v>0</v>
      </c>
    </row>
    <row r="9" spans="1:5">
      <c r="A9" s="3" t="s">
        <v>160</v>
      </c>
    </row>
    <row r="10" spans="1:5">
      <c r="A10" s="4" t="s">
        <v>299</v>
      </c>
      <c r="B10" s="5" t="n">
        <v>0</v>
      </c>
    </row>
    <row r="11" spans="1:5">
      <c r="A11" s="3" t="s">
        <v>300</v>
      </c>
    </row>
    <row r="12" spans="1:5">
      <c r="A12" s="4" t="s">
        <v>301</v>
      </c>
      <c r="B12" s="6" t="n">
        <v>970</v>
      </c>
      <c r="C12" s="6" t="n">
        <v>892</v>
      </c>
    </row>
    <row r="13" spans="1:5">
      <c r="A13" s="4" t="s">
        <v>302</v>
      </c>
    </row>
    <row r="14" spans="1:5">
      <c r="A14" s="3" t="s">
        <v>300</v>
      </c>
    </row>
    <row r="15" spans="1:5">
      <c r="A15" s="4" t="s">
        <v>301</v>
      </c>
      <c r="E15" s="6" t="n">
        <v>9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303</v>
      </c>
      <c r="B1" s="2" t="s">
        <v>304</v>
      </c>
      <c r="C1" s="2" t="s">
        <v>305</v>
      </c>
      <c r="D1" s="2" t="s">
        <v>306</v>
      </c>
    </row>
    <row r="2" spans="1:4">
      <c r="A2" s="3" t="s">
        <v>307</v>
      </c>
    </row>
    <row r="3" spans="1:4">
      <c r="A3" s="4" t="s">
        <v>308</v>
      </c>
      <c r="D3" s="6" t="n">
        <v>977</v>
      </c>
    </row>
    <row r="4" spans="1:4">
      <c r="A4" s="4" t="s">
        <v>309</v>
      </c>
      <c r="C4" s="6" t="n">
        <v>845</v>
      </c>
      <c r="D4" s="5" t="n">
        <v>1892</v>
      </c>
    </row>
    <row r="5" spans="1:4">
      <c r="A5" s="4" t="s">
        <v>310</v>
      </c>
    </row>
    <row r="6" spans="1:4">
      <c r="A6" s="3" t="s">
        <v>307</v>
      </c>
    </row>
    <row r="7" spans="1:4">
      <c r="A7" s="4" t="s">
        <v>311</v>
      </c>
      <c r="B7" s="5" t="n">
        <v>277000</v>
      </c>
    </row>
    <row r="8" spans="1:4">
      <c r="A8" s="4" t="s">
        <v>312</v>
      </c>
    </row>
    <row r="9" spans="1:4">
      <c r="A9" s="3" t="s">
        <v>307</v>
      </c>
    </row>
    <row r="10" spans="1:4">
      <c r="A10" s="4" t="s">
        <v>308</v>
      </c>
      <c r="D10" s="5" t="n">
        <v>977</v>
      </c>
    </row>
    <row r="11" spans="1:4">
      <c r="A11" s="4" t="s">
        <v>313</v>
      </c>
    </row>
    <row r="12" spans="1:4">
      <c r="A12" s="3" t="s">
        <v>307</v>
      </c>
    </row>
    <row r="13" spans="1:4">
      <c r="A13" s="4" t="s">
        <v>309</v>
      </c>
      <c r="C13" s="5" t="n">
        <v>644</v>
      </c>
      <c r="D13" s="5" t="n">
        <v>207</v>
      </c>
    </row>
    <row r="14" spans="1:4">
      <c r="A14" s="4" t="s">
        <v>309</v>
      </c>
      <c r="C14" s="6" t="n">
        <v>845</v>
      </c>
      <c r="D14" s="6" t="n">
        <v>18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4</v>
      </c>
      <c r="B1" s="2" t="s">
        <v>2</v>
      </c>
      <c r="C1" s="2" t="s">
        <v>315</v>
      </c>
      <c r="D1" s="2" t="s">
        <v>30</v>
      </c>
    </row>
    <row r="2" spans="1:4">
      <c r="A2" s="3" t="s">
        <v>316</v>
      </c>
    </row>
    <row r="3" spans="1:4">
      <c r="A3" s="4" t="s">
        <v>308</v>
      </c>
      <c r="D3" s="6" t="n">
        <v>977</v>
      </c>
    </row>
    <row r="4" spans="1:4">
      <c r="A4" s="3" t="s">
        <v>317</v>
      </c>
    </row>
    <row r="5" spans="1:4">
      <c r="A5" s="4" t="s">
        <v>309</v>
      </c>
      <c r="B5" s="6" t="n">
        <v>845</v>
      </c>
      <c r="D5" s="5" t="n">
        <v>1892</v>
      </c>
    </row>
    <row r="6" spans="1:4">
      <c r="A6" s="4" t="s">
        <v>310</v>
      </c>
    </row>
    <row r="7" spans="1:4">
      <c r="A7" s="3" t="s">
        <v>318</v>
      </c>
    </row>
    <row r="8" spans="1:4">
      <c r="A8" s="4" t="s">
        <v>319</v>
      </c>
      <c r="B8" s="5" t="n">
        <v>0</v>
      </c>
    </row>
    <row r="9" spans="1:4">
      <c r="A9" s="4" t="s">
        <v>320</v>
      </c>
      <c r="C9" s="6" t="n">
        <v>16789</v>
      </c>
    </row>
    <row r="10" spans="1:4">
      <c r="A10" s="4" t="s">
        <v>321</v>
      </c>
      <c r="C10" s="6" t="n">
        <v>1651</v>
      </c>
    </row>
    <row r="11" spans="1:4">
      <c r="A11" s="4" t="s">
        <v>322</v>
      </c>
    </row>
    <row r="12" spans="1:4">
      <c r="A12" s="3" t="s">
        <v>318</v>
      </c>
    </row>
    <row r="13" spans="1:4">
      <c r="A13" s="4" t="s">
        <v>320</v>
      </c>
      <c r="B13" s="5" t="n">
        <v>16789</v>
      </c>
    </row>
    <row r="14" spans="1:4">
      <c r="A14" s="4" t="s">
        <v>323</v>
      </c>
    </row>
    <row r="15" spans="1:4">
      <c r="A15" s="3" t="s">
        <v>318</v>
      </c>
    </row>
    <row r="16" spans="1:4">
      <c r="A16" s="4" t="s">
        <v>321</v>
      </c>
      <c r="B16" s="5" t="n">
        <v>1651</v>
      </c>
    </row>
    <row r="17" spans="1:4">
      <c r="A17" s="4" t="s">
        <v>324</v>
      </c>
    </row>
    <row r="18" spans="1:4">
      <c r="A18" s="3" t="s">
        <v>316</v>
      </c>
    </row>
    <row r="19" spans="1:4">
      <c r="A19" s="4" t="s">
        <v>33</v>
      </c>
      <c r="B19" s="5" t="n">
        <v>30068</v>
      </c>
      <c r="D19" s="5" t="n">
        <v>24689</v>
      </c>
    </row>
    <row r="20" spans="1:4">
      <c r="A20" s="4" t="s">
        <v>325</v>
      </c>
      <c r="B20" s="5" t="n">
        <v>91</v>
      </c>
      <c r="D20" s="5" t="n">
        <v>3535</v>
      </c>
    </row>
    <row r="21" spans="1:4">
      <c r="A21" s="4" t="s">
        <v>308</v>
      </c>
      <c r="D21" s="5" t="n">
        <v>977</v>
      </c>
    </row>
    <row r="22" spans="1:4">
      <c r="A22" s="4" t="s">
        <v>326</v>
      </c>
    </row>
    <row r="23" spans="1:4">
      <c r="A23" s="3" t="s">
        <v>316</v>
      </c>
    </row>
    <row r="24" spans="1:4">
      <c r="A24" s="4" t="s">
        <v>309</v>
      </c>
      <c r="B24" s="5" t="n">
        <v>644</v>
      </c>
      <c r="D24" s="5" t="n">
        <v>207</v>
      </c>
    </row>
    <row r="25" spans="1:4">
      <c r="A25" s="3" t="s">
        <v>317</v>
      </c>
    </row>
    <row r="26" spans="1:4">
      <c r="A26" s="4" t="s">
        <v>39</v>
      </c>
      <c r="B26" s="5" t="n">
        <v>129203</v>
      </c>
      <c r="D26" s="5" t="n">
        <v>109697</v>
      </c>
    </row>
    <row r="27" spans="1:4">
      <c r="A27" s="4" t="s">
        <v>309</v>
      </c>
      <c r="B27" s="5" t="n">
        <v>845</v>
      </c>
      <c r="D27" s="5" t="n">
        <v>1892</v>
      </c>
    </row>
    <row r="28" spans="1:4">
      <c r="A28" s="4" t="s">
        <v>327</v>
      </c>
    </row>
    <row r="29" spans="1:4">
      <c r="A29" s="3" t="s">
        <v>316</v>
      </c>
    </row>
    <row r="30" spans="1:4">
      <c r="A30" s="4" t="s">
        <v>33</v>
      </c>
      <c r="B30" s="5" t="n">
        <v>30068</v>
      </c>
      <c r="D30" s="5" t="n">
        <v>24689</v>
      </c>
    </row>
    <row r="31" spans="1:4">
      <c r="A31" s="4" t="s">
        <v>325</v>
      </c>
      <c r="B31" s="5" t="n">
        <v>91</v>
      </c>
      <c r="D31" s="5" t="n">
        <v>3535</v>
      </c>
    </row>
    <row r="32" spans="1:4">
      <c r="A32" s="4" t="s">
        <v>308</v>
      </c>
      <c r="D32" s="5" t="n">
        <v>977</v>
      </c>
    </row>
    <row r="33" spans="1:4">
      <c r="A33" s="4" t="s">
        <v>328</v>
      </c>
    </row>
    <row r="34" spans="1:4">
      <c r="A34" s="3" t="s">
        <v>316</v>
      </c>
    </row>
    <row r="35" spans="1:4">
      <c r="A35" s="4" t="s">
        <v>309</v>
      </c>
      <c r="B35" s="5" t="n">
        <v>644</v>
      </c>
      <c r="D35" s="5" t="n">
        <v>207</v>
      </c>
    </row>
    <row r="36" spans="1:4">
      <c r="A36" s="3" t="s">
        <v>317</v>
      </c>
    </row>
    <row r="37" spans="1:4">
      <c r="A37" s="4" t="s">
        <v>39</v>
      </c>
      <c r="B37" s="5" t="n">
        <v>128999</v>
      </c>
      <c r="D37" s="5" t="n">
        <v>111103</v>
      </c>
    </row>
    <row r="38" spans="1:4">
      <c r="A38" s="4" t="s">
        <v>309</v>
      </c>
      <c r="B38" s="6" t="n">
        <v>845</v>
      </c>
      <c r="D38" s="6" t="n">
        <v>18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Y133"/>
  <sheetViews>
    <sheetView workbookViewId="0">
      <selection activeCell="A1" sqref="A1"/>
    </sheetView>
  </sheetViews>
  <sheetFormatPr baseColWidth="8" defaultRowHeight="15" outlineLevelCol="0"/>
  <cols>
    <col customWidth="1" max="1" min="1" width="74"/>
    <col customWidth="1" max="2" min="2" width="22"/>
    <col customWidth="1" max="3" min="3" width="25"/>
    <col customWidth="1" max="4" min="4" width="22"/>
    <col customWidth="1" max="5" min="5" width="24"/>
    <col customWidth="1" max="6" min="6" width="22"/>
    <col customWidth="1" max="7" min="7" width="22"/>
    <col customWidth="1" max="8" min="8" width="21"/>
    <col customWidth="1" max="9" min="9" width="14"/>
    <col customWidth="1" max="10" min="10" width="21"/>
    <col customWidth="1" max="11" min="11" width="25"/>
    <col customWidth="1" max="12" min="12" width="21"/>
    <col customWidth="1" max="13" min="13" width="20"/>
    <col customWidth="1" max="14" min="14" width="21"/>
    <col customWidth="1" max="15" min="15" width="21"/>
    <col customWidth="1" max="16" min="16" width="21"/>
    <col customWidth="1" max="17" min="17" width="20"/>
    <col customWidth="1" max="18" min="18" width="21"/>
    <col customWidth="1" max="19" min="19" width="22"/>
    <col customWidth="1" max="20" min="20" width="25"/>
    <col customWidth="1" max="21" min="21" width="21"/>
    <col customWidth="1" max="22" min="22" width="21"/>
    <col customWidth="1" max="23" min="23" width="21"/>
    <col customWidth="1" max="24" min="24" width="22"/>
    <col customWidth="1" max="25" min="25" width="25"/>
  </cols>
  <sheetData>
    <row r="1" spans="1:25">
      <c r="A1" s="1" t="s">
        <v>329</v>
      </c>
      <c r="B1" s="2" t="s">
        <v>330</v>
      </c>
      <c r="C1" s="2" t="s">
        <v>331</v>
      </c>
      <c r="D1" s="2" t="s">
        <v>332</v>
      </c>
      <c r="E1" s="2" t="s">
        <v>333</v>
      </c>
      <c r="F1" s="2" t="s">
        <v>334</v>
      </c>
      <c r="G1" s="2" t="s">
        <v>335</v>
      </c>
      <c r="H1" s="2" t="s">
        <v>336</v>
      </c>
      <c r="I1" s="2" t="s">
        <v>337</v>
      </c>
      <c r="J1" s="2" t="s">
        <v>338</v>
      </c>
      <c r="K1" s="2" t="s">
        <v>339</v>
      </c>
      <c r="L1" s="2" t="s">
        <v>340</v>
      </c>
      <c r="M1" s="2" t="s">
        <v>341</v>
      </c>
      <c r="N1" s="2" t="s">
        <v>342</v>
      </c>
      <c r="O1" s="2" t="s">
        <v>306</v>
      </c>
      <c r="P1" s="2" t="s">
        <v>343</v>
      </c>
      <c r="Q1" s="2" t="s">
        <v>344</v>
      </c>
      <c r="R1" s="2" t="s">
        <v>345</v>
      </c>
      <c r="S1" s="2" t="s">
        <v>346</v>
      </c>
      <c r="T1" s="2" t="s">
        <v>339</v>
      </c>
      <c r="U1" s="2" t="s">
        <v>306</v>
      </c>
      <c r="V1" s="2" t="s">
        <v>347</v>
      </c>
      <c r="W1" s="2" t="s">
        <v>348</v>
      </c>
      <c r="X1" s="2" t="s">
        <v>346</v>
      </c>
      <c r="Y1" s="2" t="s">
        <v>339</v>
      </c>
    </row>
    <row r="2" spans="1:25">
      <c r="A2" s="3" t="s">
        <v>158</v>
      </c>
    </row>
    <row r="3" spans="1:25">
      <c r="A3" s="4" t="s">
        <v>349</v>
      </c>
      <c r="K3" s="6" t="n">
        <v>20403</v>
      </c>
      <c r="O3" s="6" t="n">
        <v>17895</v>
      </c>
      <c r="T3" s="6" t="n">
        <v>20403</v>
      </c>
      <c r="U3" s="6" t="n">
        <v>17895</v>
      </c>
      <c r="Y3" s="6" t="n">
        <v>20403</v>
      </c>
    </row>
    <row r="4" spans="1:25">
      <c r="A4" s="4" t="s">
        <v>350</v>
      </c>
      <c r="K4" s="5" t="n">
        <v>30833</v>
      </c>
      <c r="O4" s="5" t="n">
        <v>27592</v>
      </c>
      <c r="T4" s="5" t="n">
        <v>30833</v>
      </c>
      <c r="U4" s="5" t="n">
        <v>27592</v>
      </c>
      <c r="Y4" s="5" t="n">
        <v>30833</v>
      </c>
    </row>
    <row r="5" spans="1:25">
      <c r="A5" s="4" t="s">
        <v>351</v>
      </c>
      <c r="K5" s="5" t="n">
        <v>187116</v>
      </c>
      <c r="O5" s="5" t="n">
        <v>164353</v>
      </c>
      <c r="T5" s="5" t="n">
        <v>187116</v>
      </c>
      <c r="U5" s="5" t="n">
        <v>164353</v>
      </c>
      <c r="Y5" s="5" t="n">
        <v>187116</v>
      </c>
    </row>
    <row r="6" spans="1:25">
      <c r="A6" s="4" t="s">
        <v>352</v>
      </c>
      <c r="K6" s="5" t="n">
        <v>27924</v>
      </c>
      <c r="O6" s="5" t="n">
        <v>21925</v>
      </c>
      <c r="T6" s="5" t="n">
        <v>27924</v>
      </c>
      <c r="U6" s="5" t="n">
        <v>21925</v>
      </c>
      <c r="Y6" s="5" t="n">
        <v>27924</v>
      </c>
    </row>
    <row r="7" spans="1:25">
      <c r="A7" s="4" t="s">
        <v>353</v>
      </c>
      <c r="K7" s="5" t="n">
        <v>10958</v>
      </c>
      <c r="O7" s="5" t="n">
        <v>11022</v>
      </c>
      <c r="T7" s="5" t="n">
        <v>10958</v>
      </c>
      <c r="U7" s="5" t="n">
        <v>11022</v>
      </c>
      <c r="Y7" s="5" t="n">
        <v>10958</v>
      </c>
    </row>
    <row r="8" spans="1:25">
      <c r="A8" s="4" t="s">
        <v>354</v>
      </c>
      <c r="K8" s="5" t="n">
        <v>486</v>
      </c>
      <c r="O8" s="5" t="n">
        <v>1659</v>
      </c>
      <c r="T8" s="5" t="n">
        <v>486</v>
      </c>
      <c r="U8" s="5" t="n">
        <v>1659</v>
      </c>
      <c r="Y8" s="5" t="n">
        <v>486</v>
      </c>
    </row>
    <row r="9" spans="1:25">
      <c r="A9" s="4" t="s">
        <v>355</v>
      </c>
      <c r="K9" s="5" t="n">
        <v>14132</v>
      </c>
      <c r="O9" s="5" t="n">
        <v>14615</v>
      </c>
      <c r="T9" s="5" t="n">
        <v>14132</v>
      </c>
      <c r="U9" s="5" t="n">
        <v>14615</v>
      </c>
      <c r="Y9" s="5" t="n">
        <v>14132</v>
      </c>
    </row>
    <row r="10" spans="1:25">
      <c r="A10" s="4" t="s">
        <v>356</v>
      </c>
      <c r="K10" s="5" t="n">
        <v>291852</v>
      </c>
      <c r="O10" s="5" t="n">
        <v>259061</v>
      </c>
      <c r="T10" s="5" t="n">
        <v>291852</v>
      </c>
      <c r="U10" s="5" t="n">
        <v>259061</v>
      </c>
      <c r="Y10" s="5" t="n">
        <v>291852</v>
      </c>
    </row>
    <row r="11" spans="1:25">
      <c r="A11" s="4" t="s">
        <v>357</v>
      </c>
      <c r="K11" s="5" t="n">
        <v>-95112</v>
      </c>
      <c r="O11" s="5" t="n">
        <v>-86801</v>
      </c>
      <c r="T11" s="5" t="n">
        <v>-95112</v>
      </c>
      <c r="U11" s="5" t="n">
        <v>-86801</v>
      </c>
      <c r="Y11" s="5" t="n">
        <v>-95112</v>
      </c>
    </row>
    <row r="12" spans="1:25">
      <c r="A12" s="4" t="s">
        <v>358</v>
      </c>
      <c r="K12" s="6" t="n">
        <v>196740</v>
      </c>
      <c r="O12" s="5" t="n">
        <v>172260</v>
      </c>
      <c r="T12" s="5" t="n">
        <v>196740</v>
      </c>
      <c r="U12" s="5" t="n">
        <v>172260</v>
      </c>
      <c r="Y12" s="6" t="n">
        <v>196740</v>
      </c>
    </row>
    <row r="13" spans="1:25">
      <c r="A13" s="4" t="s">
        <v>359</v>
      </c>
      <c r="T13" s="5" t="n">
        <v>8831</v>
      </c>
      <c r="U13" s="5" t="n">
        <v>7768</v>
      </c>
      <c r="V13" s="6" t="n">
        <v>6539</v>
      </c>
    </row>
    <row r="14" spans="1:25">
      <c r="A14" s="4" t="s">
        <v>360</v>
      </c>
      <c r="T14" s="6" t="n">
        <v>103</v>
      </c>
      <c r="U14" s="5" t="n">
        <v>274</v>
      </c>
      <c r="V14" s="5" t="n">
        <v>777</v>
      </c>
    </row>
    <row r="15" spans="1:25">
      <c r="A15" s="3" t="s">
        <v>361</v>
      </c>
    </row>
    <row r="16" spans="1:25">
      <c r="A16" s="4" t="s">
        <v>362</v>
      </c>
      <c r="K16" s="5" t="n">
        <v>29</v>
      </c>
      <c r="T16" s="5" t="n">
        <v>29</v>
      </c>
      <c r="Y16" s="5" t="n">
        <v>29</v>
      </c>
    </row>
    <row r="17" spans="1:25">
      <c r="A17" s="4" t="s">
        <v>363</v>
      </c>
      <c r="T17" s="6" t="n">
        <v>3535</v>
      </c>
    </row>
    <row r="18" spans="1:25">
      <c r="A18" s="4" t="s">
        <v>40</v>
      </c>
      <c r="K18" s="6" t="n">
        <v>11818</v>
      </c>
      <c r="O18" s="5" t="n">
        <v>9526</v>
      </c>
      <c r="T18" s="5" t="n">
        <v>11818</v>
      </c>
      <c r="U18" s="5" t="n">
        <v>9526</v>
      </c>
      <c r="Y18" s="6" t="n">
        <v>11818</v>
      </c>
    </row>
    <row r="19" spans="1:25">
      <c r="A19" s="4" t="s">
        <v>364</v>
      </c>
      <c r="T19" s="5" t="n">
        <v>17605</v>
      </c>
      <c r="U19" s="5" t="n">
        <v>15734</v>
      </c>
      <c r="V19" s="5" t="n">
        <v>31188</v>
      </c>
    </row>
    <row r="20" spans="1:25">
      <c r="A20" s="4" t="s">
        <v>65</v>
      </c>
      <c r="T20" s="5" t="n">
        <v>29939</v>
      </c>
      <c r="U20" s="5" t="n">
        <v>26487</v>
      </c>
      <c r="V20" s="5" t="n">
        <v>24605</v>
      </c>
    </row>
    <row r="21" spans="1:25">
      <c r="A21" s="4" t="s">
        <v>73</v>
      </c>
      <c r="K21" s="5" t="n">
        <v>843</v>
      </c>
      <c r="L21" s="6" t="n">
        <v>3194</v>
      </c>
      <c r="M21" s="6" t="n">
        <v>8671</v>
      </c>
      <c r="N21" s="6" t="n">
        <v>-86</v>
      </c>
      <c r="O21" s="5" t="n">
        <v>3464</v>
      </c>
      <c r="P21" s="6" t="n">
        <v>1089</v>
      </c>
      <c r="Q21" s="6" t="n">
        <v>270</v>
      </c>
      <c r="R21" s="6" t="n">
        <v>804</v>
      </c>
      <c r="T21" s="5" t="n">
        <v>12622</v>
      </c>
      <c r="U21" s="5" t="n">
        <v>5627</v>
      </c>
      <c r="V21" s="5" t="n">
        <v>4314</v>
      </c>
    </row>
    <row r="22" spans="1:25">
      <c r="A22" s="4" t="s">
        <v>34</v>
      </c>
      <c r="K22" s="6" t="n">
        <v>1932</v>
      </c>
      <c r="O22" s="5" t="n">
        <v>2992</v>
      </c>
      <c r="T22" s="5" t="n">
        <v>1932</v>
      </c>
      <c r="U22" s="5" t="n">
        <v>2992</v>
      </c>
      <c r="Y22" s="6" t="n">
        <v>1932</v>
      </c>
    </row>
    <row r="23" spans="1:25">
      <c r="A23" s="4" t="s">
        <v>365</v>
      </c>
      <c r="T23" s="5" t="n">
        <v>1757</v>
      </c>
    </row>
    <row r="24" spans="1:25">
      <c r="A24" s="4" t="s">
        <v>366</v>
      </c>
      <c r="T24" s="6" t="n">
        <v>2817</v>
      </c>
    </row>
    <row r="25" spans="1:25">
      <c r="A25" s="4" t="s">
        <v>367</v>
      </c>
    </row>
    <row r="26" spans="1:25">
      <c r="A26" s="3" t="s">
        <v>361</v>
      </c>
    </row>
    <row r="27" spans="1:25">
      <c r="A27" s="4" t="s">
        <v>311</v>
      </c>
      <c r="T27" s="5" t="n">
        <v>100000</v>
      </c>
    </row>
    <row r="28" spans="1:25">
      <c r="A28" s="4" t="s">
        <v>368</v>
      </c>
      <c r="K28" s="5" t="n">
        <v>52000</v>
      </c>
      <c r="T28" s="5" t="n">
        <v>52000</v>
      </c>
      <c r="Y28" s="5" t="n">
        <v>52000</v>
      </c>
    </row>
    <row r="29" spans="1:25">
      <c r="A29" s="4" t="s">
        <v>369</v>
      </c>
      <c r="T29" s="6" t="n">
        <v>243</v>
      </c>
    </row>
    <row r="30" spans="1:25">
      <c r="A30" s="4" t="s">
        <v>65</v>
      </c>
      <c r="T30" s="6" t="n">
        <v>1142</v>
      </c>
    </row>
    <row r="31" spans="1:25">
      <c r="A31" s="4" t="s">
        <v>370</v>
      </c>
    </row>
    <row r="32" spans="1:25">
      <c r="A32" s="3" t="s">
        <v>361</v>
      </c>
    </row>
    <row r="33" spans="1:25">
      <c r="A33" s="4" t="s">
        <v>371</v>
      </c>
      <c r="B33" s="5" t="n">
        <v>14</v>
      </c>
    </row>
    <row r="34" spans="1:25">
      <c r="A34" s="4" t="s">
        <v>364</v>
      </c>
      <c r="B34" s="6" t="n">
        <v>3600</v>
      </c>
    </row>
    <row r="35" spans="1:25">
      <c r="A35" s="4" t="s">
        <v>310</v>
      </c>
    </row>
    <row r="36" spans="1:25">
      <c r="A36" s="3" t="s">
        <v>361</v>
      </c>
    </row>
    <row r="37" spans="1:25">
      <c r="A37" s="4" t="s">
        <v>363</v>
      </c>
      <c r="E37" s="6" t="n">
        <v>9711</v>
      </c>
    </row>
    <row r="38" spans="1:25">
      <c r="A38" s="4" t="s">
        <v>311</v>
      </c>
      <c r="E38" s="5" t="n">
        <v>277000</v>
      </c>
    </row>
    <row r="39" spans="1:25">
      <c r="A39" s="4" t="s">
        <v>364</v>
      </c>
      <c r="E39" s="6" t="n">
        <v>18440</v>
      </c>
    </row>
    <row r="40" spans="1:25">
      <c r="A40" s="4" t="s">
        <v>372</v>
      </c>
      <c r="E40" s="6" t="n">
        <v>71</v>
      </c>
    </row>
    <row r="41" spans="1:25">
      <c r="A41" s="4" t="s">
        <v>373</v>
      </c>
      <c r="E41" s="4" t="s">
        <v>374</v>
      </c>
    </row>
    <row r="42" spans="1:25">
      <c r="A42" s="4" t="s">
        <v>375</v>
      </c>
      <c r="E42" s="5" t="n">
        <v>73000</v>
      </c>
    </row>
    <row r="43" spans="1:25">
      <c r="A43" s="4" t="s">
        <v>368</v>
      </c>
      <c r="K43" s="5" t="n">
        <v>73000</v>
      </c>
      <c r="T43" s="5" t="n">
        <v>73000</v>
      </c>
      <c r="Y43" s="5" t="n">
        <v>73000</v>
      </c>
    </row>
    <row r="44" spans="1:25">
      <c r="A44" s="4" t="s">
        <v>65</v>
      </c>
      <c r="T44" s="6" t="n">
        <v>722</v>
      </c>
    </row>
    <row r="45" spans="1:25">
      <c r="A45" s="4" t="s">
        <v>73</v>
      </c>
      <c r="T45" s="5" t="n">
        <v>112</v>
      </c>
    </row>
    <row r="46" spans="1:25">
      <c r="A46" s="4" t="s">
        <v>320</v>
      </c>
      <c r="E46" s="6" t="n">
        <v>16789</v>
      </c>
    </row>
    <row r="47" spans="1:25">
      <c r="A47" s="4" t="s">
        <v>321</v>
      </c>
      <c r="E47" s="6" t="n">
        <v>1651</v>
      </c>
    </row>
    <row r="48" spans="1:25">
      <c r="A48" s="4" t="s">
        <v>376</v>
      </c>
    </row>
    <row r="49" spans="1:25">
      <c r="A49" s="3" t="s">
        <v>361</v>
      </c>
    </row>
    <row r="50" spans="1:25">
      <c r="A50" s="4" t="s">
        <v>371</v>
      </c>
      <c r="C50" s="5" t="n">
        <v>14</v>
      </c>
    </row>
    <row r="51" spans="1:25">
      <c r="A51" s="4" t="s">
        <v>311</v>
      </c>
      <c r="C51" s="5" t="n">
        <v>134000</v>
      </c>
    </row>
    <row r="52" spans="1:25">
      <c r="A52" s="4" t="s">
        <v>364</v>
      </c>
      <c r="C52" s="6" t="n">
        <v>1800</v>
      </c>
    </row>
    <row r="53" spans="1:25">
      <c r="A53" s="4" t="s">
        <v>377</v>
      </c>
    </row>
    <row r="54" spans="1:25">
      <c r="A54" s="3" t="s">
        <v>361</v>
      </c>
    </row>
    <row r="55" spans="1:25">
      <c r="A55" s="4" t="s">
        <v>362</v>
      </c>
      <c r="D55" s="5" t="n">
        <v>76</v>
      </c>
    </row>
    <row r="56" spans="1:25">
      <c r="A56" s="4" t="s">
        <v>363</v>
      </c>
      <c r="D56" s="6" t="n">
        <v>2100</v>
      </c>
    </row>
    <row r="57" spans="1:25">
      <c r="A57" s="4" t="s">
        <v>378</v>
      </c>
      <c r="D57" s="5" t="n">
        <v>1943</v>
      </c>
    </row>
    <row r="58" spans="1:25">
      <c r="A58" s="4" t="s">
        <v>379</v>
      </c>
      <c r="D58" s="6" t="n">
        <v>1890</v>
      </c>
    </row>
    <row r="59" spans="1:25">
      <c r="A59" s="4" t="s">
        <v>380</v>
      </c>
    </row>
    <row r="60" spans="1:25">
      <c r="A60" s="3" t="s">
        <v>361</v>
      </c>
    </row>
    <row r="61" spans="1:25">
      <c r="A61" s="4" t="s">
        <v>381</v>
      </c>
      <c r="J61" s="6" t="n">
        <v>91</v>
      </c>
    </row>
    <row r="62" spans="1:25">
      <c r="A62" s="4" t="s">
        <v>382</v>
      </c>
    </row>
    <row r="63" spans="1:25">
      <c r="A63" s="3" t="s">
        <v>361</v>
      </c>
    </row>
    <row r="64" spans="1:25">
      <c r="A64" s="4" t="s">
        <v>362</v>
      </c>
      <c r="F64" s="5" t="n">
        <v>67</v>
      </c>
      <c r="S64" s="5" t="n">
        <v>90</v>
      </c>
      <c r="X64" s="5" t="n">
        <v>90</v>
      </c>
    </row>
    <row r="65" spans="1:25">
      <c r="A65" s="4" t="s">
        <v>363</v>
      </c>
      <c r="S65" s="6" t="n">
        <v>8968</v>
      </c>
    </row>
    <row r="66" spans="1:25">
      <c r="A66" s="4" t="s">
        <v>371</v>
      </c>
      <c r="F66" s="5" t="n">
        <v>268</v>
      </c>
    </row>
    <row r="67" spans="1:25">
      <c r="A67" s="4" t="s">
        <v>378</v>
      </c>
      <c r="F67" s="6" t="n">
        <v>9711</v>
      </c>
    </row>
    <row r="68" spans="1:25">
      <c r="A68" s="4" t="s">
        <v>379</v>
      </c>
      <c r="F68" s="5" t="n">
        <v>7975</v>
      </c>
      <c r="T68" s="5" t="n">
        <v>66</v>
      </c>
      <c r="U68" s="5" t="n">
        <v>380</v>
      </c>
      <c r="V68" s="5" t="n">
        <v>1880</v>
      </c>
      <c r="W68" s="6" t="n">
        <v>2358</v>
      </c>
      <c r="X68" s="6" t="n">
        <v>1990</v>
      </c>
      <c r="Y68" s="6" t="n">
        <v>6674</v>
      </c>
    </row>
    <row r="69" spans="1:25">
      <c r="A69" s="4" t="s">
        <v>383</v>
      </c>
      <c r="F69" s="6" t="n">
        <v>10250</v>
      </c>
    </row>
    <row r="70" spans="1:25">
      <c r="A70" s="4" t="s">
        <v>65</v>
      </c>
      <c r="T70" s="5" t="n">
        <v>104</v>
      </c>
      <c r="U70" s="5" t="n">
        <v>608</v>
      </c>
      <c r="V70" s="6" t="n">
        <v>2483</v>
      </c>
      <c r="W70" s="6" t="n">
        <v>3105</v>
      </c>
      <c r="X70" s="6" t="n">
        <v>2668</v>
      </c>
      <c r="Y70" s="5" t="n">
        <v>8968</v>
      </c>
    </row>
    <row r="71" spans="1:25">
      <c r="A71" s="4" t="s">
        <v>384</v>
      </c>
    </row>
    <row r="72" spans="1:25">
      <c r="A72" s="3" t="s">
        <v>361</v>
      </c>
    </row>
    <row r="73" spans="1:25">
      <c r="A73" s="4" t="s">
        <v>362</v>
      </c>
      <c r="G73" s="5" t="n">
        <v>29</v>
      </c>
    </row>
    <row r="74" spans="1:25">
      <c r="A74" s="4" t="s">
        <v>371</v>
      </c>
      <c r="G74" s="5" t="n">
        <v>45</v>
      </c>
    </row>
    <row r="75" spans="1:25">
      <c r="A75" s="4" t="s">
        <v>378</v>
      </c>
      <c r="G75" s="6" t="n">
        <v>3536</v>
      </c>
    </row>
    <row r="76" spans="1:25">
      <c r="A76" s="4" t="s">
        <v>66</v>
      </c>
      <c r="G76" s="5" t="n">
        <v>3756</v>
      </c>
    </row>
    <row r="77" spans="1:25">
      <c r="A77" s="4" t="s">
        <v>379</v>
      </c>
      <c r="G77" s="6" t="n">
        <v>3174</v>
      </c>
    </row>
    <row r="78" spans="1:25">
      <c r="A78" s="4" t="s">
        <v>385</v>
      </c>
      <c r="G78" s="5" t="n">
        <v>15</v>
      </c>
    </row>
    <row r="79" spans="1:25">
      <c r="A79" s="4" t="s">
        <v>386</v>
      </c>
      <c r="G79" s="5" t="n">
        <v>1</v>
      </c>
    </row>
    <row r="80" spans="1:25">
      <c r="A80" s="4" t="s">
        <v>387</v>
      </c>
    </row>
    <row r="81" spans="1:25">
      <c r="A81" s="3" t="s">
        <v>361</v>
      </c>
    </row>
    <row r="82" spans="1:25">
      <c r="A82" s="4" t="s">
        <v>66</v>
      </c>
      <c r="U82" s="5" t="n">
        <v>400</v>
      </c>
    </row>
    <row r="83" spans="1:25">
      <c r="A83" s="4" t="s">
        <v>383</v>
      </c>
      <c r="Q83" s="6" t="n">
        <v>4100</v>
      </c>
    </row>
    <row r="84" spans="1:25">
      <c r="A84" s="4" t="s">
        <v>388</v>
      </c>
      <c r="H84" s="6" t="n">
        <v>400</v>
      </c>
    </row>
    <row r="85" spans="1:25">
      <c r="A85" s="4" t="s">
        <v>389</v>
      </c>
      <c r="I85" s="4" t="s">
        <v>390</v>
      </c>
    </row>
    <row r="86" spans="1:25">
      <c r="A86" s="4" t="s">
        <v>391</v>
      </c>
    </row>
    <row r="87" spans="1:25">
      <c r="A87" s="3" t="s">
        <v>361</v>
      </c>
    </row>
    <row r="88" spans="1:25">
      <c r="A88" s="4" t="s">
        <v>383</v>
      </c>
      <c r="K88" s="6" t="n">
        <v>3400</v>
      </c>
      <c r="T88" s="5" t="n">
        <v>3400</v>
      </c>
      <c r="Y88" s="5" t="n">
        <v>3400</v>
      </c>
    </row>
    <row r="89" spans="1:25">
      <c r="A89" s="4" t="s">
        <v>392</v>
      </c>
    </row>
    <row r="90" spans="1:25">
      <c r="A90" s="3" t="s">
        <v>361</v>
      </c>
    </row>
    <row r="91" spans="1:25">
      <c r="A91" s="4" t="s">
        <v>383</v>
      </c>
      <c r="K91" s="5" t="n">
        <v>3900</v>
      </c>
      <c r="T91" s="5" t="n">
        <v>3900</v>
      </c>
      <c r="Y91" s="5" t="n">
        <v>3900</v>
      </c>
    </row>
    <row r="92" spans="1:25">
      <c r="A92" s="4" t="s">
        <v>393</v>
      </c>
    </row>
    <row r="93" spans="1:25">
      <c r="A93" s="3" t="s">
        <v>361</v>
      </c>
    </row>
    <row r="94" spans="1:25">
      <c r="A94" s="4" t="s">
        <v>34</v>
      </c>
      <c r="K94" s="5" t="n">
        <v>504</v>
      </c>
      <c r="O94" s="5" t="n">
        <v>264</v>
      </c>
      <c r="T94" s="5" t="n">
        <v>504</v>
      </c>
      <c r="U94" s="5" t="n">
        <v>264</v>
      </c>
      <c r="Y94" s="5" t="n">
        <v>504</v>
      </c>
    </row>
    <row r="95" spans="1:25">
      <c r="A95" s="4" t="s">
        <v>350</v>
      </c>
    </row>
    <row r="96" spans="1:25">
      <c r="A96" s="3" t="s">
        <v>361</v>
      </c>
    </row>
    <row r="97" spans="1:25">
      <c r="A97" s="4" t="s">
        <v>34</v>
      </c>
      <c r="K97" s="5" t="n">
        <v>354</v>
      </c>
      <c r="T97" s="6" t="n">
        <v>354</v>
      </c>
      <c r="Y97" s="5" t="n">
        <v>354</v>
      </c>
    </row>
    <row r="98" spans="1:25">
      <c r="A98" s="4" t="s">
        <v>394</v>
      </c>
    </row>
    <row r="99" spans="1:25">
      <c r="A99" s="3" t="s">
        <v>158</v>
      </c>
    </row>
    <row r="100" spans="1:25">
      <c r="A100" s="4" t="s">
        <v>395</v>
      </c>
      <c r="T100" s="4" t="s">
        <v>396</v>
      </c>
    </row>
    <row r="101" spans="1:25">
      <c r="A101" s="4" t="s">
        <v>397</v>
      </c>
    </row>
    <row r="102" spans="1:25">
      <c r="A102" s="3" t="s">
        <v>158</v>
      </c>
    </row>
    <row r="103" spans="1:25">
      <c r="A103" s="4" t="s">
        <v>395</v>
      </c>
      <c r="T103" s="4" t="s">
        <v>398</v>
      </c>
    </row>
    <row r="104" spans="1:25">
      <c r="A104" s="4" t="s">
        <v>399</v>
      </c>
    </row>
    <row r="105" spans="1:25">
      <c r="A105" s="3" t="s">
        <v>158</v>
      </c>
    </row>
    <row r="106" spans="1:25">
      <c r="A106" s="4" t="s">
        <v>395</v>
      </c>
      <c r="T106" s="4" t="s">
        <v>396</v>
      </c>
    </row>
    <row r="107" spans="1:25">
      <c r="A107" s="4" t="s">
        <v>400</v>
      </c>
    </row>
    <row r="108" spans="1:25">
      <c r="A108" s="3" t="s">
        <v>158</v>
      </c>
    </row>
    <row r="109" spans="1:25">
      <c r="A109" s="4" t="s">
        <v>395</v>
      </c>
      <c r="T109" s="4" t="s">
        <v>401</v>
      </c>
    </row>
    <row r="110" spans="1:25">
      <c r="A110" s="4" t="s">
        <v>402</v>
      </c>
    </row>
    <row r="111" spans="1:25">
      <c r="A111" s="3" t="s">
        <v>158</v>
      </c>
    </row>
    <row r="112" spans="1:25">
      <c r="A112" s="4" t="s">
        <v>395</v>
      </c>
      <c r="E112" s="4" t="s">
        <v>401</v>
      </c>
    </row>
    <row r="113" spans="1:25">
      <c r="A113" s="4" t="s">
        <v>403</v>
      </c>
    </row>
    <row r="114" spans="1:25">
      <c r="A114" s="3" t="s">
        <v>158</v>
      </c>
    </row>
    <row r="115" spans="1:25">
      <c r="A115" s="4" t="s">
        <v>404</v>
      </c>
      <c r="E115" s="4" t="s">
        <v>405</v>
      </c>
    </row>
    <row r="116" spans="1:25">
      <c r="A116" s="4" t="s">
        <v>406</v>
      </c>
    </row>
    <row r="117" spans="1:25">
      <c r="A117" s="3" t="s">
        <v>158</v>
      </c>
    </row>
    <row r="118" spans="1:25">
      <c r="A118" s="4" t="s">
        <v>404</v>
      </c>
      <c r="T118" s="4" t="s">
        <v>396</v>
      </c>
    </row>
    <row r="119" spans="1:25">
      <c r="A119" s="4" t="s">
        <v>407</v>
      </c>
    </row>
    <row r="120" spans="1:25">
      <c r="A120" s="3" t="s">
        <v>158</v>
      </c>
    </row>
    <row r="121" spans="1:25">
      <c r="A121" s="4" t="s">
        <v>395</v>
      </c>
      <c r="T121" s="4" t="s">
        <v>390</v>
      </c>
    </row>
    <row r="122" spans="1:25">
      <c r="A122" s="4" t="s">
        <v>408</v>
      </c>
    </row>
    <row r="123" spans="1:25">
      <c r="A123" s="3" t="s">
        <v>158</v>
      </c>
    </row>
    <row r="124" spans="1:25">
      <c r="A124" s="4" t="s">
        <v>395</v>
      </c>
      <c r="T124" s="4" t="s">
        <v>409</v>
      </c>
    </row>
    <row r="125" spans="1:25">
      <c r="A125" s="4" t="s">
        <v>355</v>
      </c>
    </row>
    <row r="126" spans="1:25">
      <c r="A126" s="3" t="s">
        <v>361</v>
      </c>
    </row>
    <row r="127" spans="1:25">
      <c r="A127" s="4" t="s">
        <v>34</v>
      </c>
      <c r="K127" s="6" t="n">
        <v>1074</v>
      </c>
      <c r="O127" s="6" t="n">
        <v>2728</v>
      </c>
      <c r="T127" s="6" t="n">
        <v>1074</v>
      </c>
      <c r="U127" s="6" t="n">
        <v>2728</v>
      </c>
      <c r="Y127" s="6" t="n">
        <v>1074</v>
      </c>
    </row>
    <row r="128" spans="1:25">
      <c r="A128" s="4" t="s">
        <v>410</v>
      </c>
    </row>
    <row r="129" spans="1:25">
      <c r="A129" s="3" t="s">
        <v>158</v>
      </c>
    </row>
    <row r="130" spans="1:25">
      <c r="A130" s="4" t="s">
        <v>395</v>
      </c>
      <c r="E130" s="4" t="s">
        <v>405</v>
      </c>
    </row>
    <row r="131" spans="1:25">
      <c r="A131" s="4" t="s">
        <v>411</v>
      </c>
    </row>
    <row r="132" spans="1:25">
      <c r="A132" s="3" t="s">
        <v>158</v>
      </c>
    </row>
    <row r="133" spans="1:25">
      <c r="A133" s="4" t="s">
        <v>395</v>
      </c>
      <c r="E133" s="4" t="s">
        <v>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30"/>
    <col customWidth="1" max="5" min="5" width="31"/>
    <col customWidth="1" max="6" min="6" width="31"/>
    <col customWidth="1" max="7" min="7" width="31"/>
    <col customWidth="1" max="8" min="8" width="30"/>
    <col customWidth="1" max="9" min="9" width="31"/>
    <col customWidth="1" max="10" min="10" width="34"/>
    <col customWidth="1" max="11" min="11" width="31"/>
    <col customWidth="1" max="12" min="12" width="31"/>
  </cols>
  <sheetData>
    <row r="1" spans="1:12">
      <c r="A1" s="1" t="s">
        <v>413</v>
      </c>
      <c r="B1" s="2" t="s">
        <v>414</v>
      </c>
      <c r="J1" s="2" t="s">
        <v>1</v>
      </c>
    </row>
    <row r="2" spans="1:12">
      <c r="B2" s="2" t="s">
        <v>415</v>
      </c>
      <c r="C2" s="2" t="s">
        <v>416</v>
      </c>
      <c r="D2" s="2" t="s">
        <v>417</v>
      </c>
      <c r="E2" s="2" t="s">
        <v>418</v>
      </c>
      <c r="F2" s="2" t="s">
        <v>419</v>
      </c>
      <c r="G2" s="2" t="s">
        <v>420</v>
      </c>
      <c r="H2" s="2" t="s">
        <v>421</v>
      </c>
      <c r="I2" s="2" t="s">
        <v>422</v>
      </c>
      <c r="J2" s="2" t="s">
        <v>415</v>
      </c>
      <c r="K2" s="2" t="s">
        <v>419</v>
      </c>
      <c r="L2" s="2" t="s">
        <v>423</v>
      </c>
    </row>
    <row r="3" spans="1:12">
      <c r="A3" s="3" t="s">
        <v>158</v>
      </c>
    </row>
    <row r="4" spans="1:12">
      <c r="A4" s="4" t="s">
        <v>65</v>
      </c>
      <c r="J4" s="6" t="n">
        <v>29939</v>
      </c>
      <c r="K4" s="6" t="n">
        <v>26487</v>
      </c>
      <c r="L4" s="6" t="n">
        <v>24605</v>
      </c>
    </row>
    <row r="5" spans="1:12">
      <c r="A5" s="4" t="s">
        <v>66</v>
      </c>
      <c r="J5" s="5" t="n">
        <v>13945</v>
      </c>
      <c r="K5" s="5" t="n">
        <v>4364</v>
      </c>
      <c r="L5" s="5" t="n">
        <v>3483</v>
      </c>
    </row>
    <row r="6" spans="1:12">
      <c r="A6" s="4" t="s">
        <v>67</v>
      </c>
      <c r="J6" s="5" t="n">
        <v>43884</v>
      </c>
      <c r="K6" s="5" t="n">
        <v>30851</v>
      </c>
      <c r="L6" s="5" t="n">
        <v>28088</v>
      </c>
    </row>
    <row r="7" spans="1:12">
      <c r="A7" s="4" t="s">
        <v>69</v>
      </c>
      <c r="J7" s="5" t="n">
        <v>8866</v>
      </c>
      <c r="K7" s="5" t="n">
        <v>8250</v>
      </c>
      <c r="L7" s="5" t="n">
        <v>8415</v>
      </c>
    </row>
    <row r="8" spans="1:12">
      <c r="A8" s="4" t="s">
        <v>68</v>
      </c>
      <c r="J8" s="5" t="n">
        <v>10064</v>
      </c>
      <c r="K8" s="5" t="n">
        <v>8797</v>
      </c>
      <c r="L8" s="5" t="n">
        <v>7668</v>
      </c>
    </row>
    <row r="9" spans="1:12">
      <c r="A9" s="4" t="s">
        <v>70</v>
      </c>
      <c r="J9" s="5" t="n">
        <v>3780</v>
      </c>
      <c r="K9" s="5" t="n">
        <v>810</v>
      </c>
      <c r="L9" s="5" t="n">
        <v>634</v>
      </c>
    </row>
    <row r="10" spans="1:12">
      <c r="A10" s="4" t="s">
        <v>71</v>
      </c>
      <c r="J10" s="5" t="n">
        <v>8552</v>
      </c>
      <c r="K10" s="5" t="n">
        <v>7367</v>
      </c>
      <c r="L10" s="5" t="n">
        <v>7057</v>
      </c>
    </row>
    <row r="11" spans="1:12">
      <c r="A11" s="4" t="s">
        <v>72</v>
      </c>
      <c r="J11" s="5" t="n">
        <v>31262</v>
      </c>
      <c r="K11" s="5" t="n">
        <v>25224</v>
      </c>
      <c r="L11" s="5" t="n">
        <v>23774</v>
      </c>
    </row>
    <row r="12" spans="1:12">
      <c r="A12" s="4" t="s">
        <v>73</v>
      </c>
      <c r="B12" s="6" t="n">
        <v>843</v>
      </c>
      <c r="C12" s="6" t="n">
        <v>3194</v>
      </c>
      <c r="D12" s="6" t="n">
        <v>8671</v>
      </c>
      <c r="E12" s="6" t="n">
        <v>-86</v>
      </c>
      <c r="F12" s="6" t="n">
        <v>3464</v>
      </c>
      <c r="G12" s="6" t="n">
        <v>1089</v>
      </c>
      <c r="H12" s="6" t="n">
        <v>270</v>
      </c>
      <c r="I12" s="6" t="n">
        <v>804</v>
      </c>
      <c r="J12" s="5" t="n">
        <v>12622</v>
      </c>
      <c r="K12" s="5" t="n">
        <v>5627</v>
      </c>
      <c r="L12" s="5" t="n">
        <v>4314</v>
      </c>
    </row>
    <row r="13" spans="1:12">
      <c r="A13" s="4" t="s">
        <v>74</v>
      </c>
      <c r="J13" s="5" t="n">
        <v>-5690</v>
      </c>
      <c r="K13" s="5" t="n">
        <v>-4545</v>
      </c>
      <c r="L13" s="5" t="n">
        <v>-3670</v>
      </c>
    </row>
    <row r="14" spans="1:12">
      <c r="A14" s="4" t="s">
        <v>78</v>
      </c>
      <c r="J14" s="5" t="n">
        <v>7300</v>
      </c>
      <c r="K14" s="5" t="n">
        <v>1311</v>
      </c>
      <c r="L14" s="5" t="n">
        <v>805</v>
      </c>
    </row>
    <row r="15" spans="1:12">
      <c r="A15" s="4" t="s">
        <v>424</v>
      </c>
      <c r="J15" s="5" t="n">
        <v>2673</v>
      </c>
      <c r="K15" s="5" t="n">
        <v>735</v>
      </c>
      <c r="L15" s="5" t="n">
        <v>380</v>
      </c>
    </row>
    <row r="16" spans="1:12">
      <c r="A16" s="4" t="s">
        <v>80</v>
      </c>
      <c r="B16" s="6" t="n">
        <v>-490</v>
      </c>
      <c r="C16" s="6" t="n">
        <v>1329</v>
      </c>
      <c r="D16" s="6" t="n">
        <v>4727</v>
      </c>
      <c r="E16" s="6" t="n">
        <v>-939</v>
      </c>
      <c r="F16" s="6" t="n">
        <v>1339</v>
      </c>
      <c r="G16" s="6" t="n">
        <v>-49</v>
      </c>
      <c r="H16" s="6" t="n">
        <v>-379</v>
      </c>
      <c r="I16" s="6" t="n">
        <v>-335</v>
      </c>
      <c r="J16" s="6" t="n">
        <v>4627</v>
      </c>
      <c r="K16" s="6" t="n">
        <v>576</v>
      </c>
      <c r="L16" s="6" t="n">
        <v>425</v>
      </c>
    </row>
    <row r="17" spans="1:12">
      <c r="A17" s="3" t="s">
        <v>425</v>
      </c>
    </row>
    <row r="18" spans="1:12">
      <c r="A18" s="4" t="s">
        <v>426</v>
      </c>
      <c r="B18" s="7" t="n">
        <v>-0.1</v>
      </c>
      <c r="C18" s="7" t="n">
        <v>0.27</v>
      </c>
      <c r="D18" s="7" t="n">
        <v>0.95</v>
      </c>
      <c r="E18" s="7" t="n">
        <v>-0.19</v>
      </c>
      <c r="F18" s="7" t="n">
        <v>0.26</v>
      </c>
      <c r="G18" s="7" t="n">
        <v>-0.01</v>
      </c>
      <c r="H18" s="7" t="n">
        <v>-0.07000000000000001</v>
      </c>
      <c r="I18" s="7" t="n">
        <v>-0.07000000000000001</v>
      </c>
      <c r="J18" s="7" t="n">
        <v>0.92</v>
      </c>
      <c r="K18" s="7" t="n">
        <v>0.11</v>
      </c>
      <c r="L18" s="7" t="n">
        <v>0.08</v>
      </c>
    </row>
    <row r="19" spans="1:12">
      <c r="A19" s="4" t="s">
        <v>427</v>
      </c>
      <c r="B19" s="7" t="n">
        <v>-0.1</v>
      </c>
      <c r="C19" s="7" t="n">
        <v>0.26</v>
      </c>
      <c r="D19" s="7" t="n">
        <v>0.9399999999999999</v>
      </c>
      <c r="E19" s="7" t="n">
        <v>-0.19</v>
      </c>
      <c r="F19" s="7" t="n">
        <v>0.26</v>
      </c>
      <c r="G19" s="7" t="n">
        <v>-0.01</v>
      </c>
      <c r="H19" s="7" t="n">
        <v>-0.07000000000000001</v>
      </c>
      <c r="I19" s="7" t="n">
        <v>-0.07000000000000001</v>
      </c>
      <c r="J19" s="7" t="n">
        <v>0.92</v>
      </c>
      <c r="K19" s="7" t="n">
        <v>0.11</v>
      </c>
      <c r="L19" s="7" t="n">
        <v>0.08</v>
      </c>
    </row>
    <row r="20" spans="1:12">
      <c r="A20" s="4" t="s">
        <v>310</v>
      </c>
    </row>
    <row r="21" spans="1:12">
      <c r="A21" s="3" t="s">
        <v>158</v>
      </c>
    </row>
    <row r="22" spans="1:12">
      <c r="A22" s="4" t="s">
        <v>65</v>
      </c>
      <c r="J22" s="6" t="n">
        <v>722</v>
      </c>
    </row>
    <row r="23" spans="1:12">
      <c r="A23" s="4" t="s">
        <v>73</v>
      </c>
      <c r="J23" s="6" t="n">
        <v>112</v>
      </c>
    </row>
    <row r="24" spans="1:12">
      <c r="A24" s="3" t="s">
        <v>425</v>
      </c>
    </row>
    <row r="25" spans="1:12">
      <c r="A25" s="4" t="s">
        <v>428</v>
      </c>
      <c r="B25" s="5" t="n">
        <v>73000</v>
      </c>
      <c r="J25" s="5" t="n">
        <v>73000</v>
      </c>
    </row>
    <row r="26" spans="1:12">
      <c r="A26" s="4" t="s">
        <v>429</v>
      </c>
    </row>
    <row r="27" spans="1:12">
      <c r="A27" s="3" t="s">
        <v>158</v>
      </c>
    </row>
    <row r="28" spans="1:12">
      <c r="A28" s="4" t="s">
        <v>65</v>
      </c>
      <c r="J28" s="6" t="n">
        <v>29939</v>
      </c>
    </row>
    <row r="29" spans="1:12">
      <c r="A29" s="4" t="s">
        <v>66</v>
      </c>
      <c r="J29" s="5" t="n">
        <v>13945</v>
      </c>
    </row>
    <row r="30" spans="1:12">
      <c r="A30" s="4" t="s">
        <v>67</v>
      </c>
      <c r="J30" s="5" t="n">
        <v>43884</v>
      </c>
    </row>
    <row r="31" spans="1:12">
      <c r="A31" s="4" t="s">
        <v>69</v>
      </c>
      <c r="J31" s="5" t="n">
        <v>8866</v>
      </c>
    </row>
    <row r="32" spans="1:12">
      <c r="A32" s="4" t="s">
        <v>68</v>
      </c>
      <c r="J32" s="5" t="n">
        <v>10064</v>
      </c>
    </row>
    <row r="33" spans="1:12">
      <c r="A33" s="4" t="s">
        <v>70</v>
      </c>
      <c r="J33" s="5" t="n">
        <v>3780</v>
      </c>
    </row>
    <row r="34" spans="1:12">
      <c r="A34" s="4" t="s">
        <v>71</v>
      </c>
      <c r="J34" s="5" t="n">
        <v>8552</v>
      </c>
    </row>
    <row r="35" spans="1:12">
      <c r="A35" s="4" t="s">
        <v>72</v>
      </c>
      <c r="J35" s="5" t="n">
        <v>31262</v>
      </c>
    </row>
    <row r="36" spans="1:12">
      <c r="A36" s="4" t="s">
        <v>73</v>
      </c>
      <c r="J36" s="5" t="n">
        <v>12622</v>
      </c>
    </row>
    <row r="37" spans="1:12">
      <c r="A37" s="4" t="s">
        <v>74</v>
      </c>
      <c r="J37" s="5" t="n">
        <v>-5690</v>
      </c>
    </row>
    <row r="38" spans="1:12">
      <c r="A38" s="4" t="s">
        <v>430</v>
      </c>
      <c r="J38" s="5" t="n">
        <v>368</v>
      </c>
    </row>
    <row r="39" spans="1:12">
      <c r="A39" s="4" t="s">
        <v>78</v>
      </c>
      <c r="J39" s="5" t="n">
        <v>7300</v>
      </c>
    </row>
    <row r="40" spans="1:12">
      <c r="A40" s="4" t="s">
        <v>424</v>
      </c>
      <c r="J40" s="5" t="n">
        <v>-2673</v>
      </c>
    </row>
    <row r="41" spans="1:12">
      <c r="A41" s="4" t="s">
        <v>80</v>
      </c>
      <c r="J41" s="6" t="n">
        <v>4627</v>
      </c>
    </row>
    <row r="42" spans="1:12">
      <c r="A42" s="3" t="s">
        <v>425</v>
      </c>
    </row>
    <row r="43" spans="1:12">
      <c r="A43" s="4" t="s">
        <v>426</v>
      </c>
      <c r="J43" s="7" t="n">
        <v>0.92</v>
      </c>
    </row>
    <row r="44" spans="1:12">
      <c r="A44" s="4" t="s">
        <v>427</v>
      </c>
      <c r="J44" s="7" t="n">
        <v>0.92</v>
      </c>
    </row>
    <row r="45" spans="1:12">
      <c r="A45" s="4" t="s">
        <v>431</v>
      </c>
    </row>
    <row r="46" spans="1:12">
      <c r="A46" s="3" t="s">
        <v>158</v>
      </c>
    </row>
    <row r="47" spans="1:12">
      <c r="A47" s="4" t="s">
        <v>65</v>
      </c>
      <c r="J47" s="6" t="n">
        <v>370</v>
      </c>
    </row>
    <row r="48" spans="1:12">
      <c r="A48" s="4" t="s">
        <v>67</v>
      </c>
      <c r="J48" s="5" t="n">
        <v>370</v>
      </c>
    </row>
    <row r="49" spans="1:12">
      <c r="A49" s="4" t="s">
        <v>69</v>
      </c>
      <c r="J49" s="5" t="n">
        <v>39</v>
      </c>
    </row>
    <row r="50" spans="1:12">
      <c r="A50" s="4" t="s">
        <v>68</v>
      </c>
      <c r="J50" s="5" t="n">
        <v>470</v>
      </c>
    </row>
    <row r="51" spans="1:12">
      <c r="A51" s="4" t="s">
        <v>72</v>
      </c>
      <c r="J51" s="5" t="n">
        <v>509</v>
      </c>
    </row>
    <row r="52" spans="1:12">
      <c r="A52" s="4" t="s">
        <v>73</v>
      </c>
      <c r="J52" s="5" t="n">
        <v>-139</v>
      </c>
    </row>
    <row r="53" spans="1:12">
      <c r="A53" s="4" t="s">
        <v>78</v>
      </c>
      <c r="J53" s="5" t="n">
        <v>-139</v>
      </c>
    </row>
    <row r="54" spans="1:12">
      <c r="A54" s="4" t="s">
        <v>424</v>
      </c>
      <c r="J54" s="5" t="n">
        <v>51</v>
      </c>
    </row>
    <row r="55" spans="1:12">
      <c r="A55" s="4" t="s">
        <v>80</v>
      </c>
      <c r="J55" s="5" t="n">
        <v>-88</v>
      </c>
    </row>
    <row r="56" spans="1:12">
      <c r="A56" s="4" t="s">
        <v>432</v>
      </c>
    </row>
    <row r="57" spans="1:12">
      <c r="A57" s="3" t="s">
        <v>158</v>
      </c>
    </row>
    <row r="58" spans="1:12">
      <c r="A58" s="4" t="s">
        <v>65</v>
      </c>
      <c r="J58" s="5" t="n">
        <v>30309</v>
      </c>
    </row>
    <row r="59" spans="1:12">
      <c r="A59" s="4" t="s">
        <v>66</v>
      </c>
      <c r="J59" s="5" t="n">
        <v>13945</v>
      </c>
    </row>
    <row r="60" spans="1:12">
      <c r="A60" s="4" t="s">
        <v>67</v>
      </c>
      <c r="J60" s="5" t="n">
        <v>44254</v>
      </c>
    </row>
    <row r="61" spans="1:12">
      <c r="A61" s="4" t="s">
        <v>69</v>
      </c>
      <c r="J61" s="5" t="n">
        <v>8905</v>
      </c>
    </row>
    <row r="62" spans="1:12">
      <c r="A62" s="4" t="s">
        <v>68</v>
      </c>
      <c r="J62" s="5" t="n">
        <v>10534</v>
      </c>
    </row>
    <row r="63" spans="1:12">
      <c r="A63" s="4" t="s">
        <v>70</v>
      </c>
      <c r="J63" s="5" t="n">
        <v>3780</v>
      </c>
    </row>
    <row r="64" spans="1:12">
      <c r="A64" s="4" t="s">
        <v>71</v>
      </c>
      <c r="J64" s="5" t="n">
        <v>8552</v>
      </c>
    </row>
    <row r="65" spans="1:12">
      <c r="A65" s="4" t="s">
        <v>72</v>
      </c>
      <c r="J65" s="5" t="n">
        <v>31771</v>
      </c>
    </row>
    <row r="66" spans="1:12">
      <c r="A66" s="4" t="s">
        <v>73</v>
      </c>
      <c r="J66" s="5" t="n">
        <v>12483</v>
      </c>
    </row>
    <row r="67" spans="1:12">
      <c r="A67" s="4" t="s">
        <v>74</v>
      </c>
      <c r="J67" s="5" t="n">
        <v>-5690</v>
      </c>
    </row>
    <row r="68" spans="1:12">
      <c r="A68" s="4" t="s">
        <v>430</v>
      </c>
      <c r="J68" s="5" t="n">
        <v>368</v>
      </c>
    </row>
    <row r="69" spans="1:12">
      <c r="A69" s="4" t="s">
        <v>78</v>
      </c>
      <c r="J69" s="5" t="n">
        <v>7161</v>
      </c>
    </row>
    <row r="70" spans="1:12">
      <c r="A70" s="4" t="s">
        <v>424</v>
      </c>
      <c r="J70" s="5" t="n">
        <v>-2622</v>
      </c>
    </row>
    <row r="71" spans="1:12">
      <c r="A71" s="4" t="s">
        <v>80</v>
      </c>
      <c r="J71" s="6" t="n">
        <v>4539</v>
      </c>
    </row>
    <row r="72" spans="1:12">
      <c r="A72" s="3" t="s">
        <v>425</v>
      </c>
    </row>
    <row r="73" spans="1:12">
      <c r="A73" s="4" t="s">
        <v>426</v>
      </c>
      <c r="J73" s="7" t="n">
        <v>0.91</v>
      </c>
    </row>
    <row r="74" spans="1:12">
      <c r="A74" s="4" t="s">
        <v>427</v>
      </c>
      <c r="J74" s="7" t="n">
        <v>0.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3</v>
      </c>
      <c r="B1" s="2" t="s">
        <v>414</v>
      </c>
      <c r="C1" s="2" t="s">
        <v>1</v>
      </c>
    </row>
    <row r="2" spans="1:6">
      <c r="B2" s="2" t="s">
        <v>293</v>
      </c>
      <c r="C2" s="2" t="s">
        <v>434</v>
      </c>
      <c r="D2" s="2" t="s">
        <v>2</v>
      </c>
      <c r="E2" s="2" t="s">
        <v>30</v>
      </c>
      <c r="F2" s="2" t="s">
        <v>63</v>
      </c>
    </row>
    <row r="3" spans="1:6">
      <c r="A3" s="3" t="s">
        <v>435</v>
      </c>
    </row>
    <row r="4" spans="1:6">
      <c r="A4" s="4" t="s">
        <v>436</v>
      </c>
      <c r="D4" s="6" t="n">
        <v>-43</v>
      </c>
      <c r="E4" s="6" t="n">
        <v>50</v>
      </c>
      <c r="F4" s="6" t="n">
        <v>-83</v>
      </c>
    </row>
    <row r="5" spans="1:6">
      <c r="A5" s="4" t="s">
        <v>437</v>
      </c>
      <c r="D5" s="5" t="n">
        <v>-7</v>
      </c>
    </row>
    <row r="6" spans="1:6">
      <c r="A6" s="4" t="s">
        <v>438</v>
      </c>
      <c r="D6" s="5" t="n">
        <v>-2610</v>
      </c>
      <c r="E6" s="5" t="n">
        <v>-580</v>
      </c>
      <c r="F6" s="5" t="n">
        <v>-217</v>
      </c>
    </row>
    <row r="7" spans="1:6">
      <c r="A7" s="4" t="s">
        <v>439</v>
      </c>
      <c r="D7" s="5" t="n">
        <v>-13</v>
      </c>
      <c r="E7" s="5" t="n">
        <v>-205</v>
      </c>
      <c r="F7" s="5" t="n">
        <v>-80</v>
      </c>
    </row>
    <row r="8" spans="1:6">
      <c r="A8" s="4" t="s">
        <v>440</v>
      </c>
      <c r="D8" s="5" t="n">
        <v>-2673</v>
      </c>
      <c r="E8" s="5" t="n">
        <v>-735</v>
      </c>
      <c r="F8" s="5" t="n">
        <v>-380</v>
      </c>
    </row>
    <row r="9" spans="1:6">
      <c r="A9" s="3" t="s">
        <v>441</v>
      </c>
    </row>
    <row r="10" spans="1:6">
      <c r="A10" s="4" t="s">
        <v>442</v>
      </c>
      <c r="E10" s="5" t="n">
        <v>180</v>
      </c>
      <c r="F10" s="5" t="n">
        <v>87</v>
      </c>
    </row>
    <row r="11" spans="1:6">
      <c r="A11" s="4" t="s">
        <v>443</v>
      </c>
      <c r="D11" s="5" t="n">
        <v>900</v>
      </c>
    </row>
    <row r="12" spans="1:6">
      <c r="A12" s="4" t="s">
        <v>444</v>
      </c>
      <c r="D12" s="5" t="n">
        <v>17</v>
      </c>
      <c r="E12" s="5" t="n">
        <v>17</v>
      </c>
      <c r="F12" s="5" t="n">
        <v>9</v>
      </c>
    </row>
    <row r="13" spans="1:6">
      <c r="A13" s="3" t="s">
        <v>445</v>
      </c>
    </row>
    <row r="14" spans="1:6">
      <c r="A14" s="4" t="s">
        <v>446</v>
      </c>
      <c r="D14" s="5" t="n">
        <v>-463</v>
      </c>
      <c r="E14" s="5" t="n">
        <v>-399</v>
      </c>
      <c r="F14" s="5" t="n">
        <v>164</v>
      </c>
    </row>
    <row r="15" spans="1:6">
      <c r="A15" s="4" t="s">
        <v>447</v>
      </c>
      <c r="D15" s="5" t="n">
        <v>23</v>
      </c>
      <c r="E15" s="5" t="n">
        <v>347</v>
      </c>
      <c r="F15" s="5" t="n">
        <v>-16</v>
      </c>
    </row>
    <row r="16" spans="1:6">
      <c r="A16" s="4" t="s">
        <v>448</v>
      </c>
      <c r="D16" s="5" t="n">
        <v>-440</v>
      </c>
      <c r="E16" s="5" t="n">
        <v>-52</v>
      </c>
      <c r="F16" s="5" t="n">
        <v>148</v>
      </c>
    </row>
    <row r="17" spans="1:6">
      <c r="A17" s="3" t="s">
        <v>449</v>
      </c>
    </row>
    <row r="18" spans="1:6">
      <c r="A18" s="4" t="s">
        <v>450</v>
      </c>
      <c r="D18" s="5" t="n">
        <v>-2555</v>
      </c>
      <c r="E18" s="5" t="n">
        <v>-459</v>
      </c>
      <c r="F18" s="5" t="n">
        <v>-282</v>
      </c>
    </row>
    <row r="19" spans="1:6">
      <c r="A19" s="4" t="s">
        <v>451</v>
      </c>
      <c r="D19" s="5" t="n">
        <v>-18</v>
      </c>
      <c r="E19" s="5" t="n">
        <v>-205</v>
      </c>
      <c r="F19" s="5" t="n">
        <v>-80</v>
      </c>
    </row>
    <row r="20" spans="1:6">
      <c r="A20" s="4" t="s">
        <v>452</v>
      </c>
      <c r="D20" s="5" t="n">
        <v>-41</v>
      </c>
      <c r="E20" s="5" t="n">
        <v>-35</v>
      </c>
      <c r="F20" s="5" t="n">
        <v>-23</v>
      </c>
    </row>
    <row r="21" spans="1:6">
      <c r="A21" s="4" t="s">
        <v>453</v>
      </c>
      <c r="D21" s="5" t="n">
        <v>-59</v>
      </c>
      <c r="E21" s="5" t="n">
        <v>-36</v>
      </c>
      <c r="F21" s="5" t="n">
        <v>5</v>
      </c>
    </row>
    <row r="22" spans="1:6">
      <c r="A22" s="4" t="s">
        <v>440</v>
      </c>
      <c r="D22" s="5" t="n">
        <v>-2673</v>
      </c>
      <c r="E22" s="5" t="n">
        <v>-735</v>
      </c>
      <c r="F22" s="5" t="n">
        <v>-380</v>
      </c>
    </row>
    <row r="23" spans="1:6">
      <c r="A23" s="3" t="s">
        <v>454</v>
      </c>
    </row>
    <row r="24" spans="1:6">
      <c r="A24" s="4" t="s">
        <v>40</v>
      </c>
      <c r="D24" s="5" t="n">
        <v>3841</v>
      </c>
      <c r="E24" s="5" t="n">
        <v>3068</v>
      </c>
    </row>
    <row r="25" spans="1:6">
      <c r="A25" s="4" t="s">
        <v>455</v>
      </c>
      <c r="D25" s="5" t="n">
        <v>3797</v>
      </c>
      <c r="E25" s="5" t="n">
        <v>4037</v>
      </c>
    </row>
    <row r="26" spans="1:6">
      <c r="A26" s="4" t="s">
        <v>456</v>
      </c>
      <c r="D26" s="5" t="n">
        <v>1936</v>
      </c>
      <c r="E26" s="5" t="n">
        <v>1675</v>
      </c>
    </row>
    <row r="27" spans="1:6">
      <c r="A27" s="4" t="s">
        <v>457</v>
      </c>
      <c r="D27" s="5" t="n">
        <v>1366</v>
      </c>
      <c r="E27" s="5" t="n">
        <v>1537</v>
      </c>
    </row>
    <row r="28" spans="1:6">
      <c r="A28" s="4" t="s">
        <v>458</v>
      </c>
      <c r="D28" s="5" t="n">
        <v>970</v>
      </c>
      <c r="E28" s="5" t="n">
        <v>892</v>
      </c>
    </row>
    <row r="29" spans="1:6">
      <c r="A29" s="4" t="s">
        <v>459</v>
      </c>
      <c r="D29" s="5" t="n">
        <v>159</v>
      </c>
      <c r="E29" s="5" t="n">
        <v>623</v>
      </c>
    </row>
    <row r="30" spans="1:6">
      <c r="A30" s="4" t="s">
        <v>460</v>
      </c>
      <c r="E30" s="5" t="n">
        <v>309</v>
      </c>
    </row>
    <row r="31" spans="1:6">
      <c r="A31" s="4" t="s">
        <v>453</v>
      </c>
      <c r="D31" s="5" t="n">
        <v>226</v>
      </c>
      <c r="E31" s="5" t="n">
        <v>285</v>
      </c>
    </row>
    <row r="32" spans="1:6">
      <c r="A32" s="4" t="s">
        <v>461</v>
      </c>
      <c r="D32" s="5" t="n">
        <v>12295</v>
      </c>
      <c r="E32" s="5" t="n">
        <v>12426</v>
      </c>
    </row>
    <row r="33" spans="1:6">
      <c r="A33" s="4" t="s">
        <v>462</v>
      </c>
      <c r="D33" s="5" t="n">
        <v>-1363</v>
      </c>
      <c r="E33" s="5" t="n">
        <v>-1514</v>
      </c>
    </row>
    <row r="34" spans="1:6">
      <c r="A34" s="4" t="s">
        <v>463</v>
      </c>
      <c r="D34" s="5" t="n">
        <v>10932</v>
      </c>
      <c r="E34" s="5" t="n">
        <v>10912</v>
      </c>
    </row>
    <row r="35" spans="1:6">
      <c r="A35" s="3" t="s">
        <v>464</v>
      </c>
    </row>
    <row r="36" spans="1:6">
      <c r="A36" s="4" t="s">
        <v>361</v>
      </c>
      <c r="D36" s="5" t="n">
        <v>-7199</v>
      </c>
      <c r="E36" s="5" t="n">
        <v>-4244</v>
      </c>
    </row>
    <row r="37" spans="1:6">
      <c r="A37" s="4" t="s">
        <v>465</v>
      </c>
      <c r="D37" s="5" t="n">
        <v>-1291</v>
      </c>
      <c r="E37" s="5" t="n">
        <v>-1095</v>
      </c>
    </row>
    <row r="38" spans="1:6">
      <c r="A38" s="4" t="s">
        <v>453</v>
      </c>
      <c r="D38" s="5" t="n">
        <v>-538</v>
      </c>
      <c r="E38" s="5" t="n">
        <v>-589</v>
      </c>
    </row>
    <row r="39" spans="1:6">
      <c r="A39" s="4" t="s">
        <v>466</v>
      </c>
      <c r="D39" s="5" t="n">
        <v>-9028</v>
      </c>
      <c r="E39" s="5" t="n">
        <v>-5928</v>
      </c>
    </row>
    <row r="40" spans="1:6">
      <c r="A40" s="4" t="s">
        <v>467</v>
      </c>
      <c r="D40" s="5" t="n">
        <v>1904</v>
      </c>
      <c r="E40" s="5" t="n">
        <v>4984</v>
      </c>
    </row>
    <row r="41" spans="1:6">
      <c r="A41" s="3" t="s">
        <v>468</v>
      </c>
    </row>
    <row r="42" spans="1:6">
      <c r="A42" s="4" t="s">
        <v>299</v>
      </c>
      <c r="D42" s="6" t="n">
        <v>0</v>
      </c>
    </row>
    <row r="43" spans="1:6">
      <c r="A43" s="3" t="s">
        <v>469</v>
      </c>
    </row>
    <row r="44" spans="1:6">
      <c r="A44" s="4" t="s">
        <v>470</v>
      </c>
      <c r="D44" s="4" t="s">
        <v>471</v>
      </c>
    </row>
    <row r="45" spans="1:6">
      <c r="A45" s="4" t="s">
        <v>472</v>
      </c>
    </row>
    <row r="46" spans="1:6">
      <c r="A46" s="3" t="s">
        <v>454</v>
      </c>
    </row>
    <row r="47" spans="1:6">
      <c r="A47" s="4" t="s">
        <v>461</v>
      </c>
      <c r="B47" s="6" t="n">
        <v>900</v>
      </c>
    </row>
    <row r="48" spans="1:6">
      <c r="A48" s="3" t="s">
        <v>469</v>
      </c>
    </row>
    <row r="49" spans="1:6">
      <c r="A49" s="4" t="s">
        <v>470</v>
      </c>
      <c r="C49" s="4" t="s">
        <v>473</v>
      </c>
    </row>
    <row r="50" spans="1:6">
      <c r="A50" s="4" t="s">
        <v>370</v>
      </c>
    </row>
    <row r="51" spans="1:6">
      <c r="A51" s="3" t="s">
        <v>469</v>
      </c>
    </row>
    <row r="52" spans="1:6">
      <c r="A52" s="4" t="s">
        <v>470</v>
      </c>
      <c r="C52" s="4" t="s">
        <v>474</v>
      </c>
    </row>
    <row r="53" spans="1:6">
      <c r="A53" s="4" t="s">
        <v>475</v>
      </c>
    </row>
    <row r="54" spans="1:6">
      <c r="A54" s="3" t="s">
        <v>441</v>
      </c>
    </row>
    <row r="55" spans="1:6">
      <c r="A55" s="4" t="s">
        <v>476</v>
      </c>
      <c r="D55" s="6" t="n">
        <v>238</v>
      </c>
      <c r="E55" s="5" t="n">
        <v>1798</v>
      </c>
      <c r="F55" s="5" t="n">
        <v>-76</v>
      </c>
    </row>
    <row r="56" spans="1:6">
      <c r="A56" s="3" t="s">
        <v>468</v>
      </c>
    </row>
    <row r="57" spans="1:6">
      <c r="A57" s="4" t="s">
        <v>477</v>
      </c>
      <c r="D57" s="5" t="n">
        <v>100</v>
      </c>
    </row>
    <row r="58" spans="1:6">
      <c r="A58" s="4" t="s">
        <v>478</v>
      </c>
    </row>
    <row r="59" spans="1:6">
      <c r="A59" s="3" t="s">
        <v>441</v>
      </c>
    </row>
    <row r="60" spans="1:6">
      <c r="A60" s="4" t="s">
        <v>476</v>
      </c>
      <c r="D60" s="5" t="n">
        <v>87</v>
      </c>
      <c r="E60" s="6" t="n">
        <v>-629</v>
      </c>
      <c r="F60" s="6" t="n">
        <v>26</v>
      </c>
    </row>
    <row r="61" spans="1:6">
      <c r="A61" s="3" t="s">
        <v>468</v>
      </c>
    </row>
    <row r="62" spans="1:6">
      <c r="A62" s="4" t="s">
        <v>477</v>
      </c>
      <c r="D62" s="6" t="n">
        <v>10850</v>
      </c>
    </row>
    <row r="63" spans="1:6">
      <c r="A63" s="4" t="s">
        <v>479</v>
      </c>
    </row>
    <row r="64" spans="1:6">
      <c r="A64" s="3" t="s">
        <v>469</v>
      </c>
    </row>
    <row r="65" spans="1:6">
      <c r="A65" s="4" t="s">
        <v>480</v>
      </c>
      <c r="B65" s="5" t="n">
        <v>1000</v>
      </c>
    </row>
    <row r="66" spans="1:6">
      <c r="A66" s="4" t="s">
        <v>481</v>
      </c>
    </row>
    <row r="67" spans="1:6">
      <c r="A67" s="3" t="s">
        <v>468</v>
      </c>
    </row>
    <row r="68" spans="1:6">
      <c r="A68" s="4" t="s">
        <v>482</v>
      </c>
      <c r="D68" s="4" t="s">
        <v>483</v>
      </c>
    </row>
    <row r="69" spans="1:6">
      <c r="A69" s="4" t="s">
        <v>484</v>
      </c>
    </row>
    <row r="70" spans="1:6">
      <c r="A70" s="3" t="s">
        <v>468</v>
      </c>
    </row>
    <row r="71" spans="1:6">
      <c r="A71" s="4" t="s">
        <v>482</v>
      </c>
      <c r="D71" s="4" t="s">
        <v>485</v>
      </c>
    </row>
    <row r="72" spans="1:6">
      <c r="A72" s="4" t="s">
        <v>486</v>
      </c>
    </row>
    <row r="73" spans="1:6">
      <c r="A73" s="3" t="s">
        <v>469</v>
      </c>
    </row>
    <row r="74" spans="1:6">
      <c r="A74" s="4" t="s">
        <v>480</v>
      </c>
      <c r="B74" s="6" t="n">
        <v>1100</v>
      </c>
    </row>
    <row r="75" spans="1:6">
      <c r="A75" s="4" t="s">
        <v>487</v>
      </c>
    </row>
    <row r="76" spans="1:6">
      <c r="A76" s="3" t="s">
        <v>468</v>
      </c>
    </row>
    <row r="77" spans="1:6">
      <c r="A77" s="4" t="s">
        <v>482</v>
      </c>
      <c r="D77" s="4" t="s">
        <v>488</v>
      </c>
    </row>
    <row r="78" spans="1:6">
      <c r="A78" s="4" t="s">
        <v>489</v>
      </c>
    </row>
    <row r="79" spans="1:6">
      <c r="A79" s="3" t="s">
        <v>468</v>
      </c>
    </row>
    <row r="80" spans="1:6">
      <c r="A80" s="4" t="s">
        <v>482</v>
      </c>
      <c r="D80" s="4" t="s">
        <v>488</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265"/>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4"/>
    <col customWidth="1" max="6" min="6" width="32"/>
    <col customWidth="1" max="7" min="7" width="34"/>
    <col customWidth="1" max="8" min="8" width="32"/>
    <col customWidth="1" max="9" min="9" width="31"/>
    <col customWidth="1" max="10" min="10" width="21"/>
    <col customWidth="1" max="11" min="11" width="34"/>
    <col customWidth="1" max="12" min="12" width="32"/>
    <col customWidth="1" max="13" min="13" width="34"/>
    <col customWidth="1" max="14" min="14" width="20"/>
    <col customWidth="1" max="15" min="15" width="24"/>
    <col customWidth="1" max="16" min="16" width="21"/>
    <col customWidth="1" max="17" min="17" width="21"/>
    <col customWidth="1" max="18" min="18" width="25"/>
    <col customWidth="1" max="19" min="19" width="21"/>
    <col customWidth="1" max="20" min="20" width="24"/>
  </cols>
  <sheetData>
    <row r="1" spans="1:20">
      <c r="A1" s="1" t="s">
        <v>490</v>
      </c>
      <c r="B1" s="2" t="s">
        <v>491</v>
      </c>
      <c r="C1" s="2" t="s">
        <v>492</v>
      </c>
      <c r="D1" s="2" t="s">
        <v>493</v>
      </c>
      <c r="E1" s="2" t="s">
        <v>494</v>
      </c>
      <c r="F1" s="2" t="s">
        <v>495</v>
      </c>
      <c r="G1" s="2" t="s">
        <v>496</v>
      </c>
      <c r="H1" s="2" t="s">
        <v>497</v>
      </c>
      <c r="I1" s="2" t="s">
        <v>498</v>
      </c>
      <c r="J1" s="2" t="s">
        <v>499</v>
      </c>
      <c r="K1" s="2" t="s">
        <v>500</v>
      </c>
      <c r="L1" s="2" t="s">
        <v>501</v>
      </c>
      <c r="M1" s="2" t="s">
        <v>502</v>
      </c>
      <c r="N1" s="2" t="s">
        <v>344</v>
      </c>
      <c r="O1" s="2" t="s">
        <v>503</v>
      </c>
      <c r="P1" s="2" t="s">
        <v>504</v>
      </c>
      <c r="Q1" s="2" t="s">
        <v>505</v>
      </c>
      <c r="R1" s="2" t="s">
        <v>506</v>
      </c>
      <c r="S1" s="2" t="s">
        <v>306</v>
      </c>
      <c r="T1" s="2" t="s">
        <v>503</v>
      </c>
    </row>
    <row r="2" spans="1:20">
      <c r="A2" s="3" t="s">
        <v>507</v>
      </c>
    </row>
    <row r="3" spans="1:20">
      <c r="A3" s="4" t="s">
        <v>508</v>
      </c>
      <c r="R3" s="6" t="n">
        <v>130977</v>
      </c>
      <c r="S3" s="6" t="n">
        <v>111139</v>
      </c>
    </row>
    <row r="4" spans="1:20">
      <c r="A4" s="4" t="s">
        <v>509</v>
      </c>
      <c r="R4" s="5" t="n">
        <v>-1774</v>
      </c>
      <c r="S4" s="5" t="n">
        <v>-1442</v>
      </c>
    </row>
    <row r="5" spans="1:20">
      <c r="A5" s="4" t="s">
        <v>510</v>
      </c>
      <c r="R5" s="5" t="n">
        <v>129203</v>
      </c>
      <c r="S5" s="5" t="n">
        <v>109697</v>
      </c>
    </row>
    <row r="6" spans="1:20">
      <c r="A6" s="3" t="s">
        <v>511</v>
      </c>
    </row>
    <row r="7" spans="1:20">
      <c r="A7" s="4" t="s">
        <v>36</v>
      </c>
      <c r="R7" s="5" t="n">
        <v>18393</v>
      </c>
      <c r="S7" s="5" t="n">
        <v>18698</v>
      </c>
    </row>
    <row r="8" spans="1:20">
      <c r="A8" s="4" t="s">
        <v>512</v>
      </c>
      <c r="F8" s="5" t="n">
        <v>2</v>
      </c>
    </row>
    <row r="9" spans="1:20">
      <c r="A9" s="4" t="s">
        <v>147</v>
      </c>
      <c r="R9" s="5" t="n">
        <v>341</v>
      </c>
    </row>
    <row r="10" spans="1:20">
      <c r="A10" s="4" t="s">
        <v>513</v>
      </c>
      <c r="R10" s="5" t="n">
        <v>19287</v>
      </c>
      <c r="S10" s="5" t="n">
        <v>24822</v>
      </c>
      <c r="T10" s="6" t="n">
        <v>20123</v>
      </c>
    </row>
    <row r="11" spans="1:20">
      <c r="A11" s="4" t="s">
        <v>514</v>
      </c>
      <c r="R11" s="5" t="n">
        <v>39125</v>
      </c>
      <c r="S11" s="5" t="n">
        <v>45525</v>
      </c>
      <c r="T11" s="5" t="n">
        <v>40391</v>
      </c>
    </row>
    <row r="12" spans="1:20">
      <c r="A12" s="4" t="s">
        <v>515</v>
      </c>
      <c r="S12" s="5" t="n">
        <v>-600</v>
      </c>
      <c r="T12" s="6" t="n">
        <v>600</v>
      </c>
    </row>
    <row r="13" spans="1:20">
      <c r="A13" s="4" t="s">
        <v>516</v>
      </c>
      <c r="R13" s="5" t="n">
        <v>0</v>
      </c>
    </row>
    <row r="14" spans="1:20">
      <c r="A14" s="4" t="s">
        <v>517</v>
      </c>
      <c r="R14" s="5" t="n">
        <v>0</v>
      </c>
    </row>
    <row r="15" spans="1:20">
      <c r="A15" s="4" t="s">
        <v>301</v>
      </c>
      <c r="R15" s="5" t="n">
        <v>1904</v>
      </c>
      <c r="S15" s="5" t="n">
        <v>4984</v>
      </c>
    </row>
    <row r="16" spans="1:20">
      <c r="A16" s="4" t="s">
        <v>518</v>
      </c>
    </row>
    <row r="17" spans="1:20">
      <c r="A17" s="3" t="s">
        <v>507</v>
      </c>
    </row>
    <row r="18" spans="1:20">
      <c r="A18" s="4" t="s">
        <v>508</v>
      </c>
      <c r="R18" s="5" t="n">
        <v>3478</v>
      </c>
      <c r="S18" s="5" t="n">
        <v>3606</v>
      </c>
    </row>
    <row r="19" spans="1:20">
      <c r="A19" s="4" t="s">
        <v>519</v>
      </c>
    </row>
    <row r="20" spans="1:20">
      <c r="A20" s="3" t="s">
        <v>507</v>
      </c>
    </row>
    <row r="21" spans="1:20">
      <c r="A21" s="4" t="s">
        <v>508</v>
      </c>
      <c r="C21" s="6" t="n">
        <v>4375</v>
      </c>
      <c r="R21" s="5" t="n">
        <v>4367</v>
      </c>
    </row>
    <row r="22" spans="1:20">
      <c r="A22" s="3" t="s">
        <v>511</v>
      </c>
    </row>
    <row r="23" spans="1:20">
      <c r="A23" s="4" t="s">
        <v>512</v>
      </c>
      <c r="C23" s="5" t="n">
        <v>2</v>
      </c>
    </row>
    <row r="24" spans="1:20">
      <c r="A24" s="4" t="s">
        <v>520</v>
      </c>
      <c r="C24" s="4" t="s">
        <v>521</v>
      </c>
    </row>
    <row r="25" spans="1:20">
      <c r="A25" s="4" t="s">
        <v>513</v>
      </c>
      <c r="C25" s="6" t="n">
        <v>1501</v>
      </c>
    </row>
    <row r="26" spans="1:20">
      <c r="A26" s="4" t="s">
        <v>522</v>
      </c>
      <c r="C26" s="5" t="n">
        <v>1000</v>
      </c>
    </row>
    <row r="27" spans="1:20">
      <c r="A27" s="4" t="s">
        <v>515</v>
      </c>
      <c r="C27" s="6" t="n">
        <v>501</v>
      </c>
    </row>
    <row r="28" spans="1:20">
      <c r="A28" s="4" t="s">
        <v>523</v>
      </c>
      <c r="C28" s="4" t="s">
        <v>524</v>
      </c>
    </row>
    <row r="29" spans="1:20">
      <c r="A29" s="4" t="s">
        <v>525</v>
      </c>
    </row>
    <row r="30" spans="1:20">
      <c r="A30" s="3" t="s">
        <v>507</v>
      </c>
    </row>
    <row r="31" spans="1:20">
      <c r="A31" s="4" t="s">
        <v>508</v>
      </c>
      <c r="R31" s="5" t="n">
        <v>20221</v>
      </c>
      <c r="S31" s="5" t="n">
        <v>20744</v>
      </c>
    </row>
    <row r="32" spans="1:20">
      <c r="A32" s="3" t="s">
        <v>511</v>
      </c>
    </row>
    <row r="33" spans="1:20">
      <c r="A33" s="4" t="s">
        <v>514</v>
      </c>
      <c r="I33" s="6" t="n">
        <v>1850</v>
      </c>
      <c r="M33" s="6" t="n">
        <v>10891</v>
      </c>
    </row>
    <row r="34" spans="1:20">
      <c r="A34" s="4" t="s">
        <v>526</v>
      </c>
      <c r="M34" s="4" t="s">
        <v>396</v>
      </c>
    </row>
    <row r="35" spans="1:20">
      <c r="A35" s="4" t="s">
        <v>523</v>
      </c>
      <c r="M35" s="4" t="s">
        <v>524</v>
      </c>
    </row>
    <row r="36" spans="1:20">
      <c r="A36" s="4" t="s">
        <v>527</v>
      </c>
      <c r="M36" s="5" t="n">
        <v>2</v>
      </c>
    </row>
    <row r="37" spans="1:20">
      <c r="A37" s="4" t="s">
        <v>528</v>
      </c>
      <c r="M37" s="6" t="n">
        <v>8859</v>
      </c>
    </row>
    <row r="38" spans="1:20">
      <c r="A38" s="4" t="s">
        <v>529</v>
      </c>
    </row>
    <row r="39" spans="1:20">
      <c r="A39" s="3" t="s">
        <v>507</v>
      </c>
    </row>
    <row r="40" spans="1:20">
      <c r="A40" s="4" t="s">
        <v>508</v>
      </c>
      <c r="R40" s="5" t="n">
        <v>13844</v>
      </c>
      <c r="S40" s="5" t="n">
        <v>14187</v>
      </c>
    </row>
    <row r="41" spans="1:20">
      <c r="A41" s="3" t="s">
        <v>511</v>
      </c>
    </row>
    <row r="42" spans="1:20">
      <c r="A42" s="4" t="s">
        <v>530</v>
      </c>
      <c r="H42" s="6" t="n">
        <v>14350</v>
      </c>
    </row>
    <row r="43" spans="1:20">
      <c r="A43" s="4" t="s">
        <v>512</v>
      </c>
      <c r="H43" s="5" t="n">
        <v>4</v>
      </c>
    </row>
    <row r="44" spans="1:20">
      <c r="A44" s="4" t="s">
        <v>514</v>
      </c>
      <c r="H44" s="6" t="n">
        <v>6932</v>
      </c>
    </row>
    <row r="45" spans="1:20">
      <c r="A45" s="4" t="s">
        <v>526</v>
      </c>
      <c r="H45" s="4" t="s">
        <v>396</v>
      </c>
    </row>
    <row r="46" spans="1:20">
      <c r="A46" s="4" t="s">
        <v>523</v>
      </c>
      <c r="H46" s="4" t="s">
        <v>524</v>
      </c>
    </row>
    <row r="47" spans="1:20">
      <c r="A47" s="4" t="s">
        <v>531</v>
      </c>
      <c r="H47" s="5" t="n">
        <v>98000</v>
      </c>
    </row>
    <row r="48" spans="1:20">
      <c r="A48" s="4" t="s">
        <v>532</v>
      </c>
    </row>
    <row r="49" spans="1:20">
      <c r="A49" s="3" t="s">
        <v>507</v>
      </c>
    </row>
    <row r="50" spans="1:20">
      <c r="A50" s="4" t="s">
        <v>508</v>
      </c>
      <c r="R50" s="5" t="n">
        <v>26076</v>
      </c>
      <c r="S50" s="5" t="n">
        <v>26725</v>
      </c>
    </row>
    <row r="51" spans="1:20">
      <c r="A51" s="4" t="s">
        <v>533</v>
      </c>
    </row>
    <row r="52" spans="1:20">
      <c r="A52" s="3" t="s">
        <v>507</v>
      </c>
    </row>
    <row r="53" spans="1:20">
      <c r="A53" s="4" t="s">
        <v>508</v>
      </c>
      <c r="R53" s="5" t="n">
        <v>11826</v>
      </c>
    </row>
    <row r="54" spans="1:20">
      <c r="A54" s="4" t="s">
        <v>534</v>
      </c>
    </row>
    <row r="55" spans="1:20">
      <c r="A55" s="3" t="s">
        <v>507</v>
      </c>
    </row>
    <row r="56" spans="1:20">
      <c r="A56" s="4" t="s">
        <v>508</v>
      </c>
      <c r="R56" s="5" t="n">
        <v>10523</v>
      </c>
    </row>
    <row r="57" spans="1:20">
      <c r="A57" s="3" t="s">
        <v>511</v>
      </c>
    </row>
    <row r="58" spans="1:20">
      <c r="A58" s="4" t="s">
        <v>530</v>
      </c>
      <c r="E58" s="6" t="n">
        <v>10600</v>
      </c>
    </row>
    <row r="59" spans="1:20">
      <c r="A59" s="4" t="s">
        <v>535</v>
      </c>
      <c r="E59" s="5" t="n">
        <v>304000</v>
      </c>
    </row>
    <row r="60" spans="1:20">
      <c r="A60" s="4" t="s">
        <v>536</v>
      </c>
      <c r="E60" s="4" t="s">
        <v>537</v>
      </c>
    </row>
    <row r="61" spans="1:20">
      <c r="A61" s="4" t="s">
        <v>520</v>
      </c>
      <c r="E61" s="4" t="s">
        <v>538</v>
      </c>
    </row>
    <row r="62" spans="1:20">
      <c r="A62" s="4" t="s">
        <v>526</v>
      </c>
      <c r="E62" s="4" t="s">
        <v>396</v>
      </c>
    </row>
    <row r="63" spans="1:20">
      <c r="A63" s="4" t="s">
        <v>523</v>
      </c>
      <c r="E63" s="4" t="s">
        <v>524</v>
      </c>
    </row>
    <row r="64" spans="1:20">
      <c r="A64" s="4" t="s">
        <v>539</v>
      </c>
    </row>
    <row r="65" spans="1:20">
      <c r="A65" s="3" t="s">
        <v>507</v>
      </c>
    </row>
    <row r="66" spans="1:20">
      <c r="A66" s="4" t="s">
        <v>508</v>
      </c>
      <c r="D66" s="6" t="n">
        <v>12150</v>
      </c>
      <c r="R66" s="5" t="n">
        <v>12115</v>
      </c>
    </row>
    <row r="67" spans="1:20">
      <c r="A67" s="4" t="s">
        <v>540</v>
      </c>
      <c r="D67" s="4" t="s">
        <v>541</v>
      </c>
    </row>
    <row r="68" spans="1:20">
      <c r="A68" s="3" t="s">
        <v>511</v>
      </c>
    </row>
    <row r="69" spans="1:20">
      <c r="A69" s="4" t="s">
        <v>526</v>
      </c>
      <c r="D69" s="4" t="s">
        <v>396</v>
      </c>
    </row>
    <row r="70" spans="1:20">
      <c r="A70" s="4" t="s">
        <v>542</v>
      </c>
    </row>
    <row r="71" spans="1:20">
      <c r="A71" s="3" t="s">
        <v>507</v>
      </c>
    </row>
    <row r="72" spans="1:20">
      <c r="A72" s="4" t="s">
        <v>508</v>
      </c>
      <c r="R72" s="6" t="n">
        <v>6597</v>
      </c>
      <c r="S72" s="5" t="n">
        <v>7001</v>
      </c>
    </row>
    <row r="73" spans="1:20">
      <c r="A73" s="4" t="s">
        <v>540</v>
      </c>
      <c r="R73" s="4" t="s">
        <v>543</v>
      </c>
    </row>
    <row r="74" spans="1:20">
      <c r="A74" s="4" t="s">
        <v>544</v>
      </c>
    </row>
    <row r="75" spans="1:20">
      <c r="A75" s="3" t="s">
        <v>507</v>
      </c>
    </row>
    <row r="76" spans="1:20">
      <c r="A76" s="4" t="s">
        <v>508</v>
      </c>
      <c r="R76" s="6" t="n">
        <v>4622</v>
      </c>
      <c r="S76" s="5" t="n">
        <v>4905</v>
      </c>
    </row>
    <row r="77" spans="1:20">
      <c r="A77" s="4" t="s">
        <v>545</v>
      </c>
    </row>
    <row r="78" spans="1:20">
      <c r="A78" s="3" t="s">
        <v>507</v>
      </c>
    </row>
    <row r="79" spans="1:20">
      <c r="A79" s="4" t="s">
        <v>508</v>
      </c>
      <c r="L79" s="6" t="n">
        <v>18000</v>
      </c>
      <c r="R79" s="6" t="n">
        <v>17308</v>
      </c>
      <c r="S79" s="5" t="n">
        <v>17624</v>
      </c>
    </row>
    <row r="80" spans="1:20">
      <c r="A80" s="4" t="s">
        <v>540</v>
      </c>
      <c r="R80" s="4" t="s">
        <v>543</v>
      </c>
    </row>
    <row r="81" spans="1:20">
      <c r="A81" s="3" t="s">
        <v>511</v>
      </c>
    </row>
    <row r="82" spans="1:20">
      <c r="A82" s="4" t="s">
        <v>512</v>
      </c>
      <c r="L82" s="5" t="n">
        <v>3</v>
      </c>
    </row>
    <row r="83" spans="1:20">
      <c r="A83" s="4" t="s">
        <v>514</v>
      </c>
      <c r="L83" s="6" t="n">
        <v>14875</v>
      </c>
    </row>
    <row r="84" spans="1:20">
      <c r="A84" s="4" t="s">
        <v>515</v>
      </c>
      <c r="L84" s="6" t="n">
        <v>3125</v>
      </c>
      <c r="O84" s="6" t="n">
        <v>-2500</v>
      </c>
    </row>
    <row r="85" spans="1:20">
      <c r="A85" s="4" t="s">
        <v>526</v>
      </c>
      <c r="L85" s="4" t="s">
        <v>546</v>
      </c>
    </row>
    <row r="86" spans="1:20">
      <c r="A86" s="4" t="s">
        <v>523</v>
      </c>
      <c r="L86" s="4" t="s">
        <v>398</v>
      </c>
    </row>
    <row r="87" spans="1:20">
      <c r="A87" s="4" t="s">
        <v>547</v>
      </c>
    </row>
    <row r="88" spans="1:20">
      <c r="A88" s="3" t="s">
        <v>507</v>
      </c>
    </row>
    <row r="89" spans="1:20">
      <c r="A89" s="4" t="s">
        <v>508</v>
      </c>
      <c r="C89" s="6" t="n">
        <v>5876</v>
      </c>
      <c r="S89" s="5" t="n">
        <v>6034</v>
      </c>
    </row>
    <row r="90" spans="1:20">
      <c r="A90" s="3" t="s">
        <v>511</v>
      </c>
    </row>
    <row r="91" spans="1:20">
      <c r="A91" s="4" t="s">
        <v>520</v>
      </c>
      <c r="C91" s="4" t="s">
        <v>548</v>
      </c>
    </row>
    <row r="92" spans="1:20">
      <c r="A92" s="4" t="s">
        <v>549</v>
      </c>
    </row>
    <row r="93" spans="1:20">
      <c r="A93" s="3" t="s">
        <v>507</v>
      </c>
    </row>
    <row r="94" spans="1:20">
      <c r="A94" s="4" t="s">
        <v>508</v>
      </c>
      <c r="S94" s="5" t="n">
        <v>10313</v>
      </c>
    </row>
    <row r="95" spans="1:20">
      <c r="A95" s="4" t="s">
        <v>510</v>
      </c>
      <c r="E95" s="6" t="n">
        <v>10120</v>
      </c>
    </row>
    <row r="96" spans="1:20">
      <c r="A96" s="3" t="s">
        <v>511</v>
      </c>
    </row>
    <row r="97" spans="1:20">
      <c r="A97" s="4" t="s">
        <v>520</v>
      </c>
      <c r="E97" s="4" t="s">
        <v>550</v>
      </c>
    </row>
    <row r="98" spans="1:20">
      <c r="A98" s="4" t="s">
        <v>551</v>
      </c>
    </row>
    <row r="99" spans="1:20">
      <c r="A99" s="3" t="s">
        <v>507</v>
      </c>
    </row>
    <row r="100" spans="1:20">
      <c r="A100" s="4" t="s">
        <v>508</v>
      </c>
      <c r="H100" s="6" t="n">
        <v>7418</v>
      </c>
    </row>
    <row r="101" spans="1:20">
      <c r="A101" s="3" t="s">
        <v>511</v>
      </c>
    </row>
    <row r="102" spans="1:20">
      <c r="A102" s="4" t="s">
        <v>512</v>
      </c>
      <c r="H102" s="5" t="n">
        <v>4</v>
      </c>
    </row>
    <row r="103" spans="1:20">
      <c r="A103" s="4" t="s">
        <v>535</v>
      </c>
      <c r="H103" s="5" t="n">
        <v>240000</v>
      </c>
    </row>
    <row r="104" spans="1:20">
      <c r="A104" s="4" t="s">
        <v>528</v>
      </c>
      <c r="H104" s="6" t="n">
        <v>7418</v>
      </c>
    </row>
    <row r="105" spans="1:20">
      <c r="A105" s="4" t="s">
        <v>552</v>
      </c>
    </row>
    <row r="106" spans="1:20">
      <c r="A106" s="3" t="s">
        <v>511</v>
      </c>
    </row>
    <row r="107" spans="1:20">
      <c r="A107" s="4" t="s">
        <v>514</v>
      </c>
      <c r="J107" s="6" t="n">
        <v>2600</v>
      </c>
      <c r="K107" s="6" t="n">
        <v>11500</v>
      </c>
    </row>
    <row r="108" spans="1:20">
      <c r="A108" s="4" t="s">
        <v>526</v>
      </c>
      <c r="K108" s="4" t="s">
        <v>396</v>
      </c>
    </row>
    <row r="109" spans="1:20">
      <c r="A109" s="4" t="s">
        <v>523</v>
      </c>
      <c r="K109" s="4" t="s">
        <v>524</v>
      </c>
    </row>
    <row r="110" spans="1:20">
      <c r="A110" s="4" t="s">
        <v>553</v>
      </c>
      <c r="K110" s="5" t="n">
        <v>196000</v>
      </c>
    </row>
    <row r="111" spans="1:20">
      <c r="A111" s="4" t="s">
        <v>527</v>
      </c>
      <c r="K111" s="5" t="n">
        <v>1</v>
      </c>
    </row>
    <row r="112" spans="1:20">
      <c r="A112" s="4" t="s">
        <v>554</v>
      </c>
    </row>
    <row r="113" spans="1:20">
      <c r="A113" s="3" t="s">
        <v>507</v>
      </c>
    </row>
    <row r="114" spans="1:20">
      <c r="A114" s="4" t="s">
        <v>508</v>
      </c>
      <c r="G114" s="6" t="n">
        <v>26725</v>
      </c>
    </row>
    <row r="115" spans="1:20">
      <c r="A115" s="3" t="s">
        <v>511</v>
      </c>
    </row>
    <row r="116" spans="1:20">
      <c r="A116" s="4" t="s">
        <v>514</v>
      </c>
      <c r="G116" s="6" t="n">
        <v>13000</v>
      </c>
    </row>
    <row r="117" spans="1:20">
      <c r="A117" s="4" t="s">
        <v>526</v>
      </c>
      <c r="G117" s="4" t="s">
        <v>396</v>
      </c>
    </row>
    <row r="118" spans="1:20">
      <c r="A118" s="4" t="s">
        <v>523</v>
      </c>
      <c r="G118" s="4" t="s">
        <v>524</v>
      </c>
    </row>
    <row r="119" spans="1:20">
      <c r="A119" s="4" t="s">
        <v>528</v>
      </c>
      <c r="G119" s="6" t="n">
        <v>13725</v>
      </c>
    </row>
    <row r="120" spans="1:20">
      <c r="A120" s="4" t="s">
        <v>555</v>
      </c>
    </row>
    <row r="121" spans="1:20">
      <c r="A121" s="3" t="s">
        <v>511</v>
      </c>
    </row>
    <row r="122" spans="1:20">
      <c r="A122" s="4" t="s">
        <v>530</v>
      </c>
      <c r="F122" s="6" t="n">
        <v>12000</v>
      </c>
    </row>
    <row r="123" spans="1:20">
      <c r="A123" s="4" t="s">
        <v>535</v>
      </c>
      <c r="F123" s="5" t="n">
        <v>275000</v>
      </c>
    </row>
    <row r="124" spans="1:20">
      <c r="A124" s="4" t="s">
        <v>526</v>
      </c>
      <c r="F124" s="4" t="s">
        <v>396</v>
      </c>
    </row>
    <row r="125" spans="1:20">
      <c r="A125" s="4" t="s">
        <v>523</v>
      </c>
      <c r="F125" s="4" t="s">
        <v>524</v>
      </c>
    </row>
    <row r="126" spans="1:20">
      <c r="A126" s="4" t="s">
        <v>556</v>
      </c>
    </row>
    <row r="127" spans="1:20">
      <c r="A127" s="3" t="s">
        <v>507</v>
      </c>
    </row>
    <row r="128" spans="1:20">
      <c r="A128" s="4" t="s">
        <v>540</v>
      </c>
      <c r="L128" s="4" t="s">
        <v>557</v>
      </c>
    </row>
    <row r="129" spans="1:20">
      <c r="A129" s="3" t="s">
        <v>511</v>
      </c>
    </row>
    <row r="130" spans="1:20">
      <c r="A130" s="4" t="s">
        <v>512</v>
      </c>
      <c r="L130" s="5" t="n">
        <v>3</v>
      </c>
    </row>
    <row r="131" spans="1:20">
      <c r="A131" s="4" t="s">
        <v>535</v>
      </c>
      <c r="L131" s="5" t="n">
        <v>392000</v>
      </c>
    </row>
    <row r="132" spans="1:20">
      <c r="A132" s="4" t="s">
        <v>528</v>
      </c>
      <c r="L132" s="6" t="n">
        <v>17891</v>
      </c>
    </row>
    <row r="133" spans="1:20">
      <c r="A133" s="4" t="s">
        <v>558</v>
      </c>
    </row>
    <row r="134" spans="1:20">
      <c r="A134" s="3" t="s">
        <v>507</v>
      </c>
    </row>
    <row r="135" spans="1:20">
      <c r="A135" s="4" t="s">
        <v>508</v>
      </c>
      <c r="B135" s="6" t="n">
        <v>11781</v>
      </c>
    </row>
    <row r="136" spans="1:20">
      <c r="A136" s="3" t="s">
        <v>511</v>
      </c>
    </row>
    <row r="137" spans="1:20">
      <c r="A137" s="4" t="s">
        <v>535</v>
      </c>
      <c r="B137" s="5" t="n">
        <v>137000</v>
      </c>
    </row>
    <row r="138" spans="1:20">
      <c r="A138" s="4" t="s">
        <v>520</v>
      </c>
      <c r="B138" s="4" t="s">
        <v>559</v>
      </c>
    </row>
    <row r="139" spans="1:20">
      <c r="A139" s="4" t="s">
        <v>514</v>
      </c>
      <c r="B139" s="6" t="n">
        <v>7000</v>
      </c>
    </row>
    <row r="140" spans="1:20">
      <c r="A140" s="4" t="s">
        <v>526</v>
      </c>
      <c r="B140" s="4" t="s">
        <v>396</v>
      </c>
    </row>
    <row r="141" spans="1:20">
      <c r="A141" s="4" t="s">
        <v>523</v>
      </c>
      <c r="B141" s="4" t="s">
        <v>524</v>
      </c>
    </row>
    <row r="142" spans="1:20">
      <c r="A142" s="4" t="s">
        <v>560</v>
      </c>
    </row>
    <row r="143" spans="1:20">
      <c r="A143" s="3" t="s">
        <v>511</v>
      </c>
    </row>
    <row r="144" spans="1:20">
      <c r="A144" s="4" t="s">
        <v>535</v>
      </c>
      <c r="M144" s="5" t="n">
        <v>303000</v>
      </c>
    </row>
    <row r="145" spans="1:20">
      <c r="A145" s="4" t="s">
        <v>553</v>
      </c>
      <c r="M145" s="5" t="n">
        <v>201000</v>
      </c>
    </row>
    <row r="146" spans="1:20">
      <c r="A146" s="4" t="s">
        <v>561</v>
      </c>
    </row>
    <row r="147" spans="1:20">
      <c r="A147" s="3" t="s">
        <v>511</v>
      </c>
    </row>
    <row r="148" spans="1:20">
      <c r="A148" s="4" t="s">
        <v>553</v>
      </c>
      <c r="H148" s="5" t="n">
        <v>58000</v>
      </c>
    </row>
    <row r="149" spans="1:20">
      <c r="A149" s="4" t="s">
        <v>562</v>
      </c>
    </row>
    <row r="150" spans="1:20">
      <c r="A150" s="3" t="s">
        <v>511</v>
      </c>
    </row>
    <row r="151" spans="1:20">
      <c r="A151" s="4" t="s">
        <v>553</v>
      </c>
      <c r="O151" s="5" t="n">
        <v>88000</v>
      </c>
      <c r="T151" s="5" t="n">
        <v>88000</v>
      </c>
    </row>
    <row r="152" spans="1:20">
      <c r="A152" s="4" t="s">
        <v>563</v>
      </c>
    </row>
    <row r="153" spans="1:20">
      <c r="A153" s="3" t="s">
        <v>511</v>
      </c>
    </row>
    <row r="154" spans="1:20">
      <c r="A154" s="4" t="s">
        <v>535</v>
      </c>
      <c r="G154" s="5" t="n">
        <v>280000</v>
      </c>
    </row>
    <row r="155" spans="1:20">
      <c r="A155" s="4" t="s">
        <v>564</v>
      </c>
    </row>
    <row r="156" spans="1:20">
      <c r="A156" s="3" t="s">
        <v>511</v>
      </c>
    </row>
    <row r="157" spans="1:20">
      <c r="A157" s="4" t="s">
        <v>535</v>
      </c>
      <c r="M157" s="5" t="n">
        <v>228000</v>
      </c>
    </row>
    <row r="158" spans="1:20">
      <c r="A158" s="4" t="s">
        <v>565</v>
      </c>
    </row>
    <row r="159" spans="1:20">
      <c r="A159" s="3" t="s">
        <v>511</v>
      </c>
    </row>
    <row r="160" spans="1:20">
      <c r="A160" s="4" t="s">
        <v>553</v>
      </c>
      <c r="H160" s="5" t="n">
        <v>40000</v>
      </c>
    </row>
    <row r="161" spans="1:20">
      <c r="A161" s="4" t="s">
        <v>566</v>
      </c>
    </row>
    <row r="162" spans="1:20">
      <c r="A162" s="3" t="s">
        <v>511</v>
      </c>
    </row>
    <row r="163" spans="1:20">
      <c r="A163" s="4" t="s">
        <v>515</v>
      </c>
      <c r="N163" s="6" t="n">
        <v>-600</v>
      </c>
    </row>
    <row r="164" spans="1:20">
      <c r="A164" s="4" t="s">
        <v>567</v>
      </c>
    </row>
    <row r="165" spans="1:20">
      <c r="A165" s="3" t="s">
        <v>511</v>
      </c>
    </row>
    <row r="166" spans="1:20">
      <c r="A166" s="4" t="s">
        <v>535</v>
      </c>
      <c r="G166" s="5" t="n">
        <v>252000</v>
      </c>
    </row>
    <row r="167" spans="1:20">
      <c r="A167" s="4" t="s">
        <v>568</v>
      </c>
    </row>
    <row r="168" spans="1:20">
      <c r="A168" s="3" t="s">
        <v>511</v>
      </c>
    </row>
    <row r="169" spans="1:20">
      <c r="A169" s="4" t="s">
        <v>569</v>
      </c>
      <c r="R169" s="5" t="n">
        <v>0</v>
      </c>
    </row>
    <row r="170" spans="1:20">
      <c r="A170" s="4" t="s">
        <v>570</v>
      </c>
      <c r="R170" s="6" t="n">
        <v>949</v>
      </c>
      <c r="S170" s="5" t="n">
        <v>1081</v>
      </c>
      <c r="T170" s="6" t="n">
        <v>-444</v>
      </c>
    </row>
    <row r="171" spans="1:20">
      <c r="A171" s="4" t="s">
        <v>571</v>
      </c>
      <c r="R171" s="5" t="n">
        <v>-786</v>
      </c>
    </row>
    <row r="172" spans="1:20">
      <c r="A172" s="4" t="s">
        <v>572</v>
      </c>
      <c r="R172" s="5" t="n">
        <v>201</v>
      </c>
      <c r="S172" s="5" t="n">
        <v>1685</v>
      </c>
    </row>
    <row r="173" spans="1:20">
      <c r="A173" s="4" t="s">
        <v>573</v>
      </c>
    </row>
    <row r="174" spans="1:20">
      <c r="A174" s="3" t="s">
        <v>511</v>
      </c>
    </row>
    <row r="175" spans="1:20">
      <c r="A175" s="4" t="s">
        <v>572</v>
      </c>
      <c r="R175" s="5" t="n">
        <v>644</v>
      </c>
      <c r="S175" s="5" t="n">
        <v>207</v>
      </c>
    </row>
    <row r="176" spans="1:20">
      <c r="A176" s="4" t="s">
        <v>574</v>
      </c>
    </row>
    <row r="177" spans="1:20">
      <c r="A177" s="3" t="s">
        <v>511</v>
      </c>
    </row>
    <row r="178" spans="1:20">
      <c r="A178" s="4" t="s">
        <v>572</v>
      </c>
      <c r="R178" s="5" t="n">
        <v>845</v>
      </c>
      <c r="S178" s="6" t="n">
        <v>1892</v>
      </c>
    </row>
    <row r="179" spans="1:20">
      <c r="A179" s="4" t="s">
        <v>575</v>
      </c>
    </row>
    <row r="180" spans="1:20">
      <c r="A180" s="3" t="s">
        <v>511</v>
      </c>
    </row>
    <row r="181" spans="1:20">
      <c r="A181" s="4" t="s">
        <v>520</v>
      </c>
      <c r="I181" s="4" t="s">
        <v>538</v>
      </c>
    </row>
    <row r="182" spans="1:20">
      <c r="A182" s="4" t="s">
        <v>576</v>
      </c>
      <c r="I182" s="5" t="n">
        <v>3</v>
      </c>
    </row>
    <row r="183" spans="1:20">
      <c r="A183" s="4" t="s">
        <v>577</v>
      </c>
    </row>
    <row r="184" spans="1:20">
      <c r="A184" s="3" t="s">
        <v>511</v>
      </c>
    </row>
    <row r="185" spans="1:20">
      <c r="A185" s="4" t="s">
        <v>520</v>
      </c>
      <c r="H185" s="4" t="s">
        <v>578</v>
      </c>
    </row>
    <row r="186" spans="1:20">
      <c r="A186" s="4" t="s">
        <v>579</v>
      </c>
    </row>
    <row r="187" spans="1:20">
      <c r="A187" s="3" t="s">
        <v>511</v>
      </c>
    </row>
    <row r="188" spans="1:20">
      <c r="A188" s="4" t="s">
        <v>147</v>
      </c>
      <c r="R188" s="5" t="n">
        <v>341</v>
      </c>
    </row>
    <row r="189" spans="1:20">
      <c r="A189" s="4" t="s">
        <v>570</v>
      </c>
      <c r="R189" s="5" t="n">
        <v>218</v>
      </c>
    </row>
    <row r="190" spans="1:20">
      <c r="A190" s="4" t="s">
        <v>301</v>
      </c>
      <c r="R190" s="5" t="n">
        <v>123</v>
      </c>
    </row>
    <row r="191" spans="1:20">
      <c r="A191" s="4" t="s">
        <v>74</v>
      </c>
      <c r="R191" s="5" t="n">
        <v>98</v>
      </c>
    </row>
    <row r="192" spans="1:20">
      <c r="A192" s="4" t="s">
        <v>580</v>
      </c>
    </row>
    <row r="193" spans="1:20">
      <c r="A193" s="3" t="s">
        <v>511</v>
      </c>
    </row>
    <row r="194" spans="1:20">
      <c r="A194" s="4" t="s">
        <v>74</v>
      </c>
      <c r="P194" s="6" t="n">
        <v>32</v>
      </c>
      <c r="Q194" s="6" t="n">
        <v>211</v>
      </c>
    </row>
    <row r="195" spans="1:20">
      <c r="A195" s="4" t="s">
        <v>581</v>
      </c>
    </row>
    <row r="196" spans="1:20">
      <c r="A196" s="3" t="s">
        <v>511</v>
      </c>
    </row>
    <row r="197" spans="1:20">
      <c r="A197" s="4" t="s">
        <v>520</v>
      </c>
      <c r="H197" s="4" t="s">
        <v>582</v>
      </c>
    </row>
    <row r="198" spans="1:20">
      <c r="A198" s="4" t="s">
        <v>583</v>
      </c>
    </row>
    <row r="199" spans="1:20">
      <c r="A199" s="3" t="s">
        <v>511</v>
      </c>
    </row>
    <row r="200" spans="1:20">
      <c r="A200" s="4" t="s">
        <v>520</v>
      </c>
      <c r="G200" s="4" t="s">
        <v>584</v>
      </c>
    </row>
    <row r="201" spans="1:20">
      <c r="A201" s="4" t="s">
        <v>576</v>
      </c>
      <c r="G201" s="5" t="n">
        <v>2</v>
      </c>
    </row>
    <row r="202" spans="1:20">
      <c r="A202" s="4" t="s">
        <v>585</v>
      </c>
    </row>
    <row r="203" spans="1:20">
      <c r="A203" s="3" t="s">
        <v>511</v>
      </c>
    </row>
    <row r="204" spans="1:20">
      <c r="A204" s="4" t="s">
        <v>520</v>
      </c>
      <c r="F204" s="4" t="s">
        <v>586</v>
      </c>
    </row>
    <row r="205" spans="1:20">
      <c r="A205" s="4" t="s">
        <v>587</v>
      </c>
      <c r="F205" s="6" t="n">
        <v>12</v>
      </c>
    </row>
    <row r="206" spans="1:20">
      <c r="A206" s="4" t="s">
        <v>588</v>
      </c>
    </row>
    <row r="207" spans="1:20">
      <c r="A207" s="3" t="s">
        <v>511</v>
      </c>
    </row>
    <row r="208" spans="1:20">
      <c r="A208" s="4" t="s">
        <v>553</v>
      </c>
      <c r="M208" s="5" t="n">
        <v>102000</v>
      </c>
    </row>
    <row r="209" spans="1:20">
      <c r="A209" s="4" t="s">
        <v>589</v>
      </c>
    </row>
    <row r="210" spans="1:20">
      <c r="A210" s="3" t="s">
        <v>511</v>
      </c>
    </row>
    <row r="211" spans="1:20">
      <c r="A211" s="4" t="s">
        <v>520</v>
      </c>
      <c r="M211" s="4" t="s">
        <v>590</v>
      </c>
    </row>
    <row r="212" spans="1:20">
      <c r="A212" s="4" t="s">
        <v>591</v>
      </c>
    </row>
    <row r="213" spans="1:20">
      <c r="A213" s="3" t="s">
        <v>511</v>
      </c>
    </row>
    <row r="214" spans="1:20">
      <c r="A214" s="4" t="s">
        <v>520</v>
      </c>
      <c r="K214" s="4" t="s">
        <v>592</v>
      </c>
    </row>
    <row r="215" spans="1:20">
      <c r="A215" s="4" t="s">
        <v>587</v>
      </c>
      <c r="K215" s="6" t="n">
        <v>11500</v>
      </c>
    </row>
    <row r="216" spans="1:20">
      <c r="A216" s="4" t="s">
        <v>593</v>
      </c>
    </row>
    <row r="217" spans="1:20">
      <c r="A217" s="3" t="s">
        <v>511</v>
      </c>
    </row>
    <row r="218" spans="1:20">
      <c r="A218" s="4" t="s">
        <v>515</v>
      </c>
      <c r="O218" s="6" t="n">
        <v>-25</v>
      </c>
    </row>
    <row r="219" spans="1:20">
      <c r="A219" s="4" t="s">
        <v>594</v>
      </c>
    </row>
    <row r="220" spans="1:20">
      <c r="A220" s="3" t="s">
        <v>511</v>
      </c>
    </row>
    <row r="221" spans="1:20">
      <c r="A221" s="4" t="s">
        <v>520</v>
      </c>
      <c r="I221" s="4" t="s">
        <v>595</v>
      </c>
    </row>
    <row r="222" spans="1:20">
      <c r="A222" s="4" t="s">
        <v>587</v>
      </c>
      <c r="I222" s="6" t="n">
        <v>1850</v>
      </c>
    </row>
    <row r="223" spans="1:20">
      <c r="A223" s="4" t="s">
        <v>596</v>
      </c>
    </row>
    <row r="224" spans="1:20">
      <c r="A224" s="3" t="s">
        <v>511</v>
      </c>
    </row>
    <row r="225" spans="1:20">
      <c r="A225" s="4" t="s">
        <v>520</v>
      </c>
      <c r="J225" s="4" t="s">
        <v>597</v>
      </c>
    </row>
    <row r="226" spans="1:20">
      <c r="A226" s="4" t="s">
        <v>587</v>
      </c>
      <c r="J226" s="6" t="n">
        <v>2600</v>
      </c>
    </row>
    <row r="227" spans="1:20">
      <c r="A227" s="4" t="s">
        <v>598</v>
      </c>
    </row>
    <row r="228" spans="1:20">
      <c r="A228" s="3" t="s">
        <v>599</v>
      </c>
    </row>
    <row r="229" spans="1:20">
      <c r="A229" s="5" t="n">
        <v>2018</v>
      </c>
      <c r="R229" s="5" t="n">
        <v>3590</v>
      </c>
    </row>
    <row r="230" spans="1:20">
      <c r="A230" s="5" t="n">
        <v>2019</v>
      </c>
      <c r="R230" s="5" t="n">
        <v>3751</v>
      </c>
    </row>
    <row r="231" spans="1:20">
      <c r="A231" s="5" t="n">
        <v>2020</v>
      </c>
      <c r="R231" s="5" t="n">
        <v>6976</v>
      </c>
    </row>
    <row r="232" spans="1:20">
      <c r="A232" s="5" t="n">
        <v>2021</v>
      </c>
      <c r="R232" s="5" t="n">
        <v>3945</v>
      </c>
    </row>
    <row r="233" spans="1:20">
      <c r="A233" s="5" t="n">
        <v>2022</v>
      </c>
      <c r="R233" s="5" t="n">
        <v>7970</v>
      </c>
    </row>
    <row r="234" spans="1:20">
      <c r="A234" s="3" t="s">
        <v>511</v>
      </c>
    </row>
    <row r="235" spans="1:20">
      <c r="A235" s="4" t="s">
        <v>600</v>
      </c>
      <c r="R235" s="6" t="n">
        <v>151472</v>
      </c>
    </row>
    <row r="236" spans="1:20">
      <c r="A236" s="4" t="s">
        <v>601</v>
      </c>
    </row>
    <row r="237" spans="1:20">
      <c r="A237" s="3" t="s">
        <v>511</v>
      </c>
    </row>
    <row r="238" spans="1:20">
      <c r="A238" s="4" t="s">
        <v>536</v>
      </c>
      <c r="R238" s="4" t="s">
        <v>602</v>
      </c>
    </row>
    <row r="239" spans="1:20">
      <c r="A239" s="4" t="s">
        <v>603</v>
      </c>
    </row>
    <row r="240" spans="1:20">
      <c r="A240" s="3" t="s">
        <v>511</v>
      </c>
    </row>
    <row r="241" spans="1:20">
      <c r="A241" s="4" t="s">
        <v>536</v>
      </c>
      <c r="M241" s="4" t="s">
        <v>604</v>
      </c>
    </row>
    <row r="242" spans="1:20">
      <c r="A242" s="4" t="s">
        <v>605</v>
      </c>
    </row>
    <row r="243" spans="1:20">
      <c r="A243" s="3" t="s">
        <v>511</v>
      </c>
    </row>
    <row r="244" spans="1:20">
      <c r="A244" s="4" t="s">
        <v>536</v>
      </c>
      <c r="H244" s="4" t="s">
        <v>606</v>
      </c>
    </row>
    <row r="245" spans="1:20">
      <c r="A245" s="4" t="s">
        <v>607</v>
      </c>
    </row>
    <row r="246" spans="1:20">
      <c r="A246" s="3" t="s">
        <v>511</v>
      </c>
    </row>
    <row r="247" spans="1:20">
      <c r="A247" s="4" t="s">
        <v>536</v>
      </c>
      <c r="C247" s="4" t="s">
        <v>602</v>
      </c>
    </row>
    <row r="248" spans="1:20">
      <c r="A248" s="4" t="s">
        <v>608</v>
      </c>
    </row>
    <row r="249" spans="1:20">
      <c r="A249" s="3" t="s">
        <v>511</v>
      </c>
    </row>
    <row r="250" spans="1:20">
      <c r="A250" s="4" t="s">
        <v>536</v>
      </c>
      <c r="E250" s="4" t="s">
        <v>602</v>
      </c>
    </row>
    <row r="251" spans="1:20">
      <c r="A251" s="4" t="s">
        <v>609</v>
      </c>
    </row>
    <row r="252" spans="1:20">
      <c r="A252" s="3" t="s">
        <v>511</v>
      </c>
    </row>
    <row r="253" spans="1:20">
      <c r="A253" s="4" t="s">
        <v>536</v>
      </c>
      <c r="H253" s="4" t="s">
        <v>610</v>
      </c>
    </row>
    <row r="254" spans="1:20">
      <c r="A254" s="4" t="s">
        <v>611</v>
      </c>
    </row>
    <row r="255" spans="1:20">
      <c r="A255" s="3" t="s">
        <v>511</v>
      </c>
    </row>
    <row r="256" spans="1:20">
      <c r="A256" s="4" t="s">
        <v>536</v>
      </c>
      <c r="K256" s="4" t="s">
        <v>612</v>
      </c>
    </row>
    <row r="257" spans="1:20">
      <c r="A257" s="4" t="s">
        <v>613</v>
      </c>
    </row>
    <row r="258" spans="1:20">
      <c r="A258" s="3" t="s">
        <v>511</v>
      </c>
    </row>
    <row r="259" spans="1:20">
      <c r="A259" s="4" t="s">
        <v>536</v>
      </c>
      <c r="G259" s="4" t="s">
        <v>614</v>
      </c>
    </row>
    <row r="260" spans="1:20">
      <c r="A260" s="4" t="s">
        <v>615</v>
      </c>
    </row>
    <row r="261" spans="1:20">
      <c r="A261" s="3" t="s">
        <v>511</v>
      </c>
    </row>
    <row r="262" spans="1:20">
      <c r="A262" s="4" t="s">
        <v>536</v>
      </c>
      <c r="F262" s="4" t="s">
        <v>604</v>
      </c>
    </row>
    <row r="263" spans="1:20">
      <c r="A263" s="4" t="s">
        <v>616</v>
      </c>
    </row>
    <row r="264" spans="1:20">
      <c r="A264" s="3" t="s">
        <v>511</v>
      </c>
    </row>
    <row r="265" spans="1:20">
      <c r="A265" s="4" t="s">
        <v>536</v>
      </c>
      <c r="B265" s="4" t="s">
        <v>6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4"/>
    <col customWidth="1" max="5" min="5" width="21"/>
  </cols>
  <sheetData>
    <row r="1" spans="1:5">
      <c r="A1" s="1" t="s">
        <v>617</v>
      </c>
      <c r="B1" s="2" t="s">
        <v>618</v>
      </c>
      <c r="C1" s="2" t="s">
        <v>619</v>
      </c>
      <c r="D1" s="2" t="s">
        <v>619</v>
      </c>
      <c r="E1" s="2" t="s">
        <v>620</v>
      </c>
    </row>
    <row r="2" spans="1:5">
      <c r="A2" s="3" t="s">
        <v>621</v>
      </c>
    </row>
    <row r="3" spans="1:5">
      <c r="A3" s="4" t="s">
        <v>622</v>
      </c>
      <c r="C3" s="6" t="n">
        <v>2214</v>
      </c>
      <c r="D3" s="6" t="n">
        <v>2214</v>
      </c>
    </row>
    <row r="4" spans="1:5">
      <c r="A4" s="4" t="s">
        <v>601</v>
      </c>
    </row>
    <row r="5" spans="1:5">
      <c r="A5" s="3" t="s">
        <v>621</v>
      </c>
    </row>
    <row r="6" spans="1:5">
      <c r="A6" s="4" t="s">
        <v>536</v>
      </c>
      <c r="C6" s="4" t="s">
        <v>602</v>
      </c>
    </row>
    <row r="7" spans="1:5">
      <c r="A7" s="4" t="s">
        <v>623</v>
      </c>
    </row>
    <row r="8" spans="1:5">
      <c r="A8" s="3" t="s">
        <v>621</v>
      </c>
    </row>
    <row r="9" spans="1:5">
      <c r="A9" s="4" t="s">
        <v>624</v>
      </c>
      <c r="B9" s="6" t="n">
        <v>15000</v>
      </c>
      <c r="E9" s="6" t="n">
        <v>12500</v>
      </c>
    </row>
    <row r="10" spans="1:5">
      <c r="A10" s="4" t="s">
        <v>625</v>
      </c>
      <c r="B10" s="4" t="s">
        <v>626</v>
      </c>
    </row>
    <row r="11" spans="1:5">
      <c r="A11" s="4" t="s">
        <v>627</v>
      </c>
      <c r="D11" s="5" t="n">
        <v>0</v>
      </c>
    </row>
    <row r="12" spans="1:5">
      <c r="A12" s="4" t="s">
        <v>600</v>
      </c>
      <c r="C12" s="6" t="n">
        <v>11064</v>
      </c>
      <c r="D12" s="6" t="n">
        <v>11064</v>
      </c>
    </row>
    <row r="13" spans="1:5">
      <c r="A13" s="4" t="s">
        <v>628</v>
      </c>
    </row>
    <row r="14" spans="1:5">
      <c r="A14" s="3" t="s">
        <v>621</v>
      </c>
    </row>
    <row r="15" spans="1:5">
      <c r="A15" s="4" t="s">
        <v>535</v>
      </c>
      <c r="C15" s="5" t="n">
        <v>235</v>
      </c>
      <c r="D15" s="5" t="n">
        <v>235</v>
      </c>
    </row>
    <row r="16" spans="1:5">
      <c r="A16" s="4" t="s">
        <v>629</v>
      </c>
    </row>
    <row r="17" spans="1:5">
      <c r="A17" s="3" t="s">
        <v>621</v>
      </c>
    </row>
    <row r="18" spans="1:5">
      <c r="A18" s="4" t="s">
        <v>535</v>
      </c>
      <c r="C18" s="5" t="n">
        <v>48</v>
      </c>
      <c r="D18" s="5" t="n">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6" t="n">
        <v>29939</v>
      </c>
      <c r="C4" s="6" t="n">
        <v>26487</v>
      </c>
      <c r="D4" s="6" t="n">
        <v>24605</v>
      </c>
    </row>
    <row r="5" spans="1:4">
      <c r="A5" s="4" t="s">
        <v>66</v>
      </c>
      <c r="B5" s="5" t="n">
        <v>13945</v>
      </c>
      <c r="C5" s="5" t="n">
        <v>4364</v>
      </c>
      <c r="D5" s="5" t="n">
        <v>3483</v>
      </c>
    </row>
    <row r="6" spans="1:4">
      <c r="A6" s="4" t="s">
        <v>67</v>
      </c>
      <c r="B6" s="5" t="n">
        <v>43884</v>
      </c>
      <c r="C6" s="5" t="n">
        <v>30851</v>
      </c>
      <c r="D6" s="5" t="n">
        <v>28088</v>
      </c>
    </row>
    <row r="7" spans="1:4">
      <c r="A7" s="4" t="s">
        <v>68</v>
      </c>
      <c r="B7" s="5" t="n">
        <v>10064</v>
      </c>
      <c r="C7" s="5" t="n">
        <v>8797</v>
      </c>
      <c r="D7" s="5" t="n">
        <v>7668</v>
      </c>
    </row>
    <row r="8" spans="1:4">
      <c r="A8" s="4" t="s">
        <v>69</v>
      </c>
      <c r="B8" s="5" t="n">
        <v>8866</v>
      </c>
      <c r="C8" s="5" t="n">
        <v>8250</v>
      </c>
      <c r="D8" s="5" t="n">
        <v>8415</v>
      </c>
    </row>
    <row r="9" spans="1:4">
      <c r="A9" s="4" t="s">
        <v>70</v>
      </c>
      <c r="B9" s="5" t="n">
        <v>3780</v>
      </c>
      <c r="C9" s="5" t="n">
        <v>810</v>
      </c>
      <c r="D9" s="5" t="n">
        <v>634</v>
      </c>
    </row>
    <row r="10" spans="1:4">
      <c r="A10" s="4" t="s">
        <v>71</v>
      </c>
      <c r="B10" s="5" t="n">
        <v>8552</v>
      </c>
      <c r="C10" s="5" t="n">
        <v>7367</v>
      </c>
      <c r="D10" s="5" t="n">
        <v>7057</v>
      </c>
    </row>
    <row r="11" spans="1:4">
      <c r="A11" s="4" t="s">
        <v>72</v>
      </c>
      <c r="B11" s="5" t="n">
        <v>31262</v>
      </c>
      <c r="C11" s="5" t="n">
        <v>25224</v>
      </c>
      <c r="D11" s="5" t="n">
        <v>23774</v>
      </c>
    </row>
    <row r="12" spans="1:4">
      <c r="A12" s="4" t="s">
        <v>73</v>
      </c>
      <c r="B12" s="5" t="n">
        <v>12622</v>
      </c>
      <c r="C12" s="5" t="n">
        <v>5627</v>
      </c>
      <c r="D12" s="5" t="n">
        <v>4314</v>
      </c>
    </row>
    <row r="13" spans="1:4">
      <c r="A13" s="4" t="s">
        <v>74</v>
      </c>
      <c r="B13" s="5" t="n">
        <v>-5690</v>
      </c>
      <c r="C13" s="5" t="n">
        <v>-4545</v>
      </c>
      <c r="D13" s="5" t="n">
        <v>-3670</v>
      </c>
    </row>
    <row r="14" spans="1:4">
      <c r="A14" s="4" t="s">
        <v>75</v>
      </c>
      <c r="B14" s="5" t="n">
        <v>275</v>
      </c>
    </row>
    <row r="15" spans="1:4">
      <c r="A15" s="4" t="s">
        <v>76</v>
      </c>
      <c r="C15" s="5" t="n">
        <v>122</v>
      </c>
    </row>
    <row r="16" spans="1:4">
      <c r="A16" s="4" t="s">
        <v>77</v>
      </c>
      <c r="B16" s="5" t="n">
        <v>93</v>
      </c>
      <c r="C16" s="5" t="n">
        <v>107</v>
      </c>
      <c r="D16" s="5" t="n">
        <v>161</v>
      </c>
    </row>
    <row r="17" spans="1:4">
      <c r="A17" s="4" t="s">
        <v>78</v>
      </c>
      <c r="B17" s="5" t="n">
        <v>7300</v>
      </c>
      <c r="C17" s="5" t="n">
        <v>1311</v>
      </c>
      <c r="D17" s="5" t="n">
        <v>805</v>
      </c>
    </row>
    <row r="18" spans="1:4">
      <c r="A18" s="4" t="s">
        <v>79</v>
      </c>
      <c r="B18" s="5" t="n">
        <v>-2673</v>
      </c>
      <c r="C18" s="5" t="n">
        <v>-735</v>
      </c>
      <c r="D18" s="5" t="n">
        <v>-380</v>
      </c>
    </row>
    <row r="19" spans="1:4">
      <c r="A19" s="4" t="s">
        <v>80</v>
      </c>
      <c r="B19" s="6" t="n">
        <v>4627</v>
      </c>
      <c r="C19" s="6" t="n">
        <v>576</v>
      </c>
      <c r="D19" s="6" t="n">
        <v>425</v>
      </c>
    </row>
    <row r="20" spans="1:4">
      <c r="A20" s="3" t="s">
        <v>81</v>
      </c>
    </row>
    <row r="21" spans="1:4">
      <c r="A21" s="4" t="s">
        <v>82</v>
      </c>
      <c r="B21" s="7" t="n">
        <v>0.92</v>
      </c>
      <c r="C21" s="7" t="n">
        <v>0.11</v>
      </c>
      <c r="D21" s="7" t="n">
        <v>0.08</v>
      </c>
    </row>
    <row r="22" spans="1:4">
      <c r="A22" s="3" t="s">
        <v>83</v>
      </c>
    </row>
    <row r="23" spans="1:4">
      <c r="A23" s="4" t="s">
        <v>84</v>
      </c>
      <c r="B23" s="7" t="n">
        <v>0.92</v>
      </c>
      <c r="C23" s="7" t="n">
        <v>0.11</v>
      </c>
      <c r="D23"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30</v>
      </c>
      <c r="B1" s="2" t="s">
        <v>414</v>
      </c>
      <c r="J1" s="2" t="s">
        <v>1</v>
      </c>
    </row>
    <row r="2" spans="1:12">
      <c r="B2" s="2" t="s">
        <v>2</v>
      </c>
      <c r="C2" s="2" t="s">
        <v>631</v>
      </c>
      <c r="D2" s="2" t="s">
        <v>4</v>
      </c>
      <c r="E2" s="2" t="s">
        <v>632</v>
      </c>
      <c r="F2" s="2" t="s">
        <v>30</v>
      </c>
      <c r="G2" s="2" t="s">
        <v>633</v>
      </c>
      <c r="H2" s="2" t="s">
        <v>634</v>
      </c>
      <c r="I2" s="2" t="s">
        <v>635</v>
      </c>
      <c r="J2" s="2" t="s">
        <v>2</v>
      </c>
      <c r="K2" s="2" t="s">
        <v>30</v>
      </c>
      <c r="L2" s="2" t="s">
        <v>63</v>
      </c>
    </row>
    <row r="3" spans="1:12">
      <c r="A3" s="3" t="s">
        <v>425</v>
      </c>
    </row>
    <row r="4" spans="1:12">
      <c r="A4" s="4" t="s">
        <v>80</v>
      </c>
      <c r="B4" s="6" t="n">
        <v>-490</v>
      </c>
      <c r="C4" s="6" t="n">
        <v>1329</v>
      </c>
      <c r="D4" s="6" t="n">
        <v>4727</v>
      </c>
      <c r="E4" s="6" t="n">
        <v>-939</v>
      </c>
      <c r="F4" s="6" t="n">
        <v>1339</v>
      </c>
      <c r="G4" s="6" t="n">
        <v>-49</v>
      </c>
      <c r="H4" s="6" t="n">
        <v>-379</v>
      </c>
      <c r="I4" s="6" t="n">
        <v>-335</v>
      </c>
      <c r="J4" s="6" t="n">
        <v>4627</v>
      </c>
      <c r="K4" s="6" t="n">
        <v>576</v>
      </c>
      <c r="L4" s="6" t="n">
        <v>425</v>
      </c>
    </row>
    <row r="5" spans="1:12">
      <c r="A5" s="4" t="s">
        <v>636</v>
      </c>
      <c r="J5" s="5" t="n">
        <v>5010000</v>
      </c>
      <c r="K5" s="5" t="n">
        <v>5117000</v>
      </c>
      <c r="L5" s="5" t="n">
        <v>5151000</v>
      </c>
    </row>
    <row r="6" spans="1:12">
      <c r="A6" s="4" t="s">
        <v>637</v>
      </c>
      <c r="J6" s="5" t="n">
        <v>28000</v>
      </c>
      <c r="K6" s="5" t="n">
        <v>6000</v>
      </c>
      <c r="L6" s="5" t="n">
        <v>17000</v>
      </c>
    </row>
    <row r="7" spans="1:12">
      <c r="A7" s="4" t="s">
        <v>638</v>
      </c>
      <c r="J7" s="5" t="n">
        <v>5038000</v>
      </c>
      <c r="K7" s="5" t="n">
        <v>5123000</v>
      </c>
      <c r="L7" s="5" t="n">
        <v>5168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 customWidth="1" max="5" min="5" width="47"/>
    <col customWidth="1" max="6" min="6" width="47"/>
  </cols>
  <sheetData>
    <row r="1" spans="1:6">
      <c r="A1" s="1" t="s">
        <v>639</v>
      </c>
      <c r="B1" s="2" t="s">
        <v>1</v>
      </c>
      <c r="E1" s="2" t="s">
        <v>640</v>
      </c>
      <c r="F1" s="2" t="s">
        <v>641</v>
      </c>
    </row>
    <row r="2" spans="1:6">
      <c r="B2" s="2" t="s">
        <v>642</v>
      </c>
      <c r="C2" s="2" t="s">
        <v>643</v>
      </c>
      <c r="D2" s="2" t="s">
        <v>644</v>
      </c>
      <c r="E2" s="2" t="s">
        <v>642</v>
      </c>
      <c r="F2" s="2" t="s">
        <v>642</v>
      </c>
    </row>
    <row r="3" spans="1:6">
      <c r="A3" s="3" t="s">
        <v>645</v>
      </c>
    </row>
    <row r="4" spans="1:6">
      <c r="A4" s="4" t="s">
        <v>646</v>
      </c>
      <c r="B4" s="6" t="n">
        <v>340000</v>
      </c>
      <c r="E4" s="6" t="n">
        <v>340000</v>
      </c>
      <c r="F4" s="6" t="n">
        <v>340000</v>
      </c>
    </row>
    <row r="5" spans="1:6">
      <c r="A5" s="4" t="s">
        <v>647</v>
      </c>
      <c r="B5" s="5" t="n">
        <v>234000</v>
      </c>
      <c r="E5" s="5" t="n">
        <v>234000</v>
      </c>
      <c r="F5" s="5" t="n">
        <v>234000</v>
      </c>
    </row>
    <row r="6" spans="1:6">
      <c r="A6" s="4" t="s">
        <v>648</v>
      </c>
      <c r="B6" s="5" t="n">
        <v>112000</v>
      </c>
      <c r="E6" s="5" t="n">
        <v>112000</v>
      </c>
      <c r="F6" s="5" t="n">
        <v>112000</v>
      </c>
    </row>
    <row r="7" spans="1:6">
      <c r="A7" s="4" t="s">
        <v>649</v>
      </c>
      <c r="B7" s="5" t="n">
        <v>34000</v>
      </c>
      <c r="E7" s="5" t="n">
        <v>34000</v>
      </c>
      <c r="F7" s="6" t="n">
        <v>34000</v>
      </c>
    </row>
    <row r="8" spans="1:6">
      <c r="A8" s="3" t="s">
        <v>650</v>
      </c>
    </row>
    <row r="9" spans="1:6">
      <c r="A9" s="4" t="s">
        <v>651</v>
      </c>
      <c r="B9" s="6" t="n">
        <v>55000</v>
      </c>
      <c r="C9" s="6" t="n">
        <v>457000</v>
      </c>
      <c r="D9" s="6" t="n">
        <v>492000</v>
      </c>
    </row>
    <row r="10" spans="1:6">
      <c r="A10" s="4" t="s">
        <v>652</v>
      </c>
      <c r="E10" s="6" t="n">
        <v>0</v>
      </c>
    </row>
    <row r="11" spans="1:6">
      <c r="A11" s="4" t="s">
        <v>653</v>
      </c>
      <c r="D11" s="6" t="n">
        <v>18000</v>
      </c>
    </row>
    <row r="12" spans="1:6">
      <c r="A12" s="4" t="s">
        <v>654</v>
      </c>
    </row>
    <row r="13" spans="1:6">
      <c r="A13" s="3" t="s">
        <v>654</v>
      </c>
    </row>
    <row r="14" spans="1:6">
      <c r="A14" s="4" t="s">
        <v>655</v>
      </c>
      <c r="B14" s="5" t="n">
        <v>386926</v>
      </c>
      <c r="C14" s="5" t="n">
        <v>109859</v>
      </c>
      <c r="D14" s="5" t="n">
        <v>8282</v>
      </c>
      <c r="E14" s="5" t="n">
        <v>386926</v>
      </c>
      <c r="F14" s="5" t="n">
        <v>386926</v>
      </c>
    </row>
    <row r="15" spans="1:6">
      <c r="A15" s="4" t="s">
        <v>656</v>
      </c>
      <c r="B15" s="4" t="s">
        <v>396</v>
      </c>
    </row>
    <row r="16" spans="1:6">
      <c r="A16" s="4" t="s">
        <v>657</v>
      </c>
      <c r="B16" s="5" t="n">
        <v>11570</v>
      </c>
      <c r="C16" s="5" t="n">
        <v>109859</v>
      </c>
      <c r="D16" s="5" t="n">
        <v>8282</v>
      </c>
    </row>
    <row r="17" spans="1:6">
      <c r="A17" s="3" t="s">
        <v>658</v>
      </c>
    </row>
    <row r="18" spans="1:6">
      <c r="A18" s="4" t="s">
        <v>659</v>
      </c>
      <c r="D18" s="4" t="s">
        <v>660</v>
      </c>
    </row>
    <row r="19" spans="1:6">
      <c r="A19" s="4" t="s">
        <v>661</v>
      </c>
      <c r="D19" s="4" t="s">
        <v>606</v>
      </c>
    </row>
    <row r="20" spans="1:6">
      <c r="A20" s="4" t="s">
        <v>662</v>
      </c>
      <c r="D20" s="4" t="s">
        <v>663</v>
      </c>
    </row>
    <row r="21" spans="1:6">
      <c r="A21" s="4" t="s">
        <v>664</v>
      </c>
      <c r="C21" s="4" t="s">
        <v>665</v>
      </c>
      <c r="D21" s="4" t="s">
        <v>666</v>
      </c>
    </row>
    <row r="22" spans="1:6">
      <c r="A22" s="3" t="s">
        <v>650</v>
      </c>
    </row>
    <row r="23" spans="1:6">
      <c r="A23" s="4" t="s">
        <v>667</v>
      </c>
      <c r="B23" s="5" t="n">
        <v>31</v>
      </c>
      <c r="E23" s="5" t="n">
        <v>31</v>
      </c>
      <c r="F23" s="5" t="n">
        <v>31</v>
      </c>
    </row>
    <row r="24" spans="1:6">
      <c r="A24" s="3" t="s">
        <v>668</v>
      </c>
    </row>
    <row r="25" spans="1:6">
      <c r="A25" s="4" t="s">
        <v>669</v>
      </c>
      <c r="B25" s="6" t="n">
        <v>349000</v>
      </c>
      <c r="C25" s="6" t="n">
        <v>267000</v>
      </c>
      <c r="D25" s="6" t="n">
        <v>230000</v>
      </c>
    </row>
    <row r="26" spans="1:6">
      <c r="A26" s="4" t="s">
        <v>670</v>
      </c>
      <c r="B26" s="6" t="n">
        <v>86000</v>
      </c>
      <c r="C26" s="6" t="n">
        <v>62000</v>
      </c>
      <c r="D26" s="6" t="n">
        <v>61000</v>
      </c>
    </row>
    <row r="27" spans="1:6">
      <c r="A27" s="4" t="s">
        <v>671</v>
      </c>
      <c r="F27" s="4" t="s">
        <v>672</v>
      </c>
    </row>
    <row r="28" spans="1:6">
      <c r="A28" s="3" t="s">
        <v>673</v>
      </c>
    </row>
    <row r="29" spans="1:6">
      <c r="A29" s="4" t="s">
        <v>674</v>
      </c>
      <c r="B29" s="5" t="n">
        <v>324546</v>
      </c>
      <c r="C29" s="5" t="n">
        <v>225727</v>
      </c>
      <c r="D29" s="5" t="n">
        <v>222001</v>
      </c>
      <c r="E29" s="5" t="n">
        <v>225727</v>
      </c>
      <c r="F29" s="5" t="n">
        <v>222001</v>
      </c>
    </row>
    <row r="30" spans="1:6">
      <c r="A30" s="4" t="s">
        <v>657</v>
      </c>
      <c r="B30" s="5" t="n">
        <v>11570</v>
      </c>
      <c r="C30" s="5" t="n">
        <v>109859</v>
      </c>
      <c r="D30" s="5" t="n">
        <v>8282</v>
      </c>
    </row>
    <row r="31" spans="1:6">
      <c r="A31" s="4" t="s">
        <v>675</v>
      </c>
      <c r="D31" s="5" t="n">
        <v>-3134</v>
      </c>
    </row>
    <row r="32" spans="1:6">
      <c r="A32" s="4" t="s">
        <v>676</v>
      </c>
      <c r="B32" s="5" t="n">
        <v>-2354</v>
      </c>
      <c r="C32" s="5" t="n">
        <v>-11040</v>
      </c>
      <c r="D32" s="5" t="n">
        <v>-1422</v>
      </c>
    </row>
    <row r="33" spans="1:6">
      <c r="A33" s="4" t="s">
        <v>677</v>
      </c>
      <c r="B33" s="5" t="n">
        <v>333762</v>
      </c>
      <c r="C33" s="5" t="n">
        <v>324546</v>
      </c>
      <c r="D33" s="5" t="n">
        <v>225727</v>
      </c>
      <c r="E33" s="5" t="n">
        <v>333762</v>
      </c>
      <c r="F33" s="5" t="n">
        <v>333762</v>
      </c>
    </row>
    <row r="34" spans="1:6">
      <c r="A34" s="3" t="s">
        <v>678</v>
      </c>
    </row>
    <row r="35" spans="1:6">
      <c r="A35" s="4" t="s">
        <v>679</v>
      </c>
      <c r="B35" s="7" t="n">
        <v>29.23</v>
      </c>
      <c r="C35" s="7" t="n">
        <v>30.47</v>
      </c>
      <c r="D35" s="7" t="n">
        <v>30.35</v>
      </c>
      <c r="E35" s="7" t="n">
        <v>30.47</v>
      </c>
      <c r="F35" s="7" t="n">
        <v>30.35</v>
      </c>
    </row>
    <row r="36" spans="1:6">
      <c r="A36" s="4" t="s">
        <v>680</v>
      </c>
      <c r="B36" s="8" t="n">
        <v>30.59</v>
      </c>
      <c r="C36" s="8" t="n">
        <v>26.83</v>
      </c>
      <c r="D36" s="8" t="n">
        <v>31.38</v>
      </c>
    </row>
    <row r="37" spans="1:6">
      <c r="A37" s="4" t="s">
        <v>681</v>
      </c>
      <c r="D37" s="8" t="n">
        <v>25.53</v>
      </c>
    </row>
    <row r="38" spans="1:6">
      <c r="A38" s="4" t="s">
        <v>682</v>
      </c>
      <c r="B38" s="8" t="n">
        <v>36.82</v>
      </c>
      <c r="C38" s="8" t="n">
        <v>30.73</v>
      </c>
      <c r="D38" s="8" t="n">
        <v>28.12</v>
      </c>
    </row>
    <row r="39" spans="1:6">
      <c r="A39" s="4" t="s">
        <v>683</v>
      </c>
      <c r="B39" s="7" t="n">
        <v>29.22</v>
      </c>
      <c r="C39" s="7" t="n">
        <v>29.23</v>
      </c>
      <c r="D39" s="7" t="n">
        <v>30.47</v>
      </c>
      <c r="E39" s="7" t="n">
        <v>29.22</v>
      </c>
      <c r="F39" s="7" t="n">
        <v>29.22</v>
      </c>
    </row>
    <row r="40" spans="1:6">
      <c r="A40" s="3" t="s">
        <v>650</v>
      </c>
    </row>
    <row r="41" spans="1:6">
      <c r="A41" s="4" t="s">
        <v>684</v>
      </c>
      <c r="B41" s="5" t="n">
        <v>0</v>
      </c>
      <c r="E41" s="5" t="n">
        <v>0</v>
      </c>
      <c r="F41" s="5" t="n">
        <v>0</v>
      </c>
    </row>
    <row r="42" spans="1:6">
      <c r="A42" s="4" t="s">
        <v>685</v>
      </c>
    </row>
    <row r="43" spans="1:6">
      <c r="A43" s="3" t="s">
        <v>654</v>
      </c>
    </row>
    <row r="44" spans="1:6">
      <c r="A44" s="4" t="s">
        <v>655</v>
      </c>
      <c r="C44" s="5" t="n">
        <v>101450</v>
      </c>
    </row>
    <row r="45" spans="1:6">
      <c r="A45" s="4" t="s">
        <v>657</v>
      </c>
      <c r="B45" s="5" t="n">
        <v>5000</v>
      </c>
    </row>
    <row r="46" spans="1:6">
      <c r="A46" s="4" t="s">
        <v>686</v>
      </c>
      <c r="B46" s="7" t="n">
        <v>11.13</v>
      </c>
    </row>
    <row r="47" spans="1:6">
      <c r="A47" s="3" t="s">
        <v>673</v>
      </c>
    </row>
    <row r="48" spans="1:6">
      <c r="A48" s="4" t="s">
        <v>657</v>
      </c>
      <c r="B48" s="5" t="n">
        <v>5000</v>
      </c>
    </row>
    <row r="49" spans="1:6">
      <c r="A49" s="4" t="s">
        <v>687</v>
      </c>
    </row>
    <row r="50" spans="1:6">
      <c r="A50" s="3" t="s">
        <v>654</v>
      </c>
    </row>
    <row r="51" spans="1:6">
      <c r="A51" s="4" t="s">
        <v>655</v>
      </c>
      <c r="C51" s="5" t="n">
        <v>8409</v>
      </c>
      <c r="D51" s="5" t="n">
        <v>8282</v>
      </c>
    </row>
    <row r="52" spans="1:6">
      <c r="A52" s="4" t="s">
        <v>657</v>
      </c>
      <c r="B52" s="5" t="n">
        <v>6570</v>
      </c>
    </row>
    <row r="53" spans="1:6">
      <c r="A53" s="4" t="s">
        <v>686</v>
      </c>
      <c r="B53" s="7" t="n">
        <v>13.49</v>
      </c>
      <c r="C53" s="7" t="n">
        <v>11.3</v>
      </c>
      <c r="D53" s="7" t="n">
        <v>14.39</v>
      </c>
    </row>
    <row r="54" spans="1:6">
      <c r="A54" s="3" t="s">
        <v>673</v>
      </c>
    </row>
    <row r="55" spans="1:6">
      <c r="A55" s="4" t="s">
        <v>657</v>
      </c>
      <c r="B55" s="5" t="n">
        <v>6570</v>
      </c>
    </row>
    <row r="56" spans="1:6">
      <c r="A56" s="4" t="s">
        <v>688</v>
      </c>
    </row>
    <row r="57" spans="1:6">
      <c r="A57" s="3" t="s">
        <v>654</v>
      </c>
    </row>
    <row r="58" spans="1:6">
      <c r="A58" s="4" t="s">
        <v>686</v>
      </c>
      <c r="C58" s="7" t="n">
        <v>7.51</v>
      </c>
    </row>
    <row r="59" spans="1:6">
      <c r="A59" s="3" t="s">
        <v>658</v>
      </c>
    </row>
    <row r="60" spans="1:6">
      <c r="A60" s="4" t="s">
        <v>659</v>
      </c>
      <c r="C60" s="4" t="s">
        <v>689</v>
      </c>
    </row>
    <row r="61" spans="1:6">
      <c r="A61" s="4" t="s">
        <v>661</v>
      </c>
      <c r="C61" s="4" t="s">
        <v>690</v>
      </c>
    </row>
    <row r="62" spans="1:6">
      <c r="A62" s="4" t="s">
        <v>662</v>
      </c>
      <c r="C62" s="4" t="s">
        <v>405</v>
      </c>
    </row>
    <row r="63" spans="1:6">
      <c r="A63" s="4" t="s">
        <v>691</v>
      </c>
    </row>
    <row r="64" spans="1:6">
      <c r="A64" s="3" t="s">
        <v>654</v>
      </c>
    </row>
    <row r="65" spans="1:6">
      <c r="A65" s="4" t="s">
        <v>686</v>
      </c>
      <c r="B65" s="7" t="n">
        <v>11.13</v>
      </c>
    </row>
    <row r="66" spans="1:6">
      <c r="A66" s="4" t="s">
        <v>692</v>
      </c>
    </row>
    <row r="67" spans="1:6">
      <c r="A67" s="3" t="s">
        <v>658</v>
      </c>
    </row>
    <row r="68" spans="1:6">
      <c r="A68" s="4" t="s">
        <v>659</v>
      </c>
      <c r="B68" s="4" t="s">
        <v>693</v>
      </c>
    </row>
    <row r="69" spans="1:6">
      <c r="A69" s="4" t="s">
        <v>661</v>
      </c>
      <c r="B69" s="4" t="s">
        <v>694</v>
      </c>
    </row>
    <row r="70" spans="1:6">
      <c r="A70" s="4" t="s">
        <v>662</v>
      </c>
      <c r="B70" s="4" t="s">
        <v>695</v>
      </c>
    </row>
    <row r="71" spans="1:6">
      <c r="A71" s="4" t="s">
        <v>664</v>
      </c>
      <c r="B71" s="4" t="s">
        <v>696</v>
      </c>
    </row>
    <row r="72" spans="1:6">
      <c r="A72" s="4" t="s">
        <v>697</v>
      </c>
    </row>
    <row r="73" spans="1:6">
      <c r="A73" s="3" t="s">
        <v>668</v>
      </c>
    </row>
    <row r="74" spans="1:6">
      <c r="A74" s="4" t="s">
        <v>671</v>
      </c>
      <c r="F74" s="4" t="s">
        <v>698</v>
      </c>
    </row>
    <row r="75" spans="1:6">
      <c r="A75" s="4" t="s">
        <v>699</v>
      </c>
    </row>
    <row r="76" spans="1:6">
      <c r="A76" s="3" t="s">
        <v>668</v>
      </c>
    </row>
    <row r="77" spans="1:6">
      <c r="A77" s="4" t="s">
        <v>671</v>
      </c>
      <c r="F77" s="4" t="s">
        <v>700</v>
      </c>
    </row>
    <row r="78" spans="1:6">
      <c r="A78" s="4" t="s">
        <v>701</v>
      </c>
    </row>
    <row r="79" spans="1:6">
      <c r="A79" s="3" t="s">
        <v>654</v>
      </c>
    </row>
    <row r="80" spans="1:6">
      <c r="A80" s="4" t="s">
        <v>686</v>
      </c>
      <c r="C80" s="7" t="n">
        <v>11.65</v>
      </c>
    </row>
    <row r="81" spans="1:6">
      <c r="A81" s="3" t="s">
        <v>658</v>
      </c>
    </row>
    <row r="82" spans="1:6">
      <c r="A82" s="4" t="s">
        <v>659</v>
      </c>
      <c r="C82" s="4" t="s">
        <v>702</v>
      </c>
    </row>
    <row r="83" spans="1:6">
      <c r="A83" s="4" t="s">
        <v>661</v>
      </c>
      <c r="C83" s="4" t="s">
        <v>703</v>
      </c>
    </row>
    <row r="84" spans="1:6">
      <c r="A84" s="4" t="s">
        <v>662</v>
      </c>
      <c r="C84" s="4" t="s">
        <v>663</v>
      </c>
    </row>
    <row r="85" spans="1:6">
      <c r="A85" s="4" t="s">
        <v>704</v>
      </c>
    </row>
    <row r="86" spans="1:6">
      <c r="A86" s="3" t="s">
        <v>658</v>
      </c>
    </row>
    <row r="87" spans="1:6">
      <c r="A87" s="4" t="s">
        <v>659</v>
      </c>
      <c r="B87" s="4" t="s">
        <v>705</v>
      </c>
    </row>
    <row r="88" spans="1:6">
      <c r="A88" s="4" t="s">
        <v>661</v>
      </c>
      <c r="B88" s="4" t="s">
        <v>706</v>
      </c>
    </row>
    <row r="89" spans="1:6">
      <c r="A89" s="4" t="s">
        <v>662</v>
      </c>
      <c r="B89" s="4" t="s">
        <v>663</v>
      </c>
    </row>
    <row r="90" spans="1:6">
      <c r="A90" s="4" t="s">
        <v>664</v>
      </c>
      <c r="B90" s="4" t="s">
        <v>665</v>
      </c>
    </row>
    <row r="91" spans="1:6">
      <c r="A91" s="4" t="s">
        <v>707</v>
      </c>
    </row>
    <row r="92" spans="1:6">
      <c r="A92" s="3" t="s">
        <v>668</v>
      </c>
    </row>
    <row r="93" spans="1:6">
      <c r="A93" s="4" t="s">
        <v>671</v>
      </c>
      <c r="F93" s="4" t="s">
        <v>708</v>
      </c>
    </row>
    <row r="94" spans="1:6">
      <c r="A94" s="4" t="s">
        <v>709</v>
      </c>
    </row>
    <row r="95" spans="1:6">
      <c r="A95" s="3" t="s">
        <v>668</v>
      </c>
    </row>
    <row r="96" spans="1:6">
      <c r="A96" s="4" t="s">
        <v>671</v>
      </c>
      <c r="F96" s="4" t="s">
        <v>7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1</v>
      </c>
    </row>
    <row r="2" spans="1:2">
      <c r="B2" s="2" t="s">
        <v>711</v>
      </c>
    </row>
    <row r="3" spans="1:2">
      <c r="A3" s="3" t="s">
        <v>654</v>
      </c>
    </row>
    <row r="4" spans="1:2">
      <c r="A4" s="4" t="s">
        <v>712</v>
      </c>
      <c r="B4" s="5" t="n">
        <v>333762</v>
      </c>
    </row>
    <row r="5" spans="1:2">
      <c r="A5" s="4" t="s">
        <v>713</v>
      </c>
      <c r="B5" s="7" t="n">
        <v>29.22</v>
      </c>
    </row>
    <row r="6" spans="1:2">
      <c r="A6" s="4" t="s">
        <v>714</v>
      </c>
      <c r="B6" s="4" t="s">
        <v>715</v>
      </c>
    </row>
    <row r="7" spans="1:2">
      <c r="A7" s="4" t="s">
        <v>716</v>
      </c>
      <c r="B7" s="6" t="n">
        <v>2429</v>
      </c>
    </row>
    <row r="8" spans="1:2">
      <c r="A8" s="4" t="s">
        <v>717</v>
      </c>
    </row>
    <row r="9" spans="1:2">
      <c r="A9" s="3" t="s">
        <v>654</v>
      </c>
    </row>
    <row r="10" spans="1:2">
      <c r="A10" s="4" t="s">
        <v>718</v>
      </c>
      <c r="B10" s="6" t="n">
        <v>23</v>
      </c>
    </row>
    <row r="11" spans="1:2">
      <c r="A11" s="4" t="s">
        <v>719</v>
      </c>
      <c r="B11" s="6" t="n">
        <v>28</v>
      </c>
    </row>
    <row r="12" spans="1:2">
      <c r="A12" s="4" t="s">
        <v>712</v>
      </c>
      <c r="B12" s="5" t="n">
        <v>124543</v>
      </c>
    </row>
    <row r="13" spans="1:2">
      <c r="A13" s="4" t="s">
        <v>713</v>
      </c>
      <c r="B13" s="7" t="n">
        <v>26.67</v>
      </c>
    </row>
    <row r="14" spans="1:2">
      <c r="A14" s="4" t="s">
        <v>714</v>
      </c>
      <c r="B14" s="4" t="s">
        <v>720</v>
      </c>
    </row>
    <row r="15" spans="1:2">
      <c r="A15" s="4" t="s">
        <v>716</v>
      </c>
      <c r="B15" s="6" t="n">
        <v>1225</v>
      </c>
    </row>
    <row r="16" spans="1:2">
      <c r="A16" s="4" t="s">
        <v>721</v>
      </c>
    </row>
    <row r="17" spans="1:2">
      <c r="A17" s="3" t="s">
        <v>654</v>
      </c>
    </row>
    <row r="18" spans="1:2">
      <c r="A18" s="4" t="s">
        <v>718</v>
      </c>
      <c r="B18" s="6" t="n">
        <v>28</v>
      </c>
    </row>
    <row r="19" spans="1:2">
      <c r="A19" s="4" t="s">
        <v>719</v>
      </c>
      <c r="B19" s="6" t="n">
        <v>32</v>
      </c>
    </row>
    <row r="20" spans="1:2">
      <c r="A20" s="4" t="s">
        <v>712</v>
      </c>
      <c r="B20" s="5" t="n">
        <v>128248</v>
      </c>
    </row>
    <row r="21" spans="1:2">
      <c r="A21" s="4" t="s">
        <v>713</v>
      </c>
      <c r="B21" s="7" t="n">
        <v>29.07</v>
      </c>
    </row>
    <row r="22" spans="1:2">
      <c r="A22" s="4" t="s">
        <v>714</v>
      </c>
      <c r="B22" s="4" t="s">
        <v>722</v>
      </c>
    </row>
    <row r="23" spans="1:2">
      <c r="A23" s="4" t="s">
        <v>716</v>
      </c>
      <c r="B23" s="6" t="n">
        <v>953</v>
      </c>
    </row>
    <row r="24" spans="1:2">
      <c r="A24" s="4" t="s">
        <v>723</v>
      </c>
    </row>
    <row r="25" spans="1:2">
      <c r="A25" s="3" t="s">
        <v>654</v>
      </c>
    </row>
    <row r="26" spans="1:2">
      <c r="A26" s="4" t="s">
        <v>718</v>
      </c>
      <c r="B26" s="6" t="n">
        <v>32</v>
      </c>
    </row>
    <row r="27" spans="1:2">
      <c r="A27" s="4" t="s">
        <v>719</v>
      </c>
      <c r="B27" s="6" t="n">
        <v>39</v>
      </c>
    </row>
    <row r="28" spans="1:2">
      <c r="A28" s="4" t="s">
        <v>712</v>
      </c>
      <c r="B28" s="5" t="n">
        <v>80971</v>
      </c>
    </row>
    <row r="29" spans="1:2">
      <c r="A29" s="4" t="s">
        <v>713</v>
      </c>
      <c r="B29" s="7" t="n">
        <v>33.4</v>
      </c>
    </row>
    <row r="30" spans="1:2">
      <c r="A30" s="4" t="s">
        <v>714</v>
      </c>
      <c r="B30" s="4" t="s">
        <v>724</v>
      </c>
    </row>
    <row r="31" spans="1:2">
      <c r="A31" s="4" t="s">
        <v>716</v>
      </c>
      <c r="B31" s="6" t="n">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63</v>
      </c>
    </row>
    <row r="3" spans="1:4">
      <c r="A3" s="3" t="s">
        <v>726</v>
      </c>
    </row>
    <row r="4" spans="1:4">
      <c r="A4" s="4" t="s">
        <v>727</v>
      </c>
      <c r="B4" s="5" t="n">
        <v>1952462</v>
      </c>
    </row>
    <row r="5" spans="1:4">
      <c r="A5" s="4" t="s">
        <v>728</v>
      </c>
      <c r="B5" s="5" t="n">
        <v>1952462000</v>
      </c>
      <c r="C5" s="5" t="n">
        <v>1952462</v>
      </c>
    </row>
    <row r="6" spans="1:4">
      <c r="A6" s="4" t="s">
        <v>729</v>
      </c>
      <c r="B6" s="6" t="n">
        <v>172</v>
      </c>
    </row>
    <row r="7" spans="1:4">
      <c r="A7" s="3" t="s">
        <v>730</v>
      </c>
    </row>
    <row r="8" spans="1:4">
      <c r="A8" s="4" t="s">
        <v>731</v>
      </c>
      <c r="B8" s="5" t="n">
        <v>-1049</v>
      </c>
    </row>
    <row r="9" spans="1:4">
      <c r="A9" s="4" t="s">
        <v>732</v>
      </c>
      <c r="B9" s="5" t="n">
        <v>114</v>
      </c>
      <c r="C9" s="6" t="n">
        <v>-820</v>
      </c>
      <c r="D9" s="6" t="n">
        <v>-1028</v>
      </c>
    </row>
    <row r="10" spans="1:4">
      <c r="A10" s="4" t="s">
        <v>89</v>
      </c>
      <c r="B10" s="5" t="n">
        <v>651</v>
      </c>
      <c r="C10" s="5" t="n">
        <v>856</v>
      </c>
      <c r="D10" s="5" t="n">
        <v>778</v>
      </c>
    </row>
    <row r="11" spans="1:4">
      <c r="A11" s="4" t="s">
        <v>92</v>
      </c>
      <c r="B11" s="5" t="n">
        <v>765</v>
      </c>
      <c r="C11" s="5" t="n">
        <v>36</v>
      </c>
      <c r="D11" s="5" t="n">
        <v>-250</v>
      </c>
    </row>
    <row r="12" spans="1:4">
      <c r="A12" s="4" t="s">
        <v>733</v>
      </c>
      <c r="B12" s="5" t="n">
        <v>-284</v>
      </c>
      <c r="C12" s="5" t="n">
        <v>-1049</v>
      </c>
    </row>
    <row r="13" spans="1:4">
      <c r="A13" s="4" t="s">
        <v>734</v>
      </c>
    </row>
    <row r="14" spans="1:4">
      <c r="A14" s="3" t="s">
        <v>730</v>
      </c>
    </row>
    <row r="15" spans="1:4">
      <c r="A15" s="4" t="s">
        <v>731</v>
      </c>
      <c r="B15" s="5" t="n">
        <v>-1062</v>
      </c>
      <c r="C15" s="5" t="n">
        <v>-1744</v>
      </c>
      <c r="D15" s="5" t="n">
        <v>-1464</v>
      </c>
    </row>
    <row r="16" spans="1:4">
      <c r="A16" s="4" t="s">
        <v>732</v>
      </c>
      <c r="B16" s="5" t="n">
        <v>-45</v>
      </c>
      <c r="C16" s="5" t="n">
        <v>-174</v>
      </c>
      <c r="D16" s="5" t="n">
        <v>-1058</v>
      </c>
    </row>
    <row r="17" spans="1:4">
      <c r="A17" s="4" t="s">
        <v>89</v>
      </c>
      <c r="B17" s="5" t="n">
        <v>823</v>
      </c>
      <c r="C17" s="5" t="n">
        <v>856</v>
      </c>
      <c r="D17" s="5" t="n">
        <v>778</v>
      </c>
    </row>
    <row r="18" spans="1:4">
      <c r="A18" s="4" t="s">
        <v>92</v>
      </c>
      <c r="B18" s="5" t="n">
        <v>778</v>
      </c>
      <c r="C18" s="5" t="n">
        <v>682</v>
      </c>
      <c r="D18" s="5" t="n">
        <v>-280</v>
      </c>
    </row>
    <row r="19" spans="1:4">
      <c r="A19" s="4" t="s">
        <v>733</v>
      </c>
      <c r="B19" s="5" t="n">
        <v>-284</v>
      </c>
      <c r="C19" s="5" t="n">
        <v>-1062</v>
      </c>
      <c r="D19" s="5" t="n">
        <v>-1744</v>
      </c>
    </row>
    <row r="20" spans="1:4">
      <c r="A20" s="4" t="s">
        <v>735</v>
      </c>
    </row>
    <row r="21" spans="1:4">
      <c r="A21" s="3" t="s">
        <v>730</v>
      </c>
    </row>
    <row r="22" spans="1:4">
      <c r="A22" s="4" t="s">
        <v>731</v>
      </c>
      <c r="B22" s="5" t="n">
        <v>13</v>
      </c>
      <c r="C22" s="5" t="n">
        <v>659</v>
      </c>
      <c r="D22" s="5" t="n">
        <v>629</v>
      </c>
    </row>
    <row r="23" spans="1:4">
      <c r="A23" s="4" t="s">
        <v>732</v>
      </c>
      <c r="B23" s="5" t="n">
        <v>159</v>
      </c>
      <c r="C23" s="5" t="n">
        <v>-646</v>
      </c>
      <c r="D23" s="5" t="n">
        <v>30</v>
      </c>
    </row>
    <row r="24" spans="1:4">
      <c r="A24" s="4" t="s">
        <v>89</v>
      </c>
      <c r="B24" s="5" t="n">
        <v>-172</v>
      </c>
    </row>
    <row r="25" spans="1:4">
      <c r="A25" s="4" t="s">
        <v>92</v>
      </c>
      <c r="B25" s="5" t="n">
        <v>-13</v>
      </c>
      <c r="C25" s="5" t="n">
        <v>-646</v>
      </c>
      <c r="D25" s="5" t="n">
        <v>30</v>
      </c>
    </row>
    <row r="26" spans="1:4">
      <c r="A26" s="4" t="s">
        <v>733</v>
      </c>
      <c r="C26" s="5" t="n">
        <v>13</v>
      </c>
      <c r="D26" s="5" t="n">
        <v>659</v>
      </c>
    </row>
    <row r="27" spans="1:4">
      <c r="A27" s="4" t="s">
        <v>98</v>
      </c>
    </row>
    <row r="28" spans="1:4">
      <c r="A28" s="3" t="s">
        <v>730</v>
      </c>
    </row>
    <row r="29" spans="1:4">
      <c r="A29" s="4" t="s">
        <v>731</v>
      </c>
      <c r="B29" s="5" t="n">
        <v>-1049</v>
      </c>
      <c r="C29" s="5" t="n">
        <v>-1085</v>
      </c>
      <c r="D29" s="5" t="n">
        <v>-835</v>
      </c>
    </row>
    <row r="30" spans="1:4">
      <c r="A30" s="4" t="s">
        <v>732</v>
      </c>
      <c r="B30" s="5" t="n">
        <v>114</v>
      </c>
      <c r="C30" s="5" t="n">
        <v>-820</v>
      </c>
      <c r="D30" s="5" t="n">
        <v>-1028</v>
      </c>
    </row>
    <row r="31" spans="1:4">
      <c r="A31" s="4" t="s">
        <v>89</v>
      </c>
      <c r="B31" s="5" t="n">
        <v>651</v>
      </c>
      <c r="C31" s="5" t="n">
        <v>856</v>
      </c>
      <c r="D31" s="5" t="n">
        <v>778</v>
      </c>
    </row>
    <row r="32" spans="1:4">
      <c r="A32" s="4" t="s">
        <v>92</v>
      </c>
      <c r="B32" s="5" t="n">
        <v>765</v>
      </c>
      <c r="C32" s="5" t="n">
        <v>36</v>
      </c>
      <c r="D32" s="5" t="n">
        <v>-250</v>
      </c>
    </row>
    <row r="33" spans="1:4">
      <c r="A33" s="4" t="s">
        <v>733</v>
      </c>
      <c r="B33" s="6" t="n">
        <v>-284</v>
      </c>
      <c r="C33" s="6" t="n">
        <v>-1049</v>
      </c>
      <c r="D33" s="6" t="n">
        <v>-10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6</v>
      </c>
      <c r="B1" s="2" t="s">
        <v>1</v>
      </c>
    </row>
    <row r="2" spans="1:4">
      <c r="B2" s="2" t="s">
        <v>2</v>
      </c>
      <c r="C2" s="2" t="s">
        <v>30</v>
      </c>
      <c r="D2" s="2" t="s">
        <v>63</v>
      </c>
    </row>
    <row r="3" spans="1:4">
      <c r="A3" s="3" t="s">
        <v>737</v>
      </c>
    </row>
    <row r="4" spans="1:4">
      <c r="A4" s="4" t="s">
        <v>738</v>
      </c>
      <c r="B4" s="6" t="n">
        <v>1018</v>
      </c>
      <c r="C4" s="6" t="n">
        <v>1358</v>
      </c>
      <c r="D4" s="6" t="n">
        <v>1234</v>
      </c>
    </row>
    <row r="5" spans="1:4">
      <c r="A5" s="4" t="s">
        <v>739</v>
      </c>
      <c r="B5" s="5" t="n">
        <v>367</v>
      </c>
      <c r="C5" s="5" t="n">
        <v>502</v>
      </c>
      <c r="D5" s="5" t="n">
        <v>456</v>
      </c>
    </row>
    <row r="6" spans="1:4">
      <c r="A6" s="4" t="s">
        <v>740</v>
      </c>
      <c r="B6" s="5" t="n">
        <v>651</v>
      </c>
      <c r="C6" s="5" t="n">
        <v>856</v>
      </c>
      <c r="D6" s="5" t="n">
        <v>778</v>
      </c>
    </row>
    <row r="7" spans="1:4">
      <c r="A7" s="4" t="s">
        <v>741</v>
      </c>
      <c r="B7" s="5" t="n">
        <v>187</v>
      </c>
      <c r="C7" s="5" t="n">
        <v>-1270</v>
      </c>
      <c r="D7" s="5" t="n">
        <v>-1632</v>
      </c>
    </row>
    <row r="8" spans="1:4">
      <c r="A8" s="4" t="s">
        <v>742</v>
      </c>
      <c r="B8" s="5" t="n">
        <v>-73</v>
      </c>
      <c r="C8" s="5" t="n">
        <v>450</v>
      </c>
      <c r="D8" s="5" t="n">
        <v>604</v>
      </c>
    </row>
    <row r="9" spans="1:4">
      <c r="A9" s="4" t="s">
        <v>743</v>
      </c>
      <c r="B9" s="5" t="n">
        <v>114</v>
      </c>
      <c r="C9" s="5" t="n">
        <v>-820</v>
      </c>
      <c r="D9" s="5" t="n">
        <v>-1028</v>
      </c>
    </row>
    <row r="10" spans="1:4">
      <c r="A10" s="4" t="s">
        <v>744</v>
      </c>
      <c r="B10" s="5" t="n">
        <v>1205</v>
      </c>
      <c r="C10" s="5" t="n">
        <v>88</v>
      </c>
      <c r="D10" s="5" t="n">
        <v>-398</v>
      </c>
    </row>
    <row r="11" spans="1:4">
      <c r="A11" s="4" t="s">
        <v>448</v>
      </c>
      <c r="B11" s="5" t="n">
        <v>-440</v>
      </c>
      <c r="C11" s="5" t="n">
        <v>-52</v>
      </c>
      <c r="D11" s="5" t="n">
        <v>148</v>
      </c>
    </row>
    <row r="12" spans="1:4">
      <c r="A12" s="4" t="s">
        <v>92</v>
      </c>
      <c r="B12" s="5" t="n">
        <v>765</v>
      </c>
      <c r="C12" s="5" t="n">
        <v>36</v>
      </c>
      <c r="D12" s="5" t="n">
        <v>-250</v>
      </c>
    </row>
    <row r="13" spans="1:4">
      <c r="A13" s="4" t="s">
        <v>745</v>
      </c>
    </row>
    <row r="14" spans="1:4">
      <c r="A14" s="3" t="s">
        <v>737</v>
      </c>
    </row>
    <row r="15" spans="1:4">
      <c r="A15" s="4" t="s">
        <v>738</v>
      </c>
      <c r="B15" s="5" t="n">
        <v>-281</v>
      </c>
    </row>
    <row r="16" spans="1:4">
      <c r="A16" s="4" t="s">
        <v>739</v>
      </c>
      <c r="B16" s="5" t="n">
        <v>-109</v>
      </c>
    </row>
    <row r="17" spans="1:4">
      <c r="A17" s="4" t="s">
        <v>740</v>
      </c>
      <c r="B17" s="5" t="n">
        <v>-172</v>
      </c>
    </row>
    <row r="18" spans="1:4">
      <c r="A18" s="4" t="s">
        <v>98</v>
      </c>
    </row>
    <row r="19" spans="1:4">
      <c r="A19" s="3" t="s">
        <v>737</v>
      </c>
    </row>
    <row r="20" spans="1:4">
      <c r="A20" s="4" t="s">
        <v>740</v>
      </c>
      <c r="B20" s="5" t="n">
        <v>651</v>
      </c>
      <c r="C20" s="5" t="n">
        <v>856</v>
      </c>
      <c r="D20" s="5" t="n">
        <v>778</v>
      </c>
    </row>
    <row r="21" spans="1:4">
      <c r="A21" s="4" t="s">
        <v>743</v>
      </c>
      <c r="B21" s="5" t="n">
        <v>114</v>
      </c>
      <c r="C21" s="5" t="n">
        <v>-820</v>
      </c>
      <c r="D21" s="5" t="n">
        <v>-1028</v>
      </c>
    </row>
    <row r="22" spans="1:4">
      <c r="A22" s="4" t="s">
        <v>92</v>
      </c>
      <c r="B22" s="5" t="n">
        <v>765</v>
      </c>
      <c r="C22" s="5" t="n">
        <v>36</v>
      </c>
      <c r="D22" s="5" t="n">
        <v>-250</v>
      </c>
    </row>
    <row r="23" spans="1:4">
      <c r="A23" s="4" t="s">
        <v>734</v>
      </c>
    </row>
    <row r="24" spans="1:4">
      <c r="A24" s="3" t="s">
        <v>737</v>
      </c>
    </row>
    <row r="25" spans="1:4">
      <c r="A25" s="4" t="s">
        <v>738</v>
      </c>
      <c r="B25" s="5" t="n">
        <v>1299</v>
      </c>
      <c r="C25" s="5" t="n">
        <v>1358</v>
      </c>
      <c r="D25" s="5" t="n">
        <v>1234</v>
      </c>
    </row>
    <row r="26" spans="1:4">
      <c r="A26" s="4" t="s">
        <v>739</v>
      </c>
      <c r="B26" s="5" t="n">
        <v>476</v>
      </c>
      <c r="C26" s="5" t="n">
        <v>502</v>
      </c>
      <c r="D26" s="5" t="n">
        <v>456</v>
      </c>
    </row>
    <row r="27" spans="1:4">
      <c r="A27" s="4" t="s">
        <v>740</v>
      </c>
      <c r="B27" s="5" t="n">
        <v>823</v>
      </c>
      <c r="C27" s="5" t="n">
        <v>856</v>
      </c>
      <c r="D27" s="5" t="n">
        <v>778</v>
      </c>
    </row>
    <row r="28" spans="1:4">
      <c r="A28" s="4" t="s">
        <v>741</v>
      </c>
      <c r="B28" s="5" t="n">
        <v>-58</v>
      </c>
      <c r="C28" s="5" t="n">
        <v>-277</v>
      </c>
      <c r="D28" s="5" t="n">
        <v>-1678</v>
      </c>
    </row>
    <row r="29" spans="1:4">
      <c r="A29" s="4" t="s">
        <v>742</v>
      </c>
      <c r="B29" s="5" t="n">
        <v>13</v>
      </c>
      <c r="C29" s="5" t="n">
        <v>103</v>
      </c>
      <c r="D29" s="5" t="n">
        <v>620</v>
      </c>
    </row>
    <row r="30" spans="1:4">
      <c r="A30" s="4" t="s">
        <v>743</v>
      </c>
      <c r="B30" s="5" t="n">
        <v>-45</v>
      </c>
      <c r="C30" s="5" t="n">
        <v>-174</v>
      </c>
      <c r="D30" s="5" t="n">
        <v>-1058</v>
      </c>
    </row>
    <row r="31" spans="1:4">
      <c r="A31" s="4" t="s">
        <v>92</v>
      </c>
      <c r="B31" s="5" t="n">
        <v>778</v>
      </c>
      <c r="C31" s="5" t="n">
        <v>682</v>
      </c>
      <c r="D31" s="5" t="n">
        <v>-280</v>
      </c>
    </row>
    <row r="32" spans="1:4">
      <c r="A32" s="4" t="s">
        <v>746</v>
      </c>
    </row>
    <row r="33" spans="1:4">
      <c r="A33" s="3" t="s">
        <v>737</v>
      </c>
    </row>
    <row r="34" spans="1:4">
      <c r="A34" s="4" t="s">
        <v>741</v>
      </c>
      <c r="B34" s="5" t="n">
        <v>220</v>
      </c>
      <c r="C34" s="5" t="n">
        <v>-763</v>
      </c>
      <c r="D34" s="5" t="n">
        <v>123</v>
      </c>
    </row>
    <row r="35" spans="1:4">
      <c r="A35" s="4" t="s">
        <v>742</v>
      </c>
      <c r="B35" s="5" t="n">
        <v>-77</v>
      </c>
      <c r="C35" s="5" t="n">
        <v>267</v>
      </c>
      <c r="D35" s="5" t="n">
        <v>-43</v>
      </c>
    </row>
    <row r="36" spans="1:4">
      <c r="A36" s="4" t="s">
        <v>743</v>
      </c>
      <c r="B36" s="5" t="n">
        <v>143</v>
      </c>
      <c r="C36" s="5" t="n">
        <v>-496</v>
      </c>
      <c r="D36" s="5" t="n">
        <v>80</v>
      </c>
    </row>
    <row r="37" spans="1:4">
      <c r="A37" s="4" t="s">
        <v>747</v>
      </c>
    </row>
    <row r="38" spans="1:4">
      <c r="A38" s="3" t="s">
        <v>737</v>
      </c>
    </row>
    <row r="39" spans="1:4">
      <c r="A39" s="4" t="s">
        <v>741</v>
      </c>
      <c r="B39" s="5" t="n">
        <v>25</v>
      </c>
      <c r="C39" s="5" t="n">
        <v>-230</v>
      </c>
      <c r="D39" s="5" t="n">
        <v>-77</v>
      </c>
    </row>
    <row r="40" spans="1:4">
      <c r="A40" s="4" t="s">
        <v>742</v>
      </c>
      <c r="B40" s="5" t="n">
        <v>-9</v>
      </c>
      <c r="C40" s="5" t="n">
        <v>80</v>
      </c>
      <c r="D40" s="5" t="n">
        <v>27</v>
      </c>
    </row>
    <row r="41" spans="1:4">
      <c r="A41" s="4" t="s">
        <v>743</v>
      </c>
      <c r="B41" s="6" t="n">
        <v>16</v>
      </c>
      <c r="C41" s="6" t="n">
        <v>-150</v>
      </c>
      <c r="D41" s="6" t="n">
        <v>-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s>
  <sheetData>
    <row r="1" spans="1:5">
      <c r="A1" s="1" t="s">
        <v>748</v>
      </c>
      <c r="B1" s="2" t="s">
        <v>1</v>
      </c>
      <c r="E1" s="2" t="s">
        <v>640</v>
      </c>
    </row>
    <row r="2" spans="1:5">
      <c r="B2" s="2" t="s">
        <v>2</v>
      </c>
      <c r="C2" s="2" t="s">
        <v>30</v>
      </c>
      <c r="D2" s="2" t="s">
        <v>63</v>
      </c>
      <c r="E2" s="2" t="s">
        <v>2</v>
      </c>
    </row>
    <row r="3" spans="1:5">
      <c r="A3" s="3" t="s">
        <v>749</v>
      </c>
    </row>
    <row r="4" spans="1:5">
      <c r="A4" s="4" t="s">
        <v>750</v>
      </c>
      <c r="B4" s="6" t="n">
        <v>1474000</v>
      </c>
      <c r="C4" s="6" t="n">
        <v>3354000</v>
      </c>
    </row>
    <row r="5" spans="1:5">
      <c r="A5" s="3" t="s">
        <v>751</v>
      </c>
    </row>
    <row r="6" spans="1:5">
      <c r="A6" s="4" t="s">
        <v>752</v>
      </c>
      <c r="B6" s="6" t="n">
        <v>1514000</v>
      </c>
      <c r="C6" s="5" t="n">
        <v>1546000</v>
      </c>
      <c r="D6" s="6" t="n">
        <v>1030000</v>
      </c>
    </row>
    <row r="7" spans="1:5">
      <c r="A7" s="4" t="s">
        <v>749</v>
      </c>
    </row>
    <row r="8" spans="1:5">
      <c r="A8" s="3" t="s">
        <v>749</v>
      </c>
    </row>
    <row r="9" spans="1:5">
      <c r="A9" s="4" t="s">
        <v>753</v>
      </c>
      <c r="C9" s="6" t="n">
        <v>5000000</v>
      </c>
    </row>
    <row r="10" spans="1:5">
      <c r="A10" s="4" t="s">
        <v>754</v>
      </c>
      <c r="B10" s="5" t="n">
        <v>47173</v>
      </c>
      <c r="E10" s="5" t="n">
        <v>152173</v>
      </c>
    </row>
    <row r="11" spans="1:5">
      <c r="A11" s="4" t="s">
        <v>750</v>
      </c>
      <c r="B11" s="6" t="n">
        <v>1474000</v>
      </c>
      <c r="E11" s="6" t="n">
        <v>4828000</v>
      </c>
    </row>
    <row r="12" spans="1:5">
      <c r="A12" s="4" t="s">
        <v>95</v>
      </c>
    </row>
    <row r="13" spans="1:5">
      <c r="A13" s="3" t="s">
        <v>751</v>
      </c>
    </row>
    <row r="14" spans="1:5">
      <c r="A14" s="4" t="s">
        <v>755</v>
      </c>
      <c r="B14" s="7" t="n">
        <v>0.4</v>
      </c>
      <c r="C14" s="7" t="n">
        <v>0.3</v>
      </c>
      <c r="D14" s="7"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56</v>
      </c>
      <c r="B1" s="2" t="s">
        <v>757</v>
      </c>
      <c r="C1" s="2" t="s">
        <v>305</v>
      </c>
      <c r="D1" s="2" t="s">
        <v>306</v>
      </c>
      <c r="E1" s="2" t="s">
        <v>347</v>
      </c>
    </row>
    <row r="2" spans="1:5">
      <c r="A2" s="3" t="s">
        <v>758</v>
      </c>
    </row>
    <row r="3" spans="1:5">
      <c r="A3" s="4" t="s">
        <v>759</v>
      </c>
      <c r="C3" s="6" t="n">
        <v>156</v>
      </c>
      <c r="D3" s="6" t="n">
        <v>194</v>
      </c>
      <c r="E3" s="6" t="n">
        <v>201</v>
      </c>
    </row>
    <row r="4" spans="1:5">
      <c r="A4" s="4" t="s">
        <v>760</v>
      </c>
    </row>
    <row r="5" spans="1:5">
      <c r="A5" s="3" t="s">
        <v>758</v>
      </c>
    </row>
    <row r="6" spans="1:5">
      <c r="A6" s="4" t="s">
        <v>761</v>
      </c>
      <c r="B6" s="4" t="s">
        <v>396</v>
      </c>
    </row>
    <row r="7" spans="1:5">
      <c r="A7" s="4" t="s">
        <v>762</v>
      </c>
      <c r="B7" s="5" t="n">
        <v>1920</v>
      </c>
    </row>
    <row r="8" spans="1:5">
      <c r="A8" s="4" t="s">
        <v>763</v>
      </c>
    </row>
    <row r="9" spans="1:5">
      <c r="A9" s="3" t="s">
        <v>758</v>
      </c>
    </row>
    <row r="10" spans="1:5">
      <c r="A10" s="4" t="s">
        <v>759</v>
      </c>
      <c r="C10" s="5" t="n">
        <v>124</v>
      </c>
      <c r="D10" s="6" t="n">
        <v>10</v>
      </c>
    </row>
    <row r="11" spans="1:5">
      <c r="A11" s="4" t="s">
        <v>270</v>
      </c>
    </row>
    <row r="12" spans="1:5">
      <c r="A12" s="3" t="s">
        <v>764</v>
      </c>
    </row>
    <row r="13" spans="1:5">
      <c r="A13" s="5" t="n">
        <v>2018</v>
      </c>
      <c r="C13" s="5" t="n">
        <v>29532</v>
      </c>
    </row>
    <row r="14" spans="1:5">
      <c r="A14" s="5" t="n">
        <v>2019</v>
      </c>
      <c r="C14" s="5" t="n">
        <v>25983</v>
      </c>
    </row>
    <row r="15" spans="1:5">
      <c r="A15" s="5" t="n">
        <v>2020</v>
      </c>
      <c r="C15" s="5" t="n">
        <v>24007</v>
      </c>
    </row>
    <row r="16" spans="1:5">
      <c r="A16" s="5" t="n">
        <v>2021</v>
      </c>
      <c r="C16" s="5" t="n">
        <v>17849</v>
      </c>
    </row>
    <row r="17" spans="1:5">
      <c r="A17" s="5" t="n">
        <v>2022</v>
      </c>
      <c r="C17" s="5" t="n">
        <v>13599</v>
      </c>
    </row>
    <row r="18" spans="1:5">
      <c r="A18" s="4" t="s">
        <v>765</v>
      </c>
      <c r="C18" s="5" t="n">
        <v>28794</v>
      </c>
    </row>
    <row r="19" spans="1:5">
      <c r="A19" s="4" t="s">
        <v>100</v>
      </c>
      <c r="C19" s="5" t="n">
        <v>139764</v>
      </c>
    </row>
    <row r="20" spans="1:5">
      <c r="A20" s="4" t="s">
        <v>273</v>
      </c>
    </row>
    <row r="21" spans="1:5">
      <c r="A21" s="3" t="s">
        <v>758</v>
      </c>
    </row>
    <row r="22" spans="1:5">
      <c r="A22" s="5" t="n">
        <v>2018</v>
      </c>
      <c r="C22" s="5" t="n">
        <v>126</v>
      </c>
    </row>
    <row r="23" spans="1:5">
      <c r="A23" s="5" t="n">
        <v>2019</v>
      </c>
      <c r="C23" s="5" t="n">
        <v>125</v>
      </c>
    </row>
    <row r="24" spans="1:5">
      <c r="A24" s="5" t="n">
        <v>2020</v>
      </c>
      <c r="C24" s="5" t="n">
        <v>121</v>
      </c>
    </row>
    <row r="25" spans="1:5">
      <c r="A25" s="5" t="n">
        <v>2021</v>
      </c>
      <c r="C25" s="5" t="n">
        <v>122</v>
      </c>
    </row>
    <row r="26" spans="1:5">
      <c r="A26" s="5" t="n">
        <v>2022</v>
      </c>
      <c r="C26" s="5" t="n">
        <v>131</v>
      </c>
    </row>
    <row r="27" spans="1:5">
      <c r="A27" s="4" t="s">
        <v>765</v>
      </c>
      <c r="C27" s="5" t="n">
        <v>511</v>
      </c>
    </row>
    <row r="28" spans="1:5">
      <c r="A28" s="4" t="s">
        <v>766</v>
      </c>
      <c r="C28" s="6" t="n">
        <v>11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63</v>
      </c>
    </row>
    <row r="3" spans="1:4">
      <c r="A3" s="3" t="s">
        <v>190</v>
      </c>
    </row>
    <row r="4" spans="1:4">
      <c r="A4" s="4" t="s">
        <v>728</v>
      </c>
      <c r="B4" s="5" t="n">
        <v>1952462000</v>
      </c>
      <c r="C4" s="5" t="n">
        <v>1952462</v>
      </c>
    </row>
    <row r="5" spans="1:4">
      <c r="A5" s="4" t="s">
        <v>727</v>
      </c>
      <c r="B5" s="5" t="n">
        <v>1952462</v>
      </c>
    </row>
    <row r="6" spans="1:4">
      <c r="A6" s="4" t="s">
        <v>768</v>
      </c>
      <c r="B6" s="6" t="n">
        <v>1216</v>
      </c>
    </row>
    <row r="7" spans="1:4">
      <c r="A7" s="4" t="s">
        <v>75</v>
      </c>
      <c r="B7" s="5" t="n">
        <v>275</v>
      </c>
    </row>
    <row r="8" spans="1:4">
      <c r="A8" s="4" t="s">
        <v>769</v>
      </c>
      <c r="B8" s="6" t="n">
        <v>38</v>
      </c>
      <c r="C8" s="6" t="n">
        <v>79</v>
      </c>
      <c r="D8" s="6" t="n">
        <v>83</v>
      </c>
    </row>
    <row r="9" spans="1:4">
      <c r="A9" s="3" t="s">
        <v>770</v>
      </c>
    </row>
    <row r="10" spans="1:4">
      <c r="A10" s="4" t="s">
        <v>156</v>
      </c>
      <c r="C10" s="5" t="n">
        <v>977</v>
      </c>
    </row>
    <row r="11" spans="1:4">
      <c r="A11" s="4" t="s">
        <v>771</v>
      </c>
      <c r="C11" s="5" t="n">
        <v>1014</v>
      </c>
    </row>
    <row r="12" spans="1:4">
      <c r="A12" s="4" t="s">
        <v>772</v>
      </c>
      <c r="C12" s="6" t="n">
        <v>-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63</v>
      </c>
    </row>
    <row r="3" spans="1:4">
      <c r="A3" s="3" t="s">
        <v>774</v>
      </c>
    </row>
    <row r="4" spans="1:4">
      <c r="A4" s="4" t="s">
        <v>775</v>
      </c>
      <c r="B4" s="6" t="n">
        <v>5351</v>
      </c>
      <c r="C4" s="6" t="n">
        <v>4474</v>
      </c>
    </row>
    <row r="5" spans="1:4">
      <c r="A5" s="4" t="s">
        <v>776</v>
      </c>
      <c r="B5" s="5" t="n">
        <v>5113</v>
      </c>
      <c r="C5" s="5" t="n">
        <v>4746</v>
      </c>
    </row>
    <row r="6" spans="1:4">
      <c r="A6" s="4" t="s">
        <v>777</v>
      </c>
      <c r="B6" s="5" t="n">
        <v>2774</v>
      </c>
      <c r="C6" s="5" t="n">
        <v>2333</v>
      </c>
    </row>
    <row r="7" spans="1:4">
      <c r="A7" s="4" t="s">
        <v>778</v>
      </c>
      <c r="B7" s="5" t="n">
        <v>1695</v>
      </c>
      <c r="C7" s="5" t="n">
        <v>247</v>
      </c>
    </row>
    <row r="8" spans="1:4">
      <c r="A8" s="4" t="s">
        <v>779</v>
      </c>
      <c r="B8" s="5" t="n">
        <v>1097</v>
      </c>
      <c r="C8" s="5" t="n">
        <v>369</v>
      </c>
    </row>
    <row r="9" spans="1:4">
      <c r="A9" s="4" t="s">
        <v>780</v>
      </c>
      <c r="B9" s="5" t="n">
        <v>713</v>
      </c>
      <c r="C9" s="5" t="n">
        <v>449</v>
      </c>
    </row>
    <row r="10" spans="1:4">
      <c r="A10" s="4" t="s">
        <v>781</v>
      </c>
      <c r="B10" s="5" t="n">
        <v>644</v>
      </c>
      <c r="C10" s="5" t="n">
        <v>207</v>
      </c>
    </row>
    <row r="11" spans="1:4">
      <c r="A11" s="4" t="s">
        <v>782</v>
      </c>
      <c r="B11" s="5" t="n">
        <v>448</v>
      </c>
      <c r="C11" s="5" t="n">
        <v>717</v>
      </c>
    </row>
    <row r="12" spans="1:4">
      <c r="A12" s="4" t="s">
        <v>783</v>
      </c>
      <c r="B12" s="5" t="n">
        <v>251</v>
      </c>
      <c r="C12" s="5" t="n">
        <v>280</v>
      </c>
    </row>
    <row r="13" spans="1:4">
      <c r="A13" s="4" t="s">
        <v>784</v>
      </c>
      <c r="B13" s="5" t="n">
        <v>91</v>
      </c>
      <c r="C13" s="5" t="n">
        <v>3535</v>
      </c>
    </row>
    <row r="14" spans="1:4">
      <c r="A14" s="4" t="s">
        <v>785</v>
      </c>
      <c r="B14" s="5" t="n">
        <v>47</v>
      </c>
      <c r="C14" s="5" t="n">
        <v>117</v>
      </c>
    </row>
    <row r="15" spans="1:4">
      <c r="A15" s="4" t="s">
        <v>786</v>
      </c>
      <c r="C15" s="5" t="n">
        <v>977</v>
      </c>
    </row>
    <row r="16" spans="1:4">
      <c r="A16" s="4" t="s">
        <v>453</v>
      </c>
      <c r="B16" s="5" t="n">
        <v>169</v>
      </c>
      <c r="C16" s="5" t="n">
        <v>247</v>
      </c>
    </row>
    <row r="17" spans="1:4">
      <c r="A17" s="4" t="s">
        <v>787</v>
      </c>
      <c r="B17" s="5" t="n">
        <v>18393</v>
      </c>
      <c r="C17" s="5" t="n">
        <v>18698</v>
      </c>
    </row>
    <row r="18" spans="1:4">
      <c r="A18" s="3" t="s">
        <v>788</v>
      </c>
    </row>
    <row r="19" spans="1:4">
      <c r="A19" s="4" t="s">
        <v>789</v>
      </c>
      <c r="B19" s="5" t="n">
        <v>975</v>
      </c>
      <c r="C19" s="5" t="n">
        <v>772</v>
      </c>
    </row>
    <row r="20" spans="1:4">
      <c r="A20" s="4" t="s">
        <v>790</v>
      </c>
      <c r="B20" s="5" t="n">
        <v>203</v>
      </c>
      <c r="C20" s="5" t="n">
        <v>58</v>
      </c>
      <c r="D20" s="6" t="n">
        <v>201</v>
      </c>
    </row>
    <row r="21" spans="1:4">
      <c r="A21" s="3" t="s">
        <v>791</v>
      </c>
    </row>
    <row r="22" spans="1:4">
      <c r="A22" s="5" t="n">
        <v>2018</v>
      </c>
      <c r="B22" s="5" t="n">
        <v>378</v>
      </c>
    </row>
    <row r="23" spans="1:4">
      <c r="A23" s="5" t="n">
        <v>2019</v>
      </c>
      <c r="B23" s="5" t="n">
        <v>378</v>
      </c>
    </row>
    <row r="24" spans="1:4">
      <c r="A24" s="5" t="n">
        <v>2020</v>
      </c>
      <c r="B24" s="5" t="n">
        <v>378</v>
      </c>
    </row>
    <row r="25" spans="1:4">
      <c r="A25" s="5" t="n">
        <v>2021</v>
      </c>
      <c r="B25" s="5" t="n">
        <v>378</v>
      </c>
    </row>
    <row r="26" spans="1:4">
      <c r="A26" s="5" t="n">
        <v>2022</v>
      </c>
      <c r="B26" s="5" t="n">
        <v>104</v>
      </c>
    </row>
    <row r="27" spans="1:4">
      <c r="A27" s="3" t="s">
        <v>792</v>
      </c>
    </row>
    <row r="28" spans="1:4">
      <c r="A28" s="4" t="s">
        <v>793</v>
      </c>
      <c r="B28" s="5" t="n">
        <v>902</v>
      </c>
      <c r="C28" s="5" t="n">
        <v>844</v>
      </c>
    </row>
    <row r="29" spans="1:4">
      <c r="A29" s="4" t="s">
        <v>359</v>
      </c>
      <c r="B29" s="6" t="n">
        <v>84</v>
      </c>
      <c r="C29" s="6" t="n">
        <v>90</v>
      </c>
      <c r="D29" s="6" t="n">
        <v>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95</v>
      </c>
    </row>
    <row r="3" spans="1:3">
      <c r="A3" s="4" t="s">
        <v>796</v>
      </c>
      <c r="B3" s="6" t="n">
        <v>1894</v>
      </c>
      <c r="C3" s="6" t="n">
        <v>1252</v>
      </c>
    </row>
    <row r="4" spans="1:3">
      <c r="A4" s="4" t="s">
        <v>797</v>
      </c>
      <c r="B4" s="5" t="n">
        <v>1154</v>
      </c>
      <c r="C4" s="5" t="n">
        <v>725</v>
      </c>
    </row>
    <row r="5" spans="1:3">
      <c r="A5" s="4" t="s">
        <v>798</v>
      </c>
      <c r="B5" s="5" t="n">
        <v>482</v>
      </c>
      <c r="C5" s="5" t="n">
        <v>390</v>
      </c>
    </row>
    <row r="6" spans="1:3">
      <c r="A6" s="4" t="s">
        <v>799</v>
      </c>
      <c r="B6" s="5" t="n">
        <v>432</v>
      </c>
      <c r="C6" s="5" t="n">
        <v>573</v>
      </c>
    </row>
    <row r="7" spans="1:3">
      <c r="A7" s="4" t="s">
        <v>800</v>
      </c>
      <c r="B7" s="5" t="n">
        <v>393</v>
      </c>
      <c r="C7" s="5" t="n">
        <v>487</v>
      </c>
    </row>
    <row r="8" spans="1:3">
      <c r="A8" s="4" t="s">
        <v>453</v>
      </c>
      <c r="B8" s="5" t="n">
        <v>636</v>
      </c>
      <c r="C8" s="5" t="n">
        <v>713</v>
      </c>
    </row>
    <row r="9" spans="1:3">
      <c r="A9" s="4" t="s">
        <v>801</v>
      </c>
      <c r="B9" s="5" t="n">
        <v>4991</v>
      </c>
      <c r="C9" s="5" t="n">
        <v>4140</v>
      </c>
    </row>
    <row r="10" spans="1:3">
      <c r="A10" s="3" t="s">
        <v>802</v>
      </c>
    </row>
    <row r="11" spans="1:3">
      <c r="A11" s="4" t="s">
        <v>803</v>
      </c>
      <c r="B11" s="5" t="n">
        <v>5005</v>
      </c>
      <c r="C11" s="5" t="n">
        <v>4334</v>
      </c>
    </row>
    <row r="12" spans="1:3">
      <c r="A12" s="4" t="s">
        <v>804</v>
      </c>
      <c r="B12" s="5" t="n">
        <v>1041</v>
      </c>
      <c r="C12" s="5" t="n">
        <v>938</v>
      </c>
    </row>
    <row r="13" spans="1:3">
      <c r="A13" s="4" t="s">
        <v>805</v>
      </c>
      <c r="B13" s="5" t="n">
        <v>845</v>
      </c>
      <c r="C13" s="5" t="n">
        <v>1892</v>
      </c>
    </row>
    <row r="14" spans="1:3">
      <c r="A14" s="4" t="s">
        <v>806</v>
      </c>
      <c r="B14" s="5" t="n">
        <v>583</v>
      </c>
      <c r="C14" s="5" t="n">
        <v>413</v>
      </c>
    </row>
    <row r="15" spans="1:3">
      <c r="A15" s="4" t="s">
        <v>807</v>
      </c>
      <c r="B15" s="5" t="n">
        <v>204</v>
      </c>
      <c r="C15" s="5" t="n">
        <v>288</v>
      </c>
    </row>
    <row r="16" spans="1:3">
      <c r="A16" s="4" t="s">
        <v>808</v>
      </c>
      <c r="B16" s="5" t="n">
        <v>195</v>
      </c>
    </row>
    <row r="17" spans="1:3">
      <c r="A17" s="4" t="s">
        <v>453</v>
      </c>
      <c r="B17" s="5" t="n">
        <v>99</v>
      </c>
      <c r="C17" s="5" t="n">
        <v>78</v>
      </c>
    </row>
    <row r="18" spans="1:3">
      <c r="A18" s="4" t="s">
        <v>809</v>
      </c>
      <c r="B18" s="6" t="n">
        <v>7972</v>
      </c>
      <c r="C18" s="6" t="n">
        <v>79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63</v>
      </c>
    </row>
    <row r="3" spans="1:4">
      <c r="A3" s="3" t="s">
        <v>86</v>
      </c>
    </row>
    <row r="4" spans="1:4">
      <c r="A4" s="4" t="s">
        <v>87</v>
      </c>
      <c r="B4" s="6" t="n">
        <v>4627</v>
      </c>
      <c r="C4" s="6" t="n">
        <v>576</v>
      </c>
      <c r="D4" s="6" t="n">
        <v>425</v>
      </c>
    </row>
    <row r="5" spans="1:4">
      <c r="A5" s="3" t="s">
        <v>88</v>
      </c>
    </row>
    <row r="6" spans="1:4">
      <c r="A6" s="4" t="s">
        <v>89</v>
      </c>
      <c r="B6" s="5" t="n">
        <v>651</v>
      </c>
      <c r="C6" s="5" t="n">
        <v>856</v>
      </c>
      <c r="D6" s="5" t="n">
        <v>778</v>
      </c>
    </row>
    <row r="7" spans="1:4">
      <c r="A7" s="4" t="s">
        <v>90</v>
      </c>
      <c r="B7" s="5" t="n">
        <v>159</v>
      </c>
      <c r="C7" s="5" t="n">
        <v>-646</v>
      </c>
      <c r="D7" s="5" t="n">
        <v>30</v>
      </c>
    </row>
    <row r="8" spans="1:4">
      <c r="A8" s="4" t="s">
        <v>91</v>
      </c>
      <c r="B8" s="5" t="n">
        <v>-45</v>
      </c>
      <c r="C8" s="5" t="n">
        <v>-174</v>
      </c>
      <c r="D8" s="5" t="n">
        <v>-1058</v>
      </c>
    </row>
    <row r="9" spans="1:4">
      <c r="A9" s="4" t="s">
        <v>92</v>
      </c>
      <c r="B9" s="5" t="n">
        <v>765</v>
      </c>
      <c r="C9" s="5" t="n">
        <v>36</v>
      </c>
      <c r="D9" s="5" t="n">
        <v>-250</v>
      </c>
    </row>
    <row r="10" spans="1:4">
      <c r="A10" s="4" t="s">
        <v>93</v>
      </c>
      <c r="B10" s="6" t="n">
        <v>5392</v>
      </c>
      <c r="C10" s="6" t="n">
        <v>612</v>
      </c>
      <c r="D10" s="6" t="n">
        <v>1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10</v>
      </c>
      <c r="B1" s="2" t="s">
        <v>1</v>
      </c>
    </row>
    <row r="2" spans="1:4">
      <c r="B2" s="2" t="s">
        <v>811</v>
      </c>
      <c r="C2" s="2" t="s">
        <v>306</v>
      </c>
      <c r="D2" s="2" t="s">
        <v>347</v>
      </c>
    </row>
    <row r="3" spans="1:4">
      <c r="A3" s="3" t="s">
        <v>812</v>
      </c>
    </row>
    <row r="4" spans="1:4">
      <c r="A4" s="4" t="s">
        <v>363</v>
      </c>
      <c r="B4" s="6" t="n">
        <v>3535</v>
      </c>
    </row>
    <row r="5" spans="1:4">
      <c r="A5" s="4" t="s">
        <v>362</v>
      </c>
      <c r="B5" s="5" t="n">
        <v>29</v>
      </c>
    </row>
    <row r="6" spans="1:4">
      <c r="A6" s="4" t="s">
        <v>813</v>
      </c>
      <c r="B6" s="6" t="n">
        <v>245</v>
      </c>
      <c r="C6" s="6" t="n">
        <v>-993</v>
      </c>
      <c r="D6" s="6" t="n">
        <v>46</v>
      </c>
    </row>
    <row r="7" spans="1:4">
      <c r="A7" s="4" t="s">
        <v>814</v>
      </c>
      <c r="B7" s="5" t="n">
        <v>642</v>
      </c>
      <c r="C7" s="5" t="n">
        <v>-32</v>
      </c>
    </row>
    <row r="8" spans="1:4">
      <c r="A8" s="3" t="s">
        <v>815</v>
      </c>
    </row>
    <row r="9" spans="1:4">
      <c r="A9" s="4" t="s">
        <v>816</v>
      </c>
      <c r="B9" s="5" t="n">
        <v>5368</v>
      </c>
      <c r="C9" s="5" t="n">
        <v>4507</v>
      </c>
      <c r="D9" s="5" t="n">
        <v>4180</v>
      </c>
    </row>
    <row r="10" spans="1:4">
      <c r="A10" s="4" t="s">
        <v>817</v>
      </c>
      <c r="B10" s="6" t="n">
        <v>103</v>
      </c>
      <c r="C10" s="5" t="n">
        <v>274</v>
      </c>
      <c r="D10" s="5" t="n">
        <v>777</v>
      </c>
    </row>
    <row r="11" spans="1:4">
      <c r="A11" s="3" t="s">
        <v>818</v>
      </c>
    </row>
    <row r="12" spans="1:4">
      <c r="A12" s="4" t="s">
        <v>819</v>
      </c>
      <c r="B12" s="4" t="s">
        <v>820</v>
      </c>
    </row>
    <row r="13" spans="1:4">
      <c r="A13" s="4" t="s">
        <v>821</v>
      </c>
      <c r="B13" s="4" t="s">
        <v>822</v>
      </c>
    </row>
    <row r="14" spans="1:4">
      <c r="A14" s="4" t="s">
        <v>823</v>
      </c>
      <c r="B14" s="6" t="n">
        <v>65</v>
      </c>
      <c r="C14" s="5" t="n">
        <v>64</v>
      </c>
      <c r="D14" s="5" t="n">
        <v>60</v>
      </c>
    </row>
    <row r="15" spans="1:4">
      <c r="A15" s="3" t="s">
        <v>824</v>
      </c>
    </row>
    <row r="16" spans="1:4">
      <c r="A16" s="4" t="s">
        <v>825</v>
      </c>
      <c r="B16" s="5" t="n">
        <v>5005</v>
      </c>
      <c r="C16" s="5" t="n">
        <v>4334</v>
      </c>
    </row>
    <row r="17" spans="1:4">
      <c r="A17" s="4" t="s">
        <v>826</v>
      </c>
      <c r="B17" s="6" t="n">
        <v>11</v>
      </c>
      <c r="C17" s="6" t="n">
        <v>7</v>
      </c>
      <c r="D17" s="6" t="n">
        <v>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27</v>
      </c>
      <c r="B1" s="2" t="s">
        <v>414</v>
      </c>
      <c r="J1" s="2" t="s">
        <v>1</v>
      </c>
    </row>
    <row r="2" spans="1:12">
      <c r="B2" s="2" t="s">
        <v>2</v>
      </c>
      <c r="C2" s="2" t="s">
        <v>631</v>
      </c>
      <c r="D2" s="2" t="s">
        <v>4</v>
      </c>
      <c r="E2" s="2" t="s">
        <v>632</v>
      </c>
      <c r="F2" s="2" t="s">
        <v>30</v>
      </c>
      <c r="G2" s="2" t="s">
        <v>633</v>
      </c>
      <c r="H2" s="2" t="s">
        <v>634</v>
      </c>
      <c r="I2" s="2" t="s">
        <v>635</v>
      </c>
      <c r="J2" s="2" t="s">
        <v>2</v>
      </c>
      <c r="K2" s="2" t="s">
        <v>30</v>
      </c>
      <c r="L2" s="2" t="s">
        <v>63</v>
      </c>
    </row>
    <row r="3" spans="1:12">
      <c r="A3" s="4" t="s">
        <v>67</v>
      </c>
      <c r="B3" s="6" t="n">
        <v>8864</v>
      </c>
      <c r="C3" s="6" t="n">
        <v>9954</v>
      </c>
      <c r="D3" s="6" t="n">
        <v>18087</v>
      </c>
      <c r="E3" s="6" t="n">
        <v>6979</v>
      </c>
      <c r="F3" s="6" t="n">
        <v>10380</v>
      </c>
      <c r="G3" s="6" t="n">
        <v>7265</v>
      </c>
      <c r="H3" s="6" t="n">
        <v>6524</v>
      </c>
      <c r="I3" s="6" t="n">
        <v>6682</v>
      </c>
      <c r="J3" s="6" t="n">
        <v>43884</v>
      </c>
      <c r="K3" s="6" t="n">
        <v>30851</v>
      </c>
    </row>
    <row r="4" spans="1:12">
      <c r="A4" s="4" t="s">
        <v>828</v>
      </c>
      <c r="B4" s="5" t="n">
        <v>843</v>
      </c>
      <c r="C4" s="5" t="n">
        <v>3194</v>
      </c>
      <c r="D4" s="5" t="n">
        <v>8671</v>
      </c>
      <c r="E4" s="5" t="n">
        <v>-86</v>
      </c>
      <c r="F4" s="5" t="n">
        <v>3464</v>
      </c>
      <c r="G4" s="5" t="n">
        <v>1089</v>
      </c>
      <c r="H4" s="5" t="n">
        <v>270</v>
      </c>
      <c r="I4" s="5" t="n">
        <v>804</v>
      </c>
      <c r="J4" s="5" t="n">
        <v>12622</v>
      </c>
      <c r="K4" s="5" t="n">
        <v>5627</v>
      </c>
      <c r="L4" s="6" t="n">
        <v>4314</v>
      </c>
    </row>
    <row r="5" spans="1:12">
      <c r="A5" s="4" t="s">
        <v>829</v>
      </c>
      <c r="B5" s="6" t="n">
        <v>-490</v>
      </c>
      <c r="C5" s="6" t="n">
        <v>1329</v>
      </c>
      <c r="D5" s="6" t="n">
        <v>4727</v>
      </c>
      <c r="E5" s="6" t="n">
        <v>-939</v>
      </c>
      <c r="F5" s="6" t="n">
        <v>1339</v>
      </c>
      <c r="G5" s="6" t="n">
        <v>-49</v>
      </c>
      <c r="H5" s="6" t="n">
        <v>-379</v>
      </c>
      <c r="I5" s="6" t="n">
        <v>-335</v>
      </c>
      <c r="J5" s="6" t="n">
        <v>4627</v>
      </c>
      <c r="K5" s="6" t="n">
        <v>576</v>
      </c>
      <c r="L5" s="6" t="n">
        <v>425</v>
      </c>
    </row>
    <row r="6" spans="1:12">
      <c r="A6" s="3" t="s">
        <v>830</v>
      </c>
    </row>
    <row r="7" spans="1:12">
      <c r="A7" s="4" t="s">
        <v>82</v>
      </c>
      <c r="B7" s="7" t="n">
        <v>-0.1</v>
      </c>
      <c r="C7" s="7" t="n">
        <v>0.27</v>
      </c>
      <c r="D7" s="7" t="n">
        <v>0.95</v>
      </c>
      <c r="E7" s="7" t="n">
        <v>-0.19</v>
      </c>
      <c r="F7" s="7" t="n">
        <v>0.26</v>
      </c>
      <c r="G7" s="7" t="n">
        <v>-0.01</v>
      </c>
      <c r="H7" s="7" t="n">
        <v>-0.07000000000000001</v>
      </c>
      <c r="I7" s="7" t="n">
        <v>-0.07000000000000001</v>
      </c>
      <c r="J7" s="7" t="n">
        <v>0.92</v>
      </c>
      <c r="K7" s="7" t="n">
        <v>0.11</v>
      </c>
      <c r="L7" s="7" t="n">
        <v>0.08</v>
      </c>
    </row>
    <row r="8" spans="1:12">
      <c r="A8" s="3" t="s">
        <v>831</v>
      </c>
    </row>
    <row r="9" spans="1:12">
      <c r="A9" s="4" t="s">
        <v>84</v>
      </c>
      <c r="B9" s="7" t="n">
        <v>-0.1</v>
      </c>
      <c r="C9" s="7" t="n">
        <v>0.26</v>
      </c>
      <c r="D9" s="7" t="n">
        <v>0.9399999999999999</v>
      </c>
      <c r="E9" s="7" t="n">
        <v>-0.19</v>
      </c>
      <c r="F9" s="7" t="n">
        <v>0.26</v>
      </c>
      <c r="G9" s="7" t="n">
        <v>-0.01</v>
      </c>
      <c r="H9" s="7" t="n">
        <v>-0.07000000000000001</v>
      </c>
      <c r="I9" s="7" t="n">
        <v>-0.07000000000000001</v>
      </c>
      <c r="J9" s="7" t="n">
        <v>0.92</v>
      </c>
      <c r="K9" s="7" t="n">
        <v>0.11</v>
      </c>
      <c r="L9" s="7" t="n">
        <v>0.08</v>
      </c>
    </row>
    <row r="10" spans="1:12">
      <c r="A10" s="4" t="s">
        <v>832</v>
      </c>
    </row>
    <row r="11" spans="1:12">
      <c r="A11" s="3" t="s">
        <v>831</v>
      </c>
    </row>
    <row r="12" spans="1:12">
      <c r="A12" s="4" t="s">
        <v>66</v>
      </c>
      <c r="F12" s="6" t="n">
        <v>3756</v>
      </c>
    </row>
    <row r="13" spans="1:12">
      <c r="A13" s="4" t="s">
        <v>833</v>
      </c>
    </row>
    <row r="14" spans="1:12">
      <c r="A14" s="3" t="s">
        <v>831</v>
      </c>
    </row>
    <row r="15" spans="1:12">
      <c r="A15" s="4" t="s">
        <v>66</v>
      </c>
      <c r="B15" s="6" t="n">
        <v>9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0"/>
    <col customWidth="1" max="5" min="5" width="22"/>
    <col customWidth="1" max="6" min="6" width="21"/>
    <col customWidth="1" max="7" min="7" width="24"/>
    <col customWidth="1" max="8" min="8" width="15"/>
    <col customWidth="1" max="9" min="9" width="22"/>
  </cols>
  <sheetData>
    <row r="1" spans="1:9">
      <c r="A1" s="1" t="s">
        <v>834</v>
      </c>
      <c r="B1" s="2" t="s">
        <v>305</v>
      </c>
      <c r="C1" s="2" t="s">
        <v>835</v>
      </c>
      <c r="D1" s="2" t="s">
        <v>836</v>
      </c>
      <c r="E1" s="2" t="s">
        <v>837</v>
      </c>
      <c r="F1" s="2" t="s">
        <v>838</v>
      </c>
      <c r="G1" s="2" t="s">
        <v>619</v>
      </c>
      <c r="H1" s="2" t="s">
        <v>839</v>
      </c>
      <c r="I1" s="2" t="s">
        <v>840</v>
      </c>
    </row>
    <row r="2" spans="1:9">
      <c r="A2" s="4" t="s">
        <v>370</v>
      </c>
    </row>
    <row r="3" spans="1:9">
      <c r="A3" s="3" t="s">
        <v>841</v>
      </c>
    </row>
    <row r="4" spans="1:9">
      <c r="A4" s="4" t="s">
        <v>371</v>
      </c>
      <c r="H4" s="5" t="n">
        <v>14</v>
      </c>
    </row>
    <row r="5" spans="1:9">
      <c r="A5" s="4" t="s">
        <v>842</v>
      </c>
    </row>
    <row r="6" spans="1:9">
      <c r="A6" s="3" t="s">
        <v>841</v>
      </c>
    </row>
    <row r="7" spans="1:9">
      <c r="A7" s="4" t="s">
        <v>843</v>
      </c>
      <c r="D7" s="4" t="s">
        <v>844</v>
      </c>
    </row>
    <row r="8" spans="1:9">
      <c r="A8" s="4" t="s">
        <v>845</v>
      </c>
      <c r="D8" s="4" t="s">
        <v>390</v>
      </c>
      <c r="E8" s="4" t="s">
        <v>390</v>
      </c>
    </row>
    <row r="9" spans="1:9">
      <c r="A9" s="4" t="s">
        <v>846</v>
      </c>
      <c r="B9" s="6" t="n">
        <v>140</v>
      </c>
    </row>
    <row r="10" spans="1:9">
      <c r="A10" s="4" t="s">
        <v>847</v>
      </c>
      <c r="E10" s="5" t="n">
        <v>280</v>
      </c>
    </row>
    <row r="11" spans="1:9">
      <c r="A11" s="4" t="s">
        <v>383</v>
      </c>
      <c r="D11" s="6" t="n">
        <v>7800</v>
      </c>
      <c r="E11" s="6" t="n">
        <v>7700</v>
      </c>
    </row>
    <row r="12" spans="1:9">
      <c r="A12" s="4" t="s">
        <v>848</v>
      </c>
      <c r="D12" s="6" t="n">
        <v>35</v>
      </c>
      <c r="F12" s="6" t="n">
        <v>120</v>
      </c>
    </row>
    <row r="13" spans="1:9">
      <c r="A13" s="4" t="s">
        <v>849</v>
      </c>
    </row>
    <row r="14" spans="1:9">
      <c r="A14" s="3" t="s">
        <v>841</v>
      </c>
    </row>
    <row r="15" spans="1:9">
      <c r="A15" s="4" t="s">
        <v>850</v>
      </c>
      <c r="I15" s="6" t="n">
        <v>2600</v>
      </c>
    </row>
    <row r="16" spans="1:9">
      <c r="A16" s="4" t="s">
        <v>371</v>
      </c>
      <c r="I16" s="5" t="n">
        <v>22</v>
      </c>
    </row>
    <row r="17" spans="1:9">
      <c r="A17" s="4" t="s">
        <v>851</v>
      </c>
    </row>
    <row r="18" spans="1:9">
      <c r="A18" s="3" t="s">
        <v>841</v>
      </c>
    </row>
    <row r="19" spans="1:9">
      <c r="A19" s="4" t="s">
        <v>850</v>
      </c>
      <c r="C19" s="6" t="n">
        <v>17500</v>
      </c>
    </row>
    <row r="20" spans="1:9">
      <c r="A20" s="4" t="s">
        <v>845</v>
      </c>
      <c r="C20" s="4" t="s">
        <v>405</v>
      </c>
    </row>
    <row r="21" spans="1:9">
      <c r="A21" s="4" t="s">
        <v>311</v>
      </c>
      <c r="C21" s="5" t="n">
        <v>234000</v>
      </c>
    </row>
    <row r="22" spans="1:9">
      <c r="A22" s="4" t="s">
        <v>389</v>
      </c>
      <c r="C22" s="4" t="s">
        <v>852</v>
      </c>
    </row>
    <row r="23" spans="1:9">
      <c r="A23" s="4" t="s">
        <v>853</v>
      </c>
      <c r="C23" s="6" t="n">
        <v>13800</v>
      </c>
    </row>
    <row r="24" spans="1:9">
      <c r="A24" s="4" t="s">
        <v>526</v>
      </c>
      <c r="C24" s="4" t="s">
        <v>546</v>
      </c>
    </row>
    <row r="25" spans="1:9">
      <c r="A25" s="4" t="s">
        <v>540</v>
      </c>
      <c r="C25" s="4" t="s">
        <v>854</v>
      </c>
    </row>
    <row r="26" spans="1:9">
      <c r="A26" s="4" t="s">
        <v>523</v>
      </c>
      <c r="C26" s="4" t="s">
        <v>524</v>
      </c>
    </row>
    <row r="27" spans="1:9">
      <c r="A27" s="4" t="s">
        <v>855</v>
      </c>
    </row>
    <row r="28" spans="1:9">
      <c r="A28" s="3" t="s">
        <v>841</v>
      </c>
    </row>
    <row r="29" spans="1:9">
      <c r="A29" s="4" t="s">
        <v>311</v>
      </c>
      <c r="C29" s="5" t="n">
        <v>54000</v>
      </c>
    </row>
    <row r="30" spans="1:9">
      <c r="A30" s="4" t="s">
        <v>389</v>
      </c>
      <c r="C30" s="4" t="s">
        <v>396</v>
      </c>
    </row>
    <row r="31" spans="1:9">
      <c r="A31" s="4" t="s">
        <v>856</v>
      </c>
    </row>
    <row r="32" spans="1:9">
      <c r="A32" s="3" t="s">
        <v>841</v>
      </c>
    </row>
    <row r="33" spans="1:9">
      <c r="A33" s="4" t="s">
        <v>850</v>
      </c>
      <c r="B33" s="6" t="n">
        <v>3037</v>
      </c>
      <c r="G33" s="6" t="n">
        <v>3037</v>
      </c>
    </row>
    <row r="34" spans="1:9">
      <c r="A34" s="4" t="s">
        <v>311</v>
      </c>
      <c r="G34" s="5" t="n">
        <v>13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14"/>
    <col customWidth="1" max="5" min="5" width="30"/>
    <col customWidth="1" max="6" min="6" width="21"/>
    <col customWidth="1" max="7" min="7" width="21"/>
  </cols>
  <sheetData>
    <row r="1" spans="1:7">
      <c r="A1" s="1" t="s">
        <v>857</v>
      </c>
      <c r="B1" s="2" t="s">
        <v>330</v>
      </c>
      <c r="C1" s="2" t="s">
        <v>338</v>
      </c>
      <c r="D1" s="2" t="s">
        <v>434</v>
      </c>
      <c r="E1" s="2" t="s">
        <v>858</v>
      </c>
      <c r="F1" s="2" t="s">
        <v>306</v>
      </c>
      <c r="G1" s="2" t="s">
        <v>347</v>
      </c>
    </row>
    <row r="2" spans="1:7">
      <c r="A2" s="3" t="s">
        <v>370</v>
      </c>
    </row>
    <row r="3" spans="1:7">
      <c r="A3" s="4" t="s">
        <v>859</v>
      </c>
      <c r="E3" s="5" t="n">
        <v>1952462</v>
      </c>
    </row>
    <row r="4" spans="1:7">
      <c r="A4" s="4" t="s">
        <v>364</v>
      </c>
      <c r="E4" s="6" t="n">
        <v>17605</v>
      </c>
      <c r="F4" s="6" t="n">
        <v>15734</v>
      </c>
      <c r="G4" s="6" t="n">
        <v>31188</v>
      </c>
    </row>
    <row r="5" spans="1:7">
      <c r="A5" s="3" t="s">
        <v>469</v>
      </c>
    </row>
    <row r="6" spans="1:7">
      <c r="A6" s="4" t="s">
        <v>470</v>
      </c>
      <c r="E6" s="4" t="s">
        <v>471</v>
      </c>
    </row>
    <row r="7" spans="1:7">
      <c r="A7" s="4" t="s">
        <v>367</v>
      </c>
    </row>
    <row r="8" spans="1:7">
      <c r="A8" s="3" t="s">
        <v>370</v>
      </c>
    </row>
    <row r="9" spans="1:7">
      <c r="A9" s="4" t="s">
        <v>311</v>
      </c>
      <c r="E9" s="5" t="n">
        <v>100000</v>
      </c>
    </row>
    <row r="10" spans="1:7">
      <c r="A10" s="4" t="s">
        <v>860</v>
      </c>
      <c r="E10" s="5" t="n">
        <v>52000</v>
      </c>
    </row>
    <row r="11" spans="1:7">
      <c r="A11" s="4" t="s">
        <v>472</v>
      </c>
    </row>
    <row r="12" spans="1:7">
      <c r="A12" s="3" t="s">
        <v>469</v>
      </c>
    </row>
    <row r="13" spans="1:7">
      <c r="A13" s="4" t="s">
        <v>470</v>
      </c>
      <c r="D13" s="4" t="s">
        <v>473</v>
      </c>
    </row>
    <row r="14" spans="1:7">
      <c r="A14" s="4" t="s">
        <v>479</v>
      </c>
    </row>
    <row r="15" spans="1:7">
      <c r="A15" s="3" t="s">
        <v>469</v>
      </c>
    </row>
    <row r="16" spans="1:7">
      <c r="A16" s="4" t="s">
        <v>480</v>
      </c>
      <c r="C16" s="6" t="n">
        <v>1000</v>
      </c>
    </row>
    <row r="17" spans="1:7">
      <c r="A17" s="4" t="s">
        <v>486</v>
      </c>
    </row>
    <row r="18" spans="1:7">
      <c r="A18" s="3" t="s">
        <v>469</v>
      </c>
    </row>
    <row r="19" spans="1:7">
      <c r="A19" s="4" t="s">
        <v>480</v>
      </c>
      <c r="C19" s="6" t="n">
        <v>1100</v>
      </c>
    </row>
    <row r="20" spans="1:7">
      <c r="A20" s="4" t="s">
        <v>370</v>
      </c>
    </row>
    <row r="21" spans="1:7">
      <c r="A21" s="3" t="s">
        <v>370</v>
      </c>
    </row>
    <row r="22" spans="1:7">
      <c r="A22" s="4" t="s">
        <v>371</v>
      </c>
      <c r="B22" s="5" t="n">
        <v>14</v>
      </c>
    </row>
    <row r="23" spans="1:7">
      <c r="A23" s="4" t="s">
        <v>364</v>
      </c>
      <c r="B23" s="6" t="n">
        <v>3600</v>
      </c>
    </row>
    <row r="24" spans="1:7">
      <c r="A24" s="3" t="s">
        <v>469</v>
      </c>
    </row>
    <row r="25" spans="1:7">
      <c r="A25" s="4" t="s">
        <v>470</v>
      </c>
      <c r="D25"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63</v>
      </c>
    </row>
    <row r="3" spans="1:4">
      <c r="A3" s="3" t="s">
        <v>862</v>
      </c>
    </row>
    <row r="4" spans="1:4">
      <c r="A4" s="4" t="s">
        <v>863</v>
      </c>
      <c r="B4" s="6" t="n">
        <v>1514</v>
      </c>
      <c r="C4" s="6" t="n">
        <v>345</v>
      </c>
      <c r="D4" s="6" t="n">
        <v>395</v>
      </c>
    </row>
    <row r="5" spans="1:4">
      <c r="A5" s="4" t="s">
        <v>864</v>
      </c>
      <c r="B5" s="5" t="n">
        <v>-151</v>
      </c>
      <c r="C5" s="5" t="n">
        <v>180</v>
      </c>
      <c r="D5" s="5" t="n">
        <v>-50</v>
      </c>
    </row>
    <row r="6" spans="1:4">
      <c r="A6" s="4" t="s">
        <v>865</v>
      </c>
      <c r="C6" s="5" t="n">
        <v>989</v>
      </c>
    </row>
    <row r="7" spans="1:4">
      <c r="A7" s="4" t="s">
        <v>866</v>
      </c>
      <c r="B7" s="6" t="n">
        <v>1363</v>
      </c>
      <c r="C7" s="6" t="n">
        <v>1514</v>
      </c>
      <c r="D7" s="6" t="n">
        <v>3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1</v>
      </c>
    </row>
    <row r="2" spans="1:5">
      <c r="B2" s="2" t="s">
        <v>2</v>
      </c>
      <c r="C2" s="2" t="s">
        <v>30</v>
      </c>
      <c r="D2" s="2" t="s">
        <v>63</v>
      </c>
      <c r="E2" s="2" t="s">
        <v>868</v>
      </c>
    </row>
    <row r="3" spans="1:5">
      <c r="A3" s="3" t="s">
        <v>869</v>
      </c>
    </row>
    <row r="4" spans="1:5">
      <c r="A4" s="4" t="s">
        <v>870</v>
      </c>
      <c r="B4" s="6" t="n">
        <v>130977</v>
      </c>
    </row>
    <row r="5" spans="1:5">
      <c r="A5" s="3" t="s">
        <v>871</v>
      </c>
    </row>
    <row r="6" spans="1:5">
      <c r="A6" s="4" t="s">
        <v>349</v>
      </c>
      <c r="B6" s="5" t="n">
        <v>20403</v>
      </c>
    </row>
    <row r="7" spans="1:5">
      <c r="A7" s="4" t="s">
        <v>872</v>
      </c>
      <c r="B7" s="5" t="n">
        <v>30666</v>
      </c>
    </row>
    <row r="8" spans="1:5">
      <c r="A8" s="4" t="s">
        <v>873</v>
      </c>
      <c r="B8" s="5" t="n">
        <v>240783</v>
      </c>
    </row>
    <row r="9" spans="1:5">
      <c r="A9" s="3" t="s">
        <v>874</v>
      </c>
    </row>
    <row r="10" spans="1:5">
      <c r="A10" s="4" t="s">
        <v>349</v>
      </c>
      <c r="B10" s="5" t="n">
        <v>20403</v>
      </c>
    </row>
    <row r="11" spans="1:5">
      <c r="A11" s="4" t="s">
        <v>350</v>
      </c>
      <c r="B11" s="5" t="n">
        <v>30833</v>
      </c>
      <c r="C11" s="6" t="n">
        <v>27592</v>
      </c>
    </row>
    <row r="12" spans="1:5">
      <c r="A12" s="4" t="s">
        <v>875</v>
      </c>
      <c r="B12" s="5" t="n">
        <v>198074</v>
      </c>
    </row>
    <row r="13" spans="1:5">
      <c r="A13" s="4" t="s">
        <v>352</v>
      </c>
      <c r="B13" s="5" t="n">
        <v>27924</v>
      </c>
      <c r="C13" s="5" t="n">
        <v>21925</v>
      </c>
    </row>
    <row r="14" spans="1:5">
      <c r="A14" s="4" t="s">
        <v>876</v>
      </c>
      <c r="B14" s="5" t="n">
        <v>486</v>
      </c>
    </row>
    <row r="15" spans="1:5">
      <c r="A15" s="4" t="s">
        <v>877</v>
      </c>
      <c r="B15" s="5" t="n">
        <v>14132</v>
      </c>
    </row>
    <row r="16" spans="1:5">
      <c r="A16" s="4" t="s">
        <v>100</v>
      </c>
      <c r="B16" s="5" t="n">
        <v>291852</v>
      </c>
    </row>
    <row r="17" spans="1:5">
      <c r="A17" s="4" t="s">
        <v>878</v>
      </c>
      <c r="B17" s="5" t="n">
        <v>-95112</v>
      </c>
      <c r="C17" s="6" t="n">
        <v>-86801</v>
      </c>
      <c r="D17" s="6" t="n">
        <v>-80784</v>
      </c>
      <c r="E17" s="6" t="n">
        <v>-74762</v>
      </c>
    </row>
    <row r="18" spans="1:5">
      <c r="A18" s="4" t="s">
        <v>879</v>
      </c>
    </row>
    <row r="19" spans="1:5">
      <c r="A19" s="3" t="s">
        <v>869</v>
      </c>
    </row>
    <row r="20" spans="1:5">
      <c r="A20" s="4" t="s">
        <v>870</v>
      </c>
      <c r="B20" s="5" t="n">
        <v>3478</v>
      </c>
    </row>
    <row r="21" spans="1:5">
      <c r="A21" s="3" t="s">
        <v>871</v>
      </c>
    </row>
    <row r="22" spans="1:5">
      <c r="A22" s="4" t="s">
        <v>349</v>
      </c>
      <c r="B22" s="5" t="n">
        <v>832</v>
      </c>
    </row>
    <row r="23" spans="1:5">
      <c r="A23" s="4" t="s">
        <v>872</v>
      </c>
      <c r="B23" s="5" t="n">
        <v>4599</v>
      </c>
    </row>
    <row r="24" spans="1:5">
      <c r="A24" s="3" t="s">
        <v>874</v>
      </c>
    </row>
    <row r="25" spans="1:5">
      <c r="A25" s="4" t="s">
        <v>349</v>
      </c>
      <c r="B25" s="5" t="n">
        <v>832</v>
      </c>
    </row>
    <row r="26" spans="1:5">
      <c r="A26" s="4" t="s">
        <v>350</v>
      </c>
      <c r="B26" s="5" t="n">
        <v>349</v>
      </c>
    </row>
    <row r="27" spans="1:5">
      <c r="A27" s="4" t="s">
        <v>875</v>
      </c>
      <c r="B27" s="5" t="n">
        <v>4029</v>
      </c>
    </row>
    <row r="28" spans="1:5">
      <c r="A28" s="4" t="s">
        <v>352</v>
      </c>
      <c r="B28" s="5" t="n">
        <v>221</v>
      </c>
    </row>
    <row r="29" spans="1:5">
      <c r="A29" s="4" t="s">
        <v>100</v>
      </c>
      <c r="B29" s="5" t="n">
        <v>5431</v>
      </c>
    </row>
    <row r="30" spans="1:5">
      <c r="A30" s="4" t="s">
        <v>878</v>
      </c>
      <c r="B30" s="6" t="n">
        <v>-1356</v>
      </c>
    </row>
    <row r="31" spans="1:5">
      <c r="A31" s="4" t="s">
        <v>880</v>
      </c>
      <c r="B31" s="4" t="s">
        <v>401</v>
      </c>
    </row>
    <row r="32" spans="1:5">
      <c r="A32" s="4" t="s">
        <v>881</v>
      </c>
    </row>
    <row r="33" spans="1:5">
      <c r="A33" s="3" t="s">
        <v>869</v>
      </c>
    </row>
    <row r="34" spans="1:5">
      <c r="A34" s="4" t="s">
        <v>870</v>
      </c>
      <c r="B34" s="6" t="n">
        <v>12115</v>
      </c>
    </row>
    <row r="35" spans="1:5">
      <c r="A35" s="3" t="s">
        <v>871</v>
      </c>
    </row>
    <row r="36" spans="1:5">
      <c r="A36" s="4" t="s">
        <v>349</v>
      </c>
      <c r="B36" s="5" t="n">
        <v>1600</v>
      </c>
    </row>
    <row r="37" spans="1:5">
      <c r="A37" s="4" t="s">
        <v>872</v>
      </c>
      <c r="B37" s="5" t="n">
        <v>15189</v>
      </c>
    </row>
    <row r="38" spans="1:5">
      <c r="A38" s="4" t="s">
        <v>873</v>
      </c>
      <c r="B38" s="5" t="n">
        <v>180</v>
      </c>
    </row>
    <row r="39" spans="1:5">
      <c r="A39" s="3" t="s">
        <v>874</v>
      </c>
    </row>
    <row r="40" spans="1:5">
      <c r="A40" s="4" t="s">
        <v>349</v>
      </c>
      <c r="B40" s="5" t="n">
        <v>1600</v>
      </c>
    </row>
    <row r="41" spans="1:5">
      <c r="A41" s="4" t="s">
        <v>350</v>
      </c>
      <c r="B41" s="5" t="n">
        <v>1573</v>
      </c>
    </row>
    <row r="42" spans="1:5">
      <c r="A42" s="4" t="s">
        <v>875</v>
      </c>
      <c r="B42" s="5" t="n">
        <v>12910</v>
      </c>
    </row>
    <row r="43" spans="1:5">
      <c r="A43" s="4" t="s">
        <v>352</v>
      </c>
      <c r="B43" s="5" t="n">
        <v>846</v>
      </c>
    </row>
    <row r="44" spans="1:5">
      <c r="A44" s="4" t="s">
        <v>876</v>
      </c>
      <c r="B44" s="5" t="n">
        <v>40</v>
      </c>
    </row>
    <row r="45" spans="1:5">
      <c r="A45" s="4" t="s">
        <v>100</v>
      </c>
      <c r="B45" s="5" t="n">
        <v>16969</v>
      </c>
    </row>
    <row r="46" spans="1:5">
      <c r="A46" s="4" t="s">
        <v>878</v>
      </c>
      <c r="B46" s="6" t="n">
        <v>-313</v>
      </c>
    </row>
    <row r="47" spans="1:5">
      <c r="A47" s="4" t="s">
        <v>880</v>
      </c>
      <c r="B47" s="4" t="s">
        <v>401</v>
      </c>
    </row>
    <row r="48" spans="1:5">
      <c r="A48" s="4" t="s">
        <v>882</v>
      </c>
    </row>
    <row r="49" spans="1:5">
      <c r="A49" s="3" t="s">
        <v>871</v>
      </c>
    </row>
    <row r="50" spans="1:5">
      <c r="A50" s="4" t="s">
        <v>349</v>
      </c>
      <c r="B50" s="6" t="n">
        <v>1</v>
      </c>
    </row>
    <row r="51" spans="1:5">
      <c r="A51" s="4" t="s">
        <v>873</v>
      </c>
      <c r="B51" s="5" t="n">
        <v>2196</v>
      </c>
    </row>
    <row r="52" spans="1:5">
      <c r="A52" s="3" t="s">
        <v>874</v>
      </c>
    </row>
    <row r="53" spans="1:5">
      <c r="A53" s="4" t="s">
        <v>349</v>
      </c>
      <c r="B53" s="5" t="n">
        <v>1</v>
      </c>
    </row>
    <row r="54" spans="1:5">
      <c r="A54" s="4" t="s">
        <v>350</v>
      </c>
      <c r="B54" s="5" t="n">
        <v>266</v>
      </c>
    </row>
    <row r="55" spans="1:5">
      <c r="A55" s="4" t="s">
        <v>875</v>
      </c>
      <c r="B55" s="5" t="n">
        <v>1414</v>
      </c>
    </row>
    <row r="56" spans="1:5">
      <c r="A56" s="4" t="s">
        <v>352</v>
      </c>
      <c r="B56" s="5" t="n">
        <v>509</v>
      </c>
    </row>
    <row r="57" spans="1:5">
      <c r="A57" s="4" t="s">
        <v>876</v>
      </c>
      <c r="B57" s="5" t="n">
        <v>7</v>
      </c>
    </row>
    <row r="58" spans="1:5">
      <c r="A58" s="4" t="s">
        <v>100</v>
      </c>
      <c r="B58" s="5" t="n">
        <v>2197</v>
      </c>
    </row>
    <row r="59" spans="1:5">
      <c r="A59" s="4" t="s">
        <v>878</v>
      </c>
      <c r="B59" s="6" t="n">
        <v>-1697</v>
      </c>
    </row>
    <row r="60" spans="1:5">
      <c r="A60" s="4" t="s">
        <v>880</v>
      </c>
      <c r="B60" s="4" t="s">
        <v>401</v>
      </c>
    </row>
    <row r="61" spans="1:5">
      <c r="A61" s="4" t="s">
        <v>883</v>
      </c>
    </row>
    <row r="62" spans="1:5">
      <c r="A62" s="3" t="s">
        <v>871</v>
      </c>
    </row>
    <row r="63" spans="1:5">
      <c r="A63" s="4" t="s">
        <v>349</v>
      </c>
      <c r="B63" s="6" t="n">
        <v>405</v>
      </c>
    </row>
    <row r="64" spans="1:5">
      <c r="A64" s="4" t="s">
        <v>873</v>
      </c>
      <c r="B64" s="5" t="n">
        <v>10988</v>
      </c>
    </row>
    <row r="65" spans="1:5">
      <c r="A65" s="3" t="s">
        <v>874</v>
      </c>
    </row>
    <row r="66" spans="1:5">
      <c r="A66" s="4" t="s">
        <v>349</v>
      </c>
      <c r="B66" s="5" t="n">
        <v>405</v>
      </c>
    </row>
    <row r="67" spans="1:5">
      <c r="A67" s="4" t="s">
        <v>350</v>
      </c>
      <c r="B67" s="5" t="n">
        <v>1565</v>
      </c>
    </row>
    <row r="68" spans="1:5">
      <c r="A68" s="4" t="s">
        <v>875</v>
      </c>
      <c r="B68" s="5" t="n">
        <v>9423</v>
      </c>
    </row>
    <row r="69" spans="1:5">
      <c r="A69" s="4" t="s">
        <v>100</v>
      </c>
      <c r="B69" s="5" t="n">
        <v>11393</v>
      </c>
    </row>
    <row r="70" spans="1:5">
      <c r="A70" s="4" t="s">
        <v>878</v>
      </c>
      <c r="B70" s="6" t="n">
        <v>-10475</v>
      </c>
    </row>
    <row r="71" spans="1:5">
      <c r="A71" s="4" t="s">
        <v>880</v>
      </c>
      <c r="B71" s="4" t="s">
        <v>409</v>
      </c>
    </row>
    <row r="72" spans="1:5">
      <c r="A72" s="4" t="s">
        <v>884</v>
      </c>
    </row>
    <row r="73" spans="1:5">
      <c r="A73" s="3" t="s">
        <v>871</v>
      </c>
    </row>
    <row r="74" spans="1:5">
      <c r="A74" s="4" t="s">
        <v>349</v>
      </c>
      <c r="B74" s="6" t="n">
        <v>279</v>
      </c>
    </row>
    <row r="75" spans="1:5">
      <c r="A75" s="4" t="s">
        <v>873</v>
      </c>
      <c r="B75" s="5" t="n">
        <v>8697</v>
      </c>
    </row>
    <row r="76" spans="1:5">
      <c r="A76" s="3" t="s">
        <v>874</v>
      </c>
    </row>
    <row r="77" spans="1:5">
      <c r="A77" s="4" t="s">
        <v>349</v>
      </c>
      <c r="B77" s="5" t="n">
        <v>279</v>
      </c>
    </row>
    <row r="78" spans="1:5">
      <c r="A78" s="4" t="s">
        <v>350</v>
      </c>
      <c r="B78" s="5" t="n">
        <v>4089</v>
      </c>
    </row>
    <row r="79" spans="1:5">
      <c r="A79" s="4" t="s">
        <v>875</v>
      </c>
      <c r="B79" s="5" t="n">
        <v>4608</v>
      </c>
    </row>
    <row r="80" spans="1:5">
      <c r="A80" s="4" t="s">
        <v>100</v>
      </c>
      <c r="B80" s="5" t="n">
        <v>8976</v>
      </c>
    </row>
    <row r="81" spans="1:5">
      <c r="A81" s="4" t="s">
        <v>878</v>
      </c>
      <c r="B81" s="6" t="n">
        <v>-7971</v>
      </c>
    </row>
    <row r="82" spans="1:5">
      <c r="A82" s="4" t="s">
        <v>880</v>
      </c>
      <c r="B82" s="4" t="s">
        <v>409</v>
      </c>
    </row>
    <row r="83" spans="1:5">
      <c r="A83" s="4" t="s">
        <v>885</v>
      </c>
    </row>
    <row r="84" spans="1:5">
      <c r="A84" s="3" t="s">
        <v>871</v>
      </c>
    </row>
    <row r="85" spans="1:5">
      <c r="A85" s="4" t="s">
        <v>349</v>
      </c>
      <c r="B85" s="6" t="n">
        <v>2344</v>
      </c>
    </row>
    <row r="86" spans="1:5">
      <c r="A86" s="4" t="s">
        <v>873</v>
      </c>
      <c r="B86" s="5" t="n">
        <v>313</v>
      </c>
    </row>
    <row r="87" spans="1:5">
      <c r="A87" s="3" t="s">
        <v>874</v>
      </c>
    </row>
    <row r="88" spans="1:5">
      <c r="A88" s="4" t="s">
        <v>349</v>
      </c>
      <c r="B88" s="5" t="n">
        <v>2344</v>
      </c>
    </row>
    <row r="89" spans="1:5">
      <c r="A89" s="4" t="s">
        <v>876</v>
      </c>
      <c r="B89" s="5" t="n">
        <v>313</v>
      </c>
    </row>
    <row r="90" spans="1:5">
      <c r="A90" s="4" t="s">
        <v>100</v>
      </c>
      <c r="B90" s="5" t="n">
        <v>2657</v>
      </c>
    </row>
    <row r="91" spans="1:5">
      <c r="A91" s="4" t="s">
        <v>886</v>
      </c>
    </row>
    <row r="92" spans="1:5">
      <c r="A92" s="3" t="s">
        <v>871</v>
      </c>
    </row>
    <row r="93" spans="1:5">
      <c r="A93" s="4" t="s">
        <v>349</v>
      </c>
      <c r="B93" s="5" t="n">
        <v>201</v>
      </c>
    </row>
    <row r="94" spans="1:5">
      <c r="A94" s="4" t="s">
        <v>873</v>
      </c>
      <c r="B94" s="5" t="n">
        <v>8337</v>
      </c>
    </row>
    <row r="95" spans="1:5">
      <c r="A95" s="3" t="s">
        <v>874</v>
      </c>
    </row>
    <row r="96" spans="1:5">
      <c r="A96" s="4" t="s">
        <v>349</v>
      </c>
      <c r="B96" s="5" t="n">
        <v>201</v>
      </c>
    </row>
    <row r="97" spans="1:5">
      <c r="A97" s="4" t="s">
        <v>877</v>
      </c>
      <c r="B97" s="5" t="n">
        <v>8337</v>
      </c>
    </row>
    <row r="98" spans="1:5">
      <c r="A98" s="4" t="s">
        <v>100</v>
      </c>
      <c r="B98" s="5" t="n">
        <v>8538</v>
      </c>
    </row>
    <row r="99" spans="1:5">
      <c r="A99" s="4" t="s">
        <v>887</v>
      </c>
    </row>
    <row r="100" spans="1:5">
      <c r="A100" s="3" t="s">
        <v>871</v>
      </c>
    </row>
    <row r="101" spans="1:5">
      <c r="A101" s="4" t="s">
        <v>349</v>
      </c>
      <c r="B101" s="5" t="n">
        <v>1</v>
      </c>
    </row>
    <row r="102" spans="1:5">
      <c r="A102" s="4" t="s">
        <v>873</v>
      </c>
      <c r="B102" s="5" t="n">
        <v>782</v>
      </c>
    </row>
    <row r="103" spans="1:5">
      <c r="A103" s="3" t="s">
        <v>874</v>
      </c>
    </row>
    <row r="104" spans="1:5">
      <c r="A104" s="4" t="s">
        <v>349</v>
      </c>
      <c r="B104" s="5" t="n">
        <v>1</v>
      </c>
    </row>
    <row r="105" spans="1:5">
      <c r="A105" s="4" t="s">
        <v>350</v>
      </c>
      <c r="B105" s="5" t="n">
        <v>92</v>
      </c>
    </row>
    <row r="106" spans="1:5">
      <c r="A106" s="4" t="s">
        <v>875</v>
      </c>
      <c r="B106" s="5" t="n">
        <v>690</v>
      </c>
    </row>
    <row r="107" spans="1:5">
      <c r="A107" s="4" t="s">
        <v>100</v>
      </c>
      <c r="B107" s="5" t="n">
        <v>783</v>
      </c>
    </row>
    <row r="108" spans="1:5">
      <c r="A108" s="4" t="s">
        <v>878</v>
      </c>
      <c r="B108" s="6" t="n">
        <v>-618</v>
      </c>
    </row>
    <row r="109" spans="1:5">
      <c r="A109" s="4" t="s">
        <v>880</v>
      </c>
      <c r="B109" s="4" t="s">
        <v>401</v>
      </c>
    </row>
    <row r="110" spans="1:5">
      <c r="A110" s="4" t="s">
        <v>888</v>
      </c>
    </row>
    <row r="111" spans="1:5">
      <c r="A111" s="3" t="s">
        <v>871</v>
      </c>
    </row>
    <row r="112" spans="1:5">
      <c r="A112" s="4" t="s">
        <v>349</v>
      </c>
      <c r="B112" s="6" t="n">
        <v>251</v>
      </c>
    </row>
    <row r="113" spans="1:5">
      <c r="A113" s="4" t="s">
        <v>872</v>
      </c>
      <c r="B113" s="5" t="n">
        <v>1198</v>
      </c>
    </row>
    <row r="114" spans="1:5">
      <c r="A114" s="4" t="s">
        <v>873</v>
      </c>
      <c r="B114" s="5" t="n">
        <v>1580</v>
      </c>
    </row>
    <row r="115" spans="1:5">
      <c r="A115" s="3" t="s">
        <v>874</v>
      </c>
    </row>
    <row r="116" spans="1:5">
      <c r="A116" s="4" t="s">
        <v>349</v>
      </c>
      <c r="B116" s="5" t="n">
        <v>251</v>
      </c>
    </row>
    <row r="117" spans="1:5">
      <c r="A117" s="4" t="s">
        <v>350</v>
      </c>
      <c r="B117" s="5" t="n">
        <v>321</v>
      </c>
    </row>
    <row r="118" spans="1:5">
      <c r="A118" s="4" t="s">
        <v>875</v>
      </c>
      <c r="B118" s="5" t="n">
        <v>1740</v>
      </c>
    </row>
    <row r="119" spans="1:5">
      <c r="A119" s="4" t="s">
        <v>352</v>
      </c>
      <c r="B119" s="5" t="n">
        <v>717</v>
      </c>
    </row>
    <row r="120" spans="1:5">
      <c r="A120" s="4" t="s">
        <v>100</v>
      </c>
      <c r="B120" s="5" t="n">
        <v>3029</v>
      </c>
    </row>
    <row r="121" spans="1:5">
      <c r="A121" s="4" t="s">
        <v>878</v>
      </c>
      <c r="B121" s="6" t="n">
        <v>-546</v>
      </c>
    </row>
    <row r="122" spans="1:5">
      <c r="A122" s="4" t="s">
        <v>880</v>
      </c>
      <c r="B122" s="4" t="s">
        <v>401</v>
      </c>
    </row>
    <row r="123" spans="1:5">
      <c r="A123" s="4" t="s">
        <v>889</v>
      </c>
    </row>
    <row r="124" spans="1:5">
      <c r="A124" s="3" t="s">
        <v>869</v>
      </c>
    </row>
    <row r="125" spans="1:5">
      <c r="A125" s="4" t="s">
        <v>870</v>
      </c>
      <c r="B125" s="6" t="n">
        <v>13844</v>
      </c>
    </row>
    <row r="126" spans="1:5">
      <c r="A126" s="3" t="s">
        <v>871</v>
      </c>
    </row>
    <row r="127" spans="1:5">
      <c r="A127" s="4" t="s">
        <v>349</v>
      </c>
      <c r="B127" s="5" t="n">
        <v>4</v>
      </c>
    </row>
    <row r="128" spans="1:5">
      <c r="A128" s="4" t="s">
        <v>872</v>
      </c>
      <c r="B128" s="5" t="n">
        <v>1722</v>
      </c>
    </row>
    <row r="129" spans="1:5">
      <c r="A129" s="4" t="s">
        <v>873</v>
      </c>
      <c r="B129" s="5" t="n">
        <v>922</v>
      </c>
    </row>
    <row r="130" spans="1:5">
      <c r="A130" s="3" t="s">
        <v>874</v>
      </c>
    </row>
    <row r="131" spans="1:5">
      <c r="A131" s="4" t="s">
        <v>349</v>
      </c>
      <c r="B131" s="5" t="n">
        <v>4</v>
      </c>
    </row>
    <row r="132" spans="1:5">
      <c r="A132" s="4" t="s">
        <v>350</v>
      </c>
      <c r="B132" s="5" t="n">
        <v>774</v>
      </c>
    </row>
    <row r="133" spans="1:5">
      <c r="A133" s="4" t="s">
        <v>875</v>
      </c>
      <c r="B133" s="5" t="n">
        <v>1843</v>
      </c>
    </row>
    <row r="134" spans="1:5">
      <c r="A134" s="4" t="s">
        <v>352</v>
      </c>
      <c r="B134" s="5" t="n">
        <v>27</v>
      </c>
    </row>
    <row r="135" spans="1:5">
      <c r="A135" s="4" t="s">
        <v>100</v>
      </c>
      <c r="B135" s="5" t="n">
        <v>2648</v>
      </c>
    </row>
    <row r="136" spans="1:5">
      <c r="A136" s="4" t="s">
        <v>878</v>
      </c>
      <c r="B136" s="6" t="n">
        <v>-1881</v>
      </c>
    </row>
    <row r="137" spans="1:5">
      <c r="A137" s="4" t="s">
        <v>880</v>
      </c>
      <c r="B137" s="4" t="s">
        <v>401</v>
      </c>
    </row>
    <row r="138" spans="1:5">
      <c r="A138" s="4" t="s">
        <v>890</v>
      </c>
    </row>
    <row r="139" spans="1:5">
      <c r="A139" s="3" t="s">
        <v>871</v>
      </c>
    </row>
    <row r="140" spans="1:5">
      <c r="A140" s="4" t="s">
        <v>349</v>
      </c>
      <c r="B140" s="6" t="n">
        <v>4</v>
      </c>
    </row>
    <row r="141" spans="1:5">
      <c r="A141" s="4" t="s">
        <v>873</v>
      </c>
      <c r="B141" s="5" t="n">
        <v>1943</v>
      </c>
    </row>
    <row r="142" spans="1:5">
      <c r="A142" s="3" t="s">
        <v>874</v>
      </c>
    </row>
    <row r="143" spans="1:5">
      <c r="A143" s="4" t="s">
        <v>349</v>
      </c>
      <c r="B143" s="5" t="n">
        <v>4</v>
      </c>
    </row>
    <row r="144" spans="1:5">
      <c r="A144" s="4" t="s">
        <v>350</v>
      </c>
      <c r="B144" s="5" t="n">
        <v>212</v>
      </c>
    </row>
    <row r="145" spans="1:5">
      <c r="A145" s="4" t="s">
        <v>875</v>
      </c>
      <c r="B145" s="5" t="n">
        <v>1578</v>
      </c>
    </row>
    <row r="146" spans="1:5">
      <c r="A146" s="4" t="s">
        <v>352</v>
      </c>
      <c r="B146" s="5" t="n">
        <v>153</v>
      </c>
    </row>
    <row r="147" spans="1:5">
      <c r="A147" s="4" t="s">
        <v>100</v>
      </c>
      <c r="B147" s="5" t="n">
        <v>1947</v>
      </c>
    </row>
    <row r="148" spans="1:5">
      <c r="A148" s="4" t="s">
        <v>878</v>
      </c>
      <c r="B148" s="6" t="n">
        <v>-1425</v>
      </c>
    </row>
    <row r="149" spans="1:5">
      <c r="A149" s="4" t="s">
        <v>880</v>
      </c>
      <c r="B149" s="4" t="s">
        <v>401</v>
      </c>
    </row>
    <row r="150" spans="1:5">
      <c r="A150" s="4" t="s">
        <v>891</v>
      </c>
    </row>
    <row r="151" spans="1:5">
      <c r="A151" s="3" t="s">
        <v>871</v>
      </c>
    </row>
    <row r="152" spans="1:5">
      <c r="A152" s="4" t="s">
        <v>349</v>
      </c>
      <c r="B152" s="6" t="n">
        <v>4</v>
      </c>
    </row>
    <row r="153" spans="1:5">
      <c r="A153" s="4" t="s">
        <v>873</v>
      </c>
      <c r="B153" s="5" t="n">
        <v>3162</v>
      </c>
    </row>
    <row r="154" spans="1:5">
      <c r="A154" s="3" t="s">
        <v>874</v>
      </c>
    </row>
    <row r="155" spans="1:5">
      <c r="A155" s="4" t="s">
        <v>349</v>
      </c>
      <c r="B155" s="5" t="n">
        <v>4</v>
      </c>
    </row>
    <row r="156" spans="1:5">
      <c r="A156" s="4" t="s">
        <v>350</v>
      </c>
      <c r="B156" s="5" t="n">
        <v>310</v>
      </c>
    </row>
    <row r="157" spans="1:5">
      <c r="A157" s="4" t="s">
        <v>875</v>
      </c>
      <c r="B157" s="5" t="n">
        <v>2317</v>
      </c>
    </row>
    <row r="158" spans="1:5">
      <c r="A158" s="4" t="s">
        <v>352</v>
      </c>
      <c r="B158" s="5" t="n">
        <v>535</v>
      </c>
    </row>
    <row r="159" spans="1:5">
      <c r="A159" s="4" t="s">
        <v>100</v>
      </c>
      <c r="B159" s="5" t="n">
        <v>3166</v>
      </c>
    </row>
    <row r="160" spans="1:5">
      <c r="A160" s="4" t="s">
        <v>878</v>
      </c>
      <c r="B160" s="6" t="n">
        <v>-2131</v>
      </c>
    </row>
    <row r="161" spans="1:5">
      <c r="A161" s="4" t="s">
        <v>880</v>
      </c>
      <c r="B161" s="4" t="s">
        <v>401</v>
      </c>
    </row>
    <row r="162" spans="1:5">
      <c r="A162" s="4" t="s">
        <v>892</v>
      </c>
    </row>
    <row r="163" spans="1:5">
      <c r="A163" s="3" t="s">
        <v>871</v>
      </c>
    </row>
    <row r="164" spans="1:5">
      <c r="A164" s="4" t="s">
        <v>349</v>
      </c>
      <c r="B164" s="6" t="n">
        <v>259</v>
      </c>
    </row>
    <row r="165" spans="1:5">
      <c r="A165" s="4" t="s">
        <v>873</v>
      </c>
      <c r="B165" s="5" t="n">
        <v>4434</v>
      </c>
    </row>
    <row r="166" spans="1:5">
      <c r="A166" s="3" t="s">
        <v>874</v>
      </c>
    </row>
    <row r="167" spans="1:5">
      <c r="A167" s="4" t="s">
        <v>349</v>
      </c>
      <c r="B167" s="5" t="n">
        <v>259</v>
      </c>
    </row>
    <row r="168" spans="1:5">
      <c r="A168" s="4" t="s">
        <v>350</v>
      </c>
      <c r="B168" s="5" t="n">
        <v>356</v>
      </c>
    </row>
    <row r="169" spans="1:5">
      <c r="A169" s="4" t="s">
        <v>875</v>
      </c>
      <c r="B169" s="5" t="n">
        <v>3650</v>
      </c>
    </row>
    <row r="170" spans="1:5">
      <c r="A170" s="4" t="s">
        <v>352</v>
      </c>
      <c r="B170" s="5" t="n">
        <v>394</v>
      </c>
    </row>
    <row r="171" spans="1:5">
      <c r="A171" s="4" t="s">
        <v>876</v>
      </c>
      <c r="B171" s="5" t="n">
        <v>34</v>
      </c>
    </row>
    <row r="172" spans="1:5">
      <c r="A172" s="4" t="s">
        <v>100</v>
      </c>
      <c r="B172" s="5" t="n">
        <v>4693</v>
      </c>
    </row>
    <row r="173" spans="1:5">
      <c r="A173" s="4" t="s">
        <v>878</v>
      </c>
      <c r="B173" s="6" t="n">
        <v>-2371</v>
      </c>
    </row>
    <row r="174" spans="1:5">
      <c r="A174" s="4" t="s">
        <v>880</v>
      </c>
      <c r="B174" s="4" t="s">
        <v>401</v>
      </c>
    </row>
    <row r="175" spans="1:5">
      <c r="A175" s="4" t="s">
        <v>893</v>
      </c>
    </row>
    <row r="176" spans="1:5">
      <c r="A176" s="3" t="s">
        <v>871</v>
      </c>
    </row>
    <row r="177" spans="1:5">
      <c r="A177" s="4" t="s">
        <v>349</v>
      </c>
      <c r="B177" s="6" t="n">
        <v>13</v>
      </c>
    </row>
    <row r="178" spans="1:5">
      <c r="A178" s="4" t="s">
        <v>873</v>
      </c>
      <c r="B178" s="5" t="n">
        <v>7494</v>
      </c>
    </row>
    <row r="179" spans="1:5">
      <c r="A179" s="3" t="s">
        <v>874</v>
      </c>
    </row>
    <row r="180" spans="1:5">
      <c r="A180" s="4" t="s">
        <v>349</v>
      </c>
      <c r="B180" s="5" t="n">
        <v>13</v>
      </c>
    </row>
    <row r="181" spans="1:5">
      <c r="A181" s="4" t="s">
        <v>350</v>
      </c>
      <c r="B181" s="5" t="n">
        <v>525</v>
      </c>
    </row>
    <row r="182" spans="1:5">
      <c r="A182" s="4" t="s">
        <v>875</v>
      </c>
      <c r="B182" s="5" t="n">
        <v>5605</v>
      </c>
    </row>
    <row r="183" spans="1:5">
      <c r="A183" s="4" t="s">
        <v>352</v>
      </c>
      <c r="B183" s="5" t="n">
        <v>1364</v>
      </c>
    </row>
    <row r="184" spans="1:5">
      <c r="A184" s="4" t="s">
        <v>100</v>
      </c>
      <c r="B184" s="5" t="n">
        <v>7507</v>
      </c>
    </row>
    <row r="185" spans="1:5">
      <c r="A185" s="4" t="s">
        <v>878</v>
      </c>
      <c r="B185" s="6" t="n">
        <v>-2541</v>
      </c>
    </row>
    <row r="186" spans="1:5">
      <c r="A186" s="4" t="s">
        <v>880</v>
      </c>
      <c r="B186" s="4" t="s">
        <v>401</v>
      </c>
    </row>
    <row r="187" spans="1:5">
      <c r="A187" s="4" t="s">
        <v>894</v>
      </c>
    </row>
    <row r="188" spans="1:5">
      <c r="A188" s="3" t="s">
        <v>869</v>
      </c>
    </row>
    <row r="189" spans="1:5">
      <c r="A189" s="4" t="s">
        <v>870</v>
      </c>
      <c r="B189" s="6" t="n">
        <v>4622</v>
      </c>
    </row>
    <row r="190" spans="1:5">
      <c r="A190" s="3" t="s">
        <v>871</v>
      </c>
    </row>
    <row r="191" spans="1:5">
      <c r="A191" s="4" t="s">
        <v>349</v>
      </c>
      <c r="B191" s="5" t="n">
        <v>12</v>
      </c>
    </row>
    <row r="192" spans="1:5">
      <c r="A192" s="4" t="s">
        <v>873</v>
      </c>
      <c r="B192" s="5" t="n">
        <v>8220</v>
      </c>
    </row>
    <row r="193" spans="1:5">
      <c r="A193" s="3" t="s">
        <v>874</v>
      </c>
    </row>
    <row r="194" spans="1:5">
      <c r="A194" s="4" t="s">
        <v>349</v>
      </c>
      <c r="B194" s="5" t="n">
        <v>12</v>
      </c>
    </row>
    <row r="195" spans="1:5">
      <c r="A195" s="4" t="s">
        <v>350</v>
      </c>
      <c r="B195" s="5" t="n">
        <v>363</v>
      </c>
    </row>
    <row r="196" spans="1:5">
      <c r="A196" s="4" t="s">
        <v>875</v>
      </c>
      <c r="B196" s="5" t="n">
        <v>5145</v>
      </c>
    </row>
    <row r="197" spans="1:5">
      <c r="A197" s="4" t="s">
        <v>352</v>
      </c>
      <c r="B197" s="5" t="n">
        <v>2712</v>
      </c>
    </row>
    <row r="198" spans="1:5">
      <c r="A198" s="4" t="s">
        <v>100</v>
      </c>
      <c r="B198" s="5" t="n">
        <v>8232</v>
      </c>
    </row>
    <row r="199" spans="1:5">
      <c r="A199" s="4" t="s">
        <v>878</v>
      </c>
      <c r="B199" s="6" t="n">
        <v>-6022</v>
      </c>
    </row>
    <row r="200" spans="1:5">
      <c r="A200" s="4" t="s">
        <v>880</v>
      </c>
      <c r="B200" s="4" t="s">
        <v>401</v>
      </c>
    </row>
    <row r="201" spans="1:5">
      <c r="A201" s="4" t="s">
        <v>895</v>
      </c>
    </row>
    <row r="202" spans="1:5">
      <c r="A202" s="3" t="s">
        <v>871</v>
      </c>
    </row>
    <row r="203" spans="1:5">
      <c r="A203" s="4" t="s">
        <v>349</v>
      </c>
      <c r="B203" s="6" t="n">
        <v>7</v>
      </c>
    </row>
    <row r="204" spans="1:5">
      <c r="A204" s="4" t="s">
        <v>873</v>
      </c>
      <c r="B204" s="5" t="n">
        <v>3381</v>
      </c>
    </row>
    <row r="205" spans="1:5">
      <c r="A205" s="3" t="s">
        <v>874</v>
      </c>
    </row>
    <row r="206" spans="1:5">
      <c r="A206" s="4" t="s">
        <v>349</v>
      </c>
      <c r="B206" s="5" t="n">
        <v>7</v>
      </c>
    </row>
    <row r="207" spans="1:5">
      <c r="A207" s="4" t="s">
        <v>350</v>
      </c>
      <c r="B207" s="5" t="n">
        <v>20</v>
      </c>
    </row>
    <row r="208" spans="1:5">
      <c r="A208" s="4" t="s">
        <v>875</v>
      </c>
      <c r="B208" s="5" t="n">
        <v>3175</v>
      </c>
    </row>
    <row r="209" spans="1:5">
      <c r="A209" s="4" t="s">
        <v>352</v>
      </c>
      <c r="B209" s="5" t="n">
        <v>186</v>
      </c>
    </row>
    <row r="210" spans="1:5">
      <c r="A210" s="4" t="s">
        <v>100</v>
      </c>
      <c r="B210" s="5" t="n">
        <v>3388</v>
      </c>
    </row>
    <row r="211" spans="1:5">
      <c r="A211" s="4" t="s">
        <v>878</v>
      </c>
      <c r="B211" s="6" t="n">
        <v>-1497</v>
      </c>
    </row>
    <row r="212" spans="1:5">
      <c r="A212" s="4" t="s">
        <v>880</v>
      </c>
      <c r="B212" s="4" t="s">
        <v>401</v>
      </c>
    </row>
    <row r="213" spans="1:5">
      <c r="A213" s="4" t="s">
        <v>896</v>
      </c>
    </row>
    <row r="214" spans="1:5">
      <c r="A214" s="3" t="s">
        <v>869</v>
      </c>
    </row>
    <row r="215" spans="1:5">
      <c r="A215" s="4" t="s">
        <v>870</v>
      </c>
      <c r="B215" s="6" t="n">
        <v>17308</v>
      </c>
    </row>
    <row r="216" spans="1:5">
      <c r="A216" s="3" t="s">
        <v>871</v>
      </c>
    </row>
    <row r="217" spans="1:5">
      <c r="A217" s="4" t="s">
        <v>349</v>
      </c>
      <c r="B217" s="5" t="n">
        <v>13</v>
      </c>
    </row>
    <row r="218" spans="1:5">
      <c r="A218" s="4" t="s">
        <v>873</v>
      </c>
      <c r="B218" s="5" t="n">
        <v>5650</v>
      </c>
    </row>
    <row r="219" spans="1:5">
      <c r="A219" s="3" t="s">
        <v>874</v>
      </c>
    </row>
    <row r="220" spans="1:5">
      <c r="A220" s="4" t="s">
        <v>349</v>
      </c>
      <c r="B220" s="5" t="n">
        <v>13</v>
      </c>
    </row>
    <row r="221" spans="1:5">
      <c r="A221" s="4" t="s">
        <v>350</v>
      </c>
      <c r="B221" s="5" t="n">
        <v>35</v>
      </c>
    </row>
    <row r="222" spans="1:5">
      <c r="A222" s="4" t="s">
        <v>875</v>
      </c>
      <c r="B222" s="5" t="n">
        <v>5044</v>
      </c>
    </row>
    <row r="223" spans="1:5">
      <c r="A223" s="4" t="s">
        <v>352</v>
      </c>
      <c r="B223" s="5" t="n">
        <v>571</v>
      </c>
    </row>
    <row r="224" spans="1:5">
      <c r="A224" s="4" t="s">
        <v>100</v>
      </c>
      <c r="B224" s="5" t="n">
        <v>5663</v>
      </c>
    </row>
    <row r="225" spans="1:5">
      <c r="A225" s="4" t="s">
        <v>878</v>
      </c>
      <c r="B225" s="6" t="n">
        <v>-2586</v>
      </c>
    </row>
    <row r="226" spans="1:5">
      <c r="A226" s="4" t="s">
        <v>880</v>
      </c>
      <c r="B226" s="4" t="s">
        <v>401</v>
      </c>
    </row>
    <row r="227" spans="1:5">
      <c r="A227" s="4" t="s">
        <v>897</v>
      </c>
    </row>
    <row r="228" spans="1:5">
      <c r="A228" s="3" t="s">
        <v>871</v>
      </c>
    </row>
    <row r="229" spans="1:5">
      <c r="A229" s="4" t="s">
        <v>349</v>
      </c>
      <c r="B229" s="6" t="n">
        <v>16</v>
      </c>
    </row>
    <row r="230" spans="1:5">
      <c r="A230" s="4" t="s">
        <v>873</v>
      </c>
      <c r="B230" s="5" t="n">
        <v>7605</v>
      </c>
    </row>
    <row r="231" spans="1:5">
      <c r="A231" s="3" t="s">
        <v>874</v>
      </c>
    </row>
    <row r="232" spans="1:5">
      <c r="A232" s="4" t="s">
        <v>349</v>
      </c>
      <c r="B232" s="5" t="n">
        <v>16</v>
      </c>
    </row>
    <row r="233" spans="1:5">
      <c r="A233" s="4" t="s">
        <v>350</v>
      </c>
      <c r="B233" s="5" t="n">
        <v>80</v>
      </c>
    </row>
    <row r="234" spans="1:5">
      <c r="A234" s="4" t="s">
        <v>875</v>
      </c>
      <c r="B234" s="5" t="n">
        <v>6903</v>
      </c>
    </row>
    <row r="235" spans="1:5">
      <c r="A235" s="4" t="s">
        <v>352</v>
      </c>
      <c r="B235" s="5" t="n">
        <v>622</v>
      </c>
    </row>
    <row r="236" spans="1:5">
      <c r="A236" s="4" t="s">
        <v>100</v>
      </c>
      <c r="B236" s="5" t="n">
        <v>7621</v>
      </c>
    </row>
    <row r="237" spans="1:5">
      <c r="A237" s="4" t="s">
        <v>878</v>
      </c>
      <c r="B237" s="6" t="n">
        <v>-3236</v>
      </c>
    </row>
    <row r="238" spans="1:5">
      <c r="A238" s="4" t="s">
        <v>880</v>
      </c>
      <c r="B238" s="4" t="s">
        <v>401</v>
      </c>
    </row>
    <row r="239" spans="1:5">
      <c r="A239" s="4" t="s">
        <v>898</v>
      </c>
    </row>
    <row r="240" spans="1:5">
      <c r="A240" s="3" t="s">
        <v>871</v>
      </c>
    </row>
    <row r="241" spans="1:5">
      <c r="A241" s="4" t="s">
        <v>349</v>
      </c>
      <c r="B241" s="6" t="n">
        <v>15</v>
      </c>
    </row>
    <row r="242" spans="1:5">
      <c r="A242" s="4" t="s">
        <v>873</v>
      </c>
      <c r="B242" s="5" t="n">
        <v>17203</v>
      </c>
    </row>
    <row r="243" spans="1:5">
      <c r="A243" s="3" t="s">
        <v>874</v>
      </c>
    </row>
    <row r="244" spans="1:5">
      <c r="A244" s="4" t="s">
        <v>349</v>
      </c>
      <c r="B244" s="5" t="n">
        <v>15</v>
      </c>
    </row>
    <row r="245" spans="1:5">
      <c r="A245" s="4" t="s">
        <v>350</v>
      </c>
      <c r="B245" s="5" t="n">
        <v>154</v>
      </c>
    </row>
    <row r="246" spans="1:5">
      <c r="A246" s="4" t="s">
        <v>875</v>
      </c>
      <c r="B246" s="5" t="n">
        <v>13876</v>
      </c>
    </row>
    <row r="247" spans="1:5">
      <c r="A247" s="4" t="s">
        <v>352</v>
      </c>
      <c r="B247" s="5" t="n">
        <v>3173</v>
      </c>
    </row>
    <row r="248" spans="1:5">
      <c r="A248" s="4" t="s">
        <v>100</v>
      </c>
      <c r="B248" s="5" t="n">
        <v>17218</v>
      </c>
    </row>
    <row r="249" spans="1:5">
      <c r="A249" s="4" t="s">
        <v>878</v>
      </c>
      <c r="B249" s="6" t="n">
        <v>-4604</v>
      </c>
    </row>
    <row r="250" spans="1:5">
      <c r="A250" s="4" t="s">
        <v>880</v>
      </c>
      <c r="B250" s="4" t="s">
        <v>401</v>
      </c>
    </row>
    <row r="251" spans="1:5">
      <c r="A251" s="4" t="s">
        <v>899</v>
      </c>
    </row>
    <row r="252" spans="1:5">
      <c r="A252" s="3" t="s">
        <v>869</v>
      </c>
    </row>
    <row r="253" spans="1:5">
      <c r="A253" s="4" t="s">
        <v>870</v>
      </c>
      <c r="B253" s="6" t="n">
        <v>10523</v>
      </c>
    </row>
    <row r="254" spans="1:5">
      <c r="A254" s="3" t="s">
        <v>871</v>
      </c>
    </row>
    <row r="255" spans="1:5">
      <c r="A255" s="4" t="s">
        <v>349</v>
      </c>
      <c r="B255" s="5" t="n">
        <v>57</v>
      </c>
    </row>
    <row r="256" spans="1:5">
      <c r="A256" s="4" t="s">
        <v>873</v>
      </c>
      <c r="B256" s="5" t="n">
        <v>16014</v>
      </c>
    </row>
    <row r="257" spans="1:5">
      <c r="A257" s="3" t="s">
        <v>874</v>
      </c>
    </row>
    <row r="258" spans="1:5">
      <c r="A258" s="4" t="s">
        <v>349</v>
      </c>
      <c r="B258" s="5" t="n">
        <v>57</v>
      </c>
    </row>
    <row r="259" spans="1:5">
      <c r="A259" s="4" t="s">
        <v>350</v>
      </c>
      <c r="B259" s="5" t="n">
        <v>1031</v>
      </c>
    </row>
    <row r="260" spans="1:5">
      <c r="A260" s="4" t="s">
        <v>875</v>
      </c>
      <c r="B260" s="5" t="n">
        <v>13886</v>
      </c>
    </row>
    <row r="261" spans="1:5">
      <c r="A261" s="4" t="s">
        <v>352</v>
      </c>
      <c r="B261" s="5" t="n">
        <v>1097</v>
      </c>
    </row>
    <row r="262" spans="1:5">
      <c r="A262" s="4" t="s">
        <v>100</v>
      </c>
      <c r="B262" s="5" t="n">
        <v>16071</v>
      </c>
    </row>
    <row r="263" spans="1:5">
      <c r="A263" s="4" t="s">
        <v>878</v>
      </c>
      <c r="B263" s="6" t="n">
        <v>-4304</v>
      </c>
    </row>
    <row r="264" spans="1:5">
      <c r="A264" s="4" t="s">
        <v>880</v>
      </c>
      <c r="B264" s="4" t="s">
        <v>401</v>
      </c>
    </row>
    <row r="265" spans="1:5">
      <c r="A265" s="4" t="s">
        <v>900</v>
      </c>
    </row>
    <row r="266" spans="1:5">
      <c r="A266" s="3" t="s">
        <v>869</v>
      </c>
    </row>
    <row r="267" spans="1:5">
      <c r="A267" s="4" t="s">
        <v>870</v>
      </c>
      <c r="B267" s="6" t="n">
        <v>11826</v>
      </c>
    </row>
    <row r="268" spans="1:5">
      <c r="A268" s="3" t="s">
        <v>871</v>
      </c>
    </row>
    <row r="269" spans="1:5">
      <c r="A269" s="4" t="s">
        <v>349</v>
      </c>
      <c r="B269" s="5" t="n">
        <v>20</v>
      </c>
    </row>
    <row r="270" spans="1:5">
      <c r="A270" s="4" t="s">
        <v>873</v>
      </c>
      <c r="B270" s="5" t="n">
        <v>10026</v>
      </c>
    </row>
    <row r="271" spans="1:5">
      <c r="A271" s="3" t="s">
        <v>874</v>
      </c>
    </row>
    <row r="272" spans="1:5">
      <c r="A272" s="4" t="s">
        <v>349</v>
      </c>
      <c r="B272" s="5" t="n">
        <v>20</v>
      </c>
    </row>
    <row r="273" spans="1:5">
      <c r="A273" s="4" t="s">
        <v>350</v>
      </c>
      <c r="B273" s="5" t="n">
        <v>578</v>
      </c>
    </row>
    <row r="274" spans="1:5">
      <c r="A274" s="4" t="s">
        <v>875</v>
      </c>
      <c r="B274" s="5" t="n">
        <v>8165</v>
      </c>
    </row>
    <row r="275" spans="1:5">
      <c r="A275" s="4" t="s">
        <v>352</v>
      </c>
      <c r="B275" s="5" t="n">
        <v>1283</v>
      </c>
    </row>
    <row r="276" spans="1:5">
      <c r="A276" s="4" t="s">
        <v>100</v>
      </c>
      <c r="B276" s="5" t="n">
        <v>10046</v>
      </c>
    </row>
    <row r="277" spans="1:5">
      <c r="A277" s="4" t="s">
        <v>878</v>
      </c>
      <c r="B277" s="6" t="n">
        <v>-2682</v>
      </c>
    </row>
    <row r="278" spans="1:5">
      <c r="A278" s="4" t="s">
        <v>880</v>
      </c>
      <c r="B278" s="4" t="s">
        <v>401</v>
      </c>
    </row>
    <row r="279" spans="1:5">
      <c r="A279" s="4" t="s">
        <v>901</v>
      </c>
    </row>
    <row r="280" spans="1:5">
      <c r="A280" s="3" t="s">
        <v>871</v>
      </c>
    </row>
    <row r="281" spans="1:5">
      <c r="A281" s="4" t="s">
        <v>349</v>
      </c>
      <c r="B281" s="6" t="n">
        <v>12</v>
      </c>
    </row>
    <row r="282" spans="1:5">
      <c r="A282" s="4" t="s">
        <v>873</v>
      </c>
      <c r="B282" s="5" t="n">
        <v>6962</v>
      </c>
    </row>
    <row r="283" spans="1:5">
      <c r="A283" s="3" t="s">
        <v>874</v>
      </c>
    </row>
    <row r="284" spans="1:5">
      <c r="A284" s="4" t="s">
        <v>349</v>
      </c>
      <c r="B284" s="5" t="n">
        <v>12</v>
      </c>
    </row>
    <row r="285" spans="1:5">
      <c r="A285" s="4" t="s">
        <v>350</v>
      </c>
      <c r="B285" s="5" t="n">
        <v>448</v>
      </c>
    </row>
    <row r="286" spans="1:5">
      <c r="A286" s="4" t="s">
        <v>875</v>
      </c>
      <c r="B286" s="5" t="n">
        <v>6297</v>
      </c>
    </row>
    <row r="287" spans="1:5">
      <c r="A287" s="4" t="s">
        <v>352</v>
      </c>
      <c r="B287" s="5" t="n">
        <v>217</v>
      </c>
    </row>
    <row r="288" spans="1:5">
      <c r="A288" s="4" t="s">
        <v>100</v>
      </c>
      <c r="B288" s="5" t="n">
        <v>6974</v>
      </c>
    </row>
    <row r="289" spans="1:5">
      <c r="A289" s="4" t="s">
        <v>878</v>
      </c>
      <c r="B289" s="6" t="n">
        <v>-2344</v>
      </c>
    </row>
    <row r="290" spans="1:5">
      <c r="A290" s="4" t="s">
        <v>880</v>
      </c>
      <c r="B290" s="4" t="s">
        <v>401</v>
      </c>
    </row>
    <row r="291" spans="1:5">
      <c r="A291" s="4" t="s">
        <v>902</v>
      </c>
    </row>
    <row r="292" spans="1:5">
      <c r="A292" s="3" t="s">
        <v>869</v>
      </c>
    </row>
    <row r="293" spans="1:5">
      <c r="A293" s="4" t="s">
        <v>870</v>
      </c>
      <c r="B293" s="6" t="n">
        <v>6597</v>
      </c>
    </row>
    <row r="294" spans="1:5">
      <c r="A294" s="3" t="s">
        <v>871</v>
      </c>
    </row>
    <row r="295" spans="1:5">
      <c r="A295" s="4" t="s">
        <v>349</v>
      </c>
      <c r="B295" s="5" t="n">
        <v>19</v>
      </c>
    </row>
    <row r="296" spans="1:5">
      <c r="A296" s="4" t="s">
        <v>873</v>
      </c>
      <c r="B296" s="5" t="n">
        <v>8229</v>
      </c>
    </row>
    <row r="297" spans="1:5">
      <c r="A297" s="3" t="s">
        <v>874</v>
      </c>
    </row>
    <row r="298" spans="1:5">
      <c r="A298" s="4" t="s">
        <v>349</v>
      </c>
      <c r="B298" s="5" t="n">
        <v>19</v>
      </c>
    </row>
    <row r="299" spans="1:5">
      <c r="A299" s="4" t="s">
        <v>350</v>
      </c>
      <c r="B299" s="5" t="n">
        <v>164</v>
      </c>
    </row>
    <row r="300" spans="1:5">
      <c r="A300" s="4" t="s">
        <v>875</v>
      </c>
      <c r="B300" s="5" t="n">
        <v>8065</v>
      </c>
    </row>
    <row r="301" spans="1:5">
      <c r="A301" s="4" t="s">
        <v>100</v>
      </c>
      <c r="B301" s="5" t="n">
        <v>8248</v>
      </c>
    </row>
    <row r="302" spans="1:5">
      <c r="A302" s="4" t="s">
        <v>878</v>
      </c>
      <c r="B302" s="6" t="n">
        <v>-3478</v>
      </c>
    </row>
    <row r="303" spans="1:5">
      <c r="A303" s="4" t="s">
        <v>880</v>
      </c>
      <c r="B303" s="4" t="s">
        <v>401</v>
      </c>
    </row>
    <row r="304" spans="1:5">
      <c r="A304" s="4" t="s">
        <v>903</v>
      </c>
    </row>
    <row r="305" spans="1:5">
      <c r="A305" s="3" t="s">
        <v>869</v>
      </c>
    </row>
    <row r="306" spans="1:5">
      <c r="A306" s="4" t="s">
        <v>870</v>
      </c>
      <c r="B306" s="6" t="n">
        <v>20221</v>
      </c>
    </row>
    <row r="307" spans="1:5">
      <c r="A307" s="3" t="s">
        <v>871</v>
      </c>
    </row>
    <row r="308" spans="1:5">
      <c r="A308" s="4" t="s">
        <v>349</v>
      </c>
      <c r="B308" s="5" t="n">
        <v>1351</v>
      </c>
    </row>
    <row r="309" spans="1:5">
      <c r="A309" s="4" t="s">
        <v>873</v>
      </c>
      <c r="B309" s="5" t="n">
        <v>15490</v>
      </c>
    </row>
    <row r="310" spans="1:5">
      <c r="A310" s="3" t="s">
        <v>874</v>
      </c>
    </row>
    <row r="311" spans="1:5">
      <c r="A311" s="4" t="s">
        <v>349</v>
      </c>
      <c r="B311" s="5" t="n">
        <v>1351</v>
      </c>
    </row>
    <row r="312" spans="1:5">
      <c r="A312" s="4" t="s">
        <v>350</v>
      </c>
      <c r="B312" s="5" t="n">
        <v>1366</v>
      </c>
    </row>
    <row r="313" spans="1:5">
      <c r="A313" s="4" t="s">
        <v>875</v>
      </c>
      <c r="B313" s="5" t="n">
        <v>12874</v>
      </c>
    </row>
    <row r="314" spans="1:5">
      <c r="A314" s="4" t="s">
        <v>352</v>
      </c>
      <c r="B314" s="5" t="n">
        <v>1250</v>
      </c>
    </row>
    <row r="315" spans="1:5">
      <c r="A315" s="4" t="s">
        <v>100</v>
      </c>
      <c r="B315" s="5" t="n">
        <v>16841</v>
      </c>
    </row>
    <row r="316" spans="1:5">
      <c r="A316" s="4" t="s">
        <v>878</v>
      </c>
      <c r="B316" s="6" t="n">
        <v>-2078</v>
      </c>
    </row>
    <row r="317" spans="1:5">
      <c r="A317" s="4" t="s">
        <v>880</v>
      </c>
      <c r="B317" s="4" t="s">
        <v>401</v>
      </c>
    </row>
    <row r="318" spans="1:5">
      <c r="A318" s="4" t="s">
        <v>904</v>
      </c>
    </row>
    <row r="319" spans="1:5">
      <c r="A319" s="3" t="s">
        <v>871</v>
      </c>
    </row>
    <row r="320" spans="1:5">
      <c r="A320" s="4" t="s">
        <v>349</v>
      </c>
      <c r="B320" s="6" t="n">
        <v>721</v>
      </c>
    </row>
    <row r="321" spans="1:5">
      <c r="A321" s="4" t="s">
        <v>873</v>
      </c>
      <c r="B321" s="5" t="n">
        <v>11148</v>
      </c>
    </row>
    <row r="322" spans="1:5">
      <c r="A322" s="3" t="s">
        <v>874</v>
      </c>
    </row>
    <row r="323" spans="1:5">
      <c r="A323" s="4" t="s">
        <v>349</v>
      </c>
      <c r="B323" s="5" t="n">
        <v>721</v>
      </c>
    </row>
    <row r="324" spans="1:5">
      <c r="A324" s="4" t="s">
        <v>350</v>
      </c>
      <c r="B324" s="5" t="n">
        <v>1359</v>
      </c>
    </row>
    <row r="325" spans="1:5">
      <c r="A325" s="4" t="s">
        <v>875</v>
      </c>
      <c r="B325" s="5" t="n">
        <v>8968</v>
      </c>
    </row>
    <row r="326" spans="1:5">
      <c r="A326" s="4" t="s">
        <v>352</v>
      </c>
      <c r="B326" s="5" t="n">
        <v>821</v>
      </c>
    </row>
    <row r="327" spans="1:5">
      <c r="A327" s="4" t="s">
        <v>100</v>
      </c>
      <c r="B327" s="5" t="n">
        <v>11869</v>
      </c>
    </row>
    <row r="328" spans="1:5">
      <c r="A328" s="4" t="s">
        <v>878</v>
      </c>
      <c r="B328" s="6" t="n">
        <v>-2447</v>
      </c>
    </row>
    <row r="329" spans="1:5">
      <c r="A329" s="4" t="s">
        <v>880</v>
      </c>
      <c r="B329" s="4" t="s">
        <v>401</v>
      </c>
    </row>
    <row r="330" spans="1:5">
      <c r="A330" s="4" t="s">
        <v>905</v>
      </c>
    </row>
    <row r="331" spans="1:5">
      <c r="A331" s="3" t="s">
        <v>869</v>
      </c>
    </row>
    <row r="332" spans="1:5">
      <c r="A332" s="4" t="s">
        <v>870</v>
      </c>
      <c r="B332" s="6" t="n">
        <v>26076</v>
      </c>
    </row>
    <row r="333" spans="1:5">
      <c r="A333" s="3" t="s">
        <v>871</v>
      </c>
    </row>
    <row r="334" spans="1:5">
      <c r="A334" s="4" t="s">
        <v>349</v>
      </c>
      <c r="B334" s="5" t="n">
        <v>4022</v>
      </c>
    </row>
    <row r="335" spans="1:5">
      <c r="A335" s="4" t="s">
        <v>873</v>
      </c>
      <c r="B335" s="5" t="n">
        <v>16279</v>
      </c>
    </row>
    <row r="336" spans="1:5">
      <c r="A336" s="3" t="s">
        <v>874</v>
      </c>
    </row>
    <row r="337" spans="1:5">
      <c r="A337" s="4" t="s">
        <v>349</v>
      </c>
      <c r="B337" s="5" t="n">
        <v>4022</v>
      </c>
    </row>
    <row r="338" spans="1:5">
      <c r="A338" s="4" t="s">
        <v>350</v>
      </c>
      <c r="B338" s="5" t="n">
        <v>3989</v>
      </c>
    </row>
    <row r="339" spans="1:5">
      <c r="A339" s="4" t="s">
        <v>875</v>
      </c>
      <c r="B339" s="5" t="n">
        <v>11076</v>
      </c>
    </row>
    <row r="340" spans="1:5">
      <c r="A340" s="4" t="s">
        <v>352</v>
      </c>
      <c r="B340" s="5" t="n">
        <v>1214</v>
      </c>
    </row>
    <row r="341" spans="1:5">
      <c r="A341" s="4" t="s">
        <v>100</v>
      </c>
      <c r="B341" s="5" t="n">
        <v>20301</v>
      </c>
    </row>
    <row r="342" spans="1:5">
      <c r="A342" s="4" t="s">
        <v>878</v>
      </c>
      <c r="B342" s="6" t="n">
        <v>-1669</v>
      </c>
    </row>
    <row r="343" spans="1:5">
      <c r="A343" s="4" t="s">
        <v>880</v>
      </c>
      <c r="B343" s="4" t="s">
        <v>401</v>
      </c>
    </row>
    <row r="344" spans="1:5">
      <c r="A344" s="4" t="s">
        <v>906</v>
      </c>
    </row>
    <row r="345" spans="1:5">
      <c r="A345" s="3" t="s">
        <v>871</v>
      </c>
    </row>
    <row r="346" spans="1:5">
      <c r="A346" s="4" t="s">
        <v>349</v>
      </c>
      <c r="B346" s="6" t="n">
        <v>3620</v>
      </c>
    </row>
    <row r="347" spans="1:5">
      <c r="A347" s="4" t="s">
        <v>873</v>
      </c>
      <c r="B347" s="5" t="n">
        <v>15542</v>
      </c>
    </row>
    <row r="348" spans="1:5">
      <c r="A348" s="3" t="s">
        <v>874</v>
      </c>
    </row>
    <row r="349" spans="1:5">
      <c r="A349" s="4" t="s">
        <v>349</v>
      </c>
      <c r="B349" s="5" t="n">
        <v>3620</v>
      </c>
    </row>
    <row r="350" spans="1:5">
      <c r="A350" s="4" t="s">
        <v>350</v>
      </c>
      <c r="B350" s="5" t="n">
        <v>4468</v>
      </c>
    </row>
    <row r="351" spans="1:5">
      <c r="A351" s="4" t="s">
        <v>875</v>
      </c>
      <c r="B351" s="5" t="n">
        <v>9134</v>
      </c>
    </row>
    <row r="352" spans="1:5">
      <c r="A352" s="4" t="s">
        <v>352</v>
      </c>
      <c r="B352" s="5" t="n">
        <v>1940</v>
      </c>
    </row>
    <row r="353" spans="1:5">
      <c r="A353" s="4" t="s">
        <v>100</v>
      </c>
      <c r="B353" s="5" t="n">
        <v>19162</v>
      </c>
    </row>
    <row r="354" spans="1:5">
      <c r="A354" s="4" t="s">
        <v>878</v>
      </c>
      <c r="B354" s="6" t="n">
        <v>-873</v>
      </c>
    </row>
    <row r="355" spans="1:5">
      <c r="A355" s="4" t="s">
        <v>880</v>
      </c>
      <c r="B355" s="4" t="s">
        <v>401</v>
      </c>
    </row>
    <row r="356" spans="1:5">
      <c r="A356" s="4" t="s">
        <v>907</v>
      </c>
    </row>
    <row r="357" spans="1:5">
      <c r="A357" s="3" t="s">
        <v>871</v>
      </c>
    </row>
    <row r="358" spans="1:5">
      <c r="A358" s="4" t="s">
        <v>349</v>
      </c>
      <c r="B358" s="6" t="n">
        <v>5</v>
      </c>
    </row>
    <row r="359" spans="1:5">
      <c r="A359" s="4" t="s">
        <v>873</v>
      </c>
      <c r="B359" s="5" t="n">
        <v>4307</v>
      </c>
    </row>
    <row r="360" spans="1:5">
      <c r="A360" s="3" t="s">
        <v>874</v>
      </c>
    </row>
    <row r="361" spans="1:5">
      <c r="A361" s="4" t="s">
        <v>349</v>
      </c>
      <c r="B361" s="5" t="n">
        <v>5</v>
      </c>
    </row>
    <row r="362" spans="1:5">
      <c r="A362" s="4" t="s">
        <v>350</v>
      </c>
      <c r="B362" s="5" t="n">
        <v>594</v>
      </c>
    </row>
    <row r="363" spans="1:5">
      <c r="A363" s="4" t="s">
        <v>875</v>
      </c>
      <c r="B363" s="5" t="n">
        <v>2961</v>
      </c>
    </row>
    <row r="364" spans="1:5">
      <c r="A364" s="4" t="s">
        <v>352</v>
      </c>
      <c r="B364" s="5" t="n">
        <v>752</v>
      </c>
    </row>
    <row r="365" spans="1:5">
      <c r="A365" s="4" t="s">
        <v>100</v>
      </c>
      <c r="B365" s="5" t="n">
        <v>4312</v>
      </c>
    </row>
    <row r="366" spans="1:5">
      <c r="A366" s="4" t="s">
        <v>878</v>
      </c>
      <c r="B366" s="6" t="n">
        <v>-3681</v>
      </c>
    </row>
    <row r="367" spans="1:5">
      <c r="A367" s="4" t="s">
        <v>880</v>
      </c>
      <c r="B367" s="4" t="s">
        <v>401</v>
      </c>
    </row>
    <row r="368" spans="1:5">
      <c r="A368" s="4" t="s">
        <v>908</v>
      </c>
    </row>
    <row r="369" spans="1:5">
      <c r="A369" s="3" t="s">
        <v>871</v>
      </c>
    </row>
    <row r="370" spans="1:5">
      <c r="A370" s="4" t="s">
        <v>349</v>
      </c>
      <c r="B370" s="6" t="n">
        <v>4</v>
      </c>
    </row>
    <row r="371" spans="1:5">
      <c r="A371" s="4" t="s">
        <v>873</v>
      </c>
      <c r="B371" s="5" t="n">
        <v>2777</v>
      </c>
    </row>
    <row r="372" spans="1:5">
      <c r="A372" s="3" t="s">
        <v>874</v>
      </c>
    </row>
    <row r="373" spans="1:5">
      <c r="A373" s="4" t="s">
        <v>349</v>
      </c>
      <c r="B373" s="5" t="n">
        <v>4</v>
      </c>
    </row>
    <row r="374" spans="1:5">
      <c r="A374" s="4" t="s">
        <v>350</v>
      </c>
      <c r="B374" s="5" t="n">
        <v>269</v>
      </c>
    </row>
    <row r="375" spans="1:5">
      <c r="A375" s="4" t="s">
        <v>875</v>
      </c>
      <c r="B375" s="5" t="n">
        <v>1962</v>
      </c>
    </row>
    <row r="376" spans="1:5">
      <c r="A376" s="4" t="s">
        <v>352</v>
      </c>
      <c r="B376" s="5" t="n">
        <v>546</v>
      </c>
    </row>
    <row r="377" spans="1:5">
      <c r="A377" s="4" t="s">
        <v>100</v>
      </c>
      <c r="B377" s="5" t="n">
        <v>2781</v>
      </c>
    </row>
    <row r="378" spans="1:5">
      <c r="A378" s="4" t="s">
        <v>878</v>
      </c>
      <c r="B378" s="6" t="n">
        <v>-2321</v>
      </c>
    </row>
    <row r="379" spans="1:5">
      <c r="A379" s="4" t="s">
        <v>880</v>
      </c>
      <c r="B379" s="4" t="s">
        <v>401</v>
      </c>
    </row>
    <row r="380" spans="1:5">
      <c r="A380" s="4" t="s">
        <v>909</v>
      </c>
    </row>
    <row r="381" spans="1:5">
      <c r="A381" s="3" t="s">
        <v>871</v>
      </c>
    </row>
    <row r="382" spans="1:5">
      <c r="A382" s="4" t="s">
        <v>349</v>
      </c>
      <c r="B382" s="6" t="n">
        <v>2</v>
      </c>
    </row>
    <row r="383" spans="1:5">
      <c r="A383" s="4" t="s">
        <v>873</v>
      </c>
      <c r="B383" s="5" t="n">
        <v>2332</v>
      </c>
    </row>
    <row r="384" spans="1:5">
      <c r="A384" s="3" t="s">
        <v>874</v>
      </c>
    </row>
    <row r="385" spans="1:5">
      <c r="A385" s="4" t="s">
        <v>349</v>
      </c>
      <c r="B385" s="5" t="n">
        <v>2</v>
      </c>
    </row>
    <row r="386" spans="1:5">
      <c r="A386" s="4" t="s">
        <v>350</v>
      </c>
      <c r="B386" s="5" t="n">
        <v>384</v>
      </c>
    </row>
    <row r="387" spans="1:5">
      <c r="A387" s="4" t="s">
        <v>875</v>
      </c>
      <c r="B387" s="5" t="n">
        <v>1723</v>
      </c>
    </row>
    <row r="388" spans="1:5">
      <c r="A388" s="4" t="s">
        <v>352</v>
      </c>
      <c r="B388" s="5" t="n">
        <v>225</v>
      </c>
    </row>
    <row r="389" spans="1:5">
      <c r="A389" s="4" t="s">
        <v>100</v>
      </c>
      <c r="B389" s="5" t="n">
        <v>2334</v>
      </c>
    </row>
    <row r="390" spans="1:5">
      <c r="A390" s="4" t="s">
        <v>878</v>
      </c>
      <c r="B390" s="6" t="n">
        <v>-1599</v>
      </c>
    </row>
    <row r="391" spans="1:5">
      <c r="A391" s="4" t="s">
        <v>880</v>
      </c>
      <c r="B391" s="4" t="s">
        <v>401</v>
      </c>
    </row>
    <row r="392" spans="1:5">
      <c r="A392" s="4" t="s">
        <v>910</v>
      </c>
    </row>
    <row r="393" spans="1:5">
      <c r="A393" s="3" t="s">
        <v>871</v>
      </c>
    </row>
    <row r="394" spans="1:5">
      <c r="A394" s="4" t="s">
        <v>349</v>
      </c>
      <c r="B394" s="6" t="n">
        <v>2</v>
      </c>
    </row>
    <row r="395" spans="1:5">
      <c r="A395" s="4" t="s">
        <v>873</v>
      </c>
      <c r="B395" s="5" t="n">
        <v>3126</v>
      </c>
    </row>
    <row r="396" spans="1:5">
      <c r="A396" s="3" t="s">
        <v>874</v>
      </c>
    </row>
    <row r="397" spans="1:5">
      <c r="A397" s="4" t="s">
        <v>349</v>
      </c>
      <c r="B397" s="5" t="n">
        <v>2</v>
      </c>
    </row>
    <row r="398" spans="1:5">
      <c r="A398" s="4" t="s">
        <v>350</v>
      </c>
      <c r="B398" s="5" t="n">
        <v>195</v>
      </c>
    </row>
    <row r="399" spans="1:5">
      <c r="A399" s="4" t="s">
        <v>875</v>
      </c>
      <c r="B399" s="5" t="n">
        <v>2248</v>
      </c>
    </row>
    <row r="400" spans="1:5">
      <c r="A400" s="4" t="s">
        <v>352</v>
      </c>
      <c r="B400" s="5" t="n">
        <v>683</v>
      </c>
    </row>
    <row r="401" spans="1:5">
      <c r="A401" s="4" t="s">
        <v>100</v>
      </c>
      <c r="B401" s="5" t="n">
        <v>3128</v>
      </c>
    </row>
    <row r="402" spans="1:5">
      <c r="A402" s="4" t="s">
        <v>878</v>
      </c>
      <c r="B402" s="6" t="n">
        <v>-1128</v>
      </c>
    </row>
    <row r="403" spans="1:5">
      <c r="A403" s="4" t="s">
        <v>880</v>
      </c>
      <c r="B403" s="4" t="s">
        <v>401</v>
      </c>
    </row>
    <row r="404" spans="1:5">
      <c r="A404" s="4" t="s">
        <v>911</v>
      </c>
    </row>
    <row r="405" spans="1:5">
      <c r="A405" s="3" t="s">
        <v>871</v>
      </c>
    </row>
    <row r="406" spans="1:5">
      <c r="A406" s="4" t="s">
        <v>349</v>
      </c>
      <c r="B406" s="6" t="n">
        <v>3</v>
      </c>
    </row>
    <row r="407" spans="1:5">
      <c r="A407" s="4" t="s">
        <v>873</v>
      </c>
      <c r="B407" s="5" t="n">
        <v>1743</v>
      </c>
    </row>
    <row r="408" spans="1:5">
      <c r="A408" s="3" t="s">
        <v>874</v>
      </c>
    </row>
    <row r="409" spans="1:5">
      <c r="A409" s="4" t="s">
        <v>349</v>
      </c>
      <c r="B409" s="5" t="n">
        <v>3</v>
      </c>
    </row>
    <row r="410" spans="1:5">
      <c r="A410" s="4" t="s">
        <v>350</v>
      </c>
      <c r="B410" s="5" t="n">
        <v>140</v>
      </c>
    </row>
    <row r="411" spans="1:5">
      <c r="A411" s="4" t="s">
        <v>875</v>
      </c>
      <c r="B411" s="5" t="n">
        <v>1354</v>
      </c>
    </row>
    <row r="412" spans="1:5">
      <c r="A412" s="4" t="s">
        <v>352</v>
      </c>
      <c r="B412" s="5" t="n">
        <v>249</v>
      </c>
    </row>
    <row r="413" spans="1:5">
      <c r="A413" s="4" t="s">
        <v>100</v>
      </c>
      <c r="B413" s="5" t="n">
        <v>1746</v>
      </c>
    </row>
    <row r="414" spans="1:5">
      <c r="A414" s="4" t="s">
        <v>878</v>
      </c>
      <c r="B414" s="6" t="n">
        <v>-1094</v>
      </c>
    </row>
    <row r="415" spans="1:5">
      <c r="A415" s="4" t="s">
        <v>880</v>
      </c>
      <c r="B415" s="4" t="s">
        <v>401</v>
      </c>
    </row>
    <row r="416" spans="1:5">
      <c r="A416" s="4" t="s">
        <v>912</v>
      </c>
    </row>
    <row r="417" spans="1:5">
      <c r="A417" s="3" t="s">
        <v>871</v>
      </c>
    </row>
    <row r="418" spans="1:5">
      <c r="A418" s="4" t="s">
        <v>349</v>
      </c>
      <c r="B418" s="6" t="n">
        <v>3</v>
      </c>
    </row>
    <row r="419" spans="1:5">
      <c r="A419" s="4" t="s">
        <v>873</v>
      </c>
      <c r="B419" s="5" t="n">
        <v>1540</v>
      </c>
    </row>
    <row r="420" spans="1:5">
      <c r="A420" s="3" t="s">
        <v>874</v>
      </c>
    </row>
    <row r="421" spans="1:5">
      <c r="A421" s="4" t="s">
        <v>349</v>
      </c>
      <c r="B421" s="5" t="n">
        <v>3</v>
      </c>
    </row>
    <row r="422" spans="1:5">
      <c r="A422" s="4" t="s">
        <v>350</v>
      </c>
      <c r="B422" s="5" t="n">
        <v>62</v>
      </c>
    </row>
    <row r="423" spans="1:5">
      <c r="A423" s="4" t="s">
        <v>875</v>
      </c>
      <c r="B423" s="5" t="n">
        <v>1347</v>
      </c>
    </row>
    <row r="424" spans="1:5">
      <c r="A424" s="4" t="s">
        <v>352</v>
      </c>
      <c r="B424" s="5" t="n">
        <v>131</v>
      </c>
    </row>
    <row r="425" spans="1:5">
      <c r="A425" s="4" t="s">
        <v>100</v>
      </c>
      <c r="B425" s="5" t="n">
        <v>1543</v>
      </c>
    </row>
    <row r="426" spans="1:5">
      <c r="A426" s="4" t="s">
        <v>878</v>
      </c>
      <c r="B426" s="6" t="n">
        <v>-1047</v>
      </c>
    </row>
    <row r="427" spans="1:5">
      <c r="A427" s="4" t="s">
        <v>880</v>
      </c>
      <c r="B427" s="4" t="s">
        <v>401</v>
      </c>
    </row>
    <row r="428" spans="1:5">
      <c r="A428" s="4" t="s">
        <v>913</v>
      </c>
    </row>
    <row r="429" spans="1:5">
      <c r="A429" s="3" t="s">
        <v>871</v>
      </c>
    </row>
    <row r="430" spans="1:5">
      <c r="A430" s="4" t="s">
        <v>349</v>
      </c>
      <c r="B430" s="6" t="n">
        <v>3</v>
      </c>
    </row>
    <row r="431" spans="1:5">
      <c r="A431" s="4" t="s">
        <v>873</v>
      </c>
      <c r="B431" s="5" t="n">
        <v>847</v>
      </c>
    </row>
    <row r="432" spans="1:5">
      <c r="A432" s="3" t="s">
        <v>874</v>
      </c>
    </row>
    <row r="433" spans="1:5">
      <c r="A433" s="4" t="s">
        <v>349</v>
      </c>
      <c r="B433" s="5" t="n">
        <v>3</v>
      </c>
    </row>
    <row r="434" spans="1:5">
      <c r="A434" s="4" t="s">
        <v>350</v>
      </c>
      <c r="B434" s="5" t="n">
        <v>65</v>
      </c>
    </row>
    <row r="435" spans="1:5">
      <c r="A435" s="4" t="s">
        <v>875</v>
      </c>
      <c r="B435" s="5" t="n">
        <v>667</v>
      </c>
    </row>
    <row r="436" spans="1:5">
      <c r="A436" s="4" t="s">
        <v>352</v>
      </c>
      <c r="B436" s="5" t="n">
        <v>115</v>
      </c>
    </row>
    <row r="437" spans="1:5">
      <c r="A437" s="4" t="s">
        <v>100</v>
      </c>
      <c r="B437" s="5" t="n">
        <v>850</v>
      </c>
    </row>
    <row r="438" spans="1:5">
      <c r="A438" s="4" t="s">
        <v>878</v>
      </c>
      <c r="B438" s="6" t="n">
        <v>-611</v>
      </c>
    </row>
    <row r="439" spans="1:5">
      <c r="A439" s="4" t="s">
        <v>880</v>
      </c>
      <c r="B439" s="4" t="s">
        <v>401</v>
      </c>
    </row>
    <row r="440" spans="1:5">
      <c r="A440" s="4" t="s">
        <v>914</v>
      </c>
    </row>
    <row r="441" spans="1:5">
      <c r="A441" s="3" t="s">
        <v>871</v>
      </c>
    </row>
    <row r="442" spans="1:5">
      <c r="A442" s="4" t="s">
        <v>349</v>
      </c>
      <c r="B442" s="6" t="n">
        <v>9</v>
      </c>
    </row>
    <row r="443" spans="1:5">
      <c r="A443" s="4" t="s">
        <v>873</v>
      </c>
      <c r="B443" s="5" t="n">
        <v>4564</v>
      </c>
    </row>
    <row r="444" spans="1:5">
      <c r="A444" s="3" t="s">
        <v>874</v>
      </c>
    </row>
    <row r="445" spans="1:5">
      <c r="A445" s="4" t="s">
        <v>349</v>
      </c>
      <c r="B445" s="5" t="n">
        <v>9</v>
      </c>
    </row>
    <row r="446" spans="1:5">
      <c r="A446" s="4" t="s">
        <v>350</v>
      </c>
      <c r="B446" s="5" t="n">
        <v>28</v>
      </c>
    </row>
    <row r="447" spans="1:5">
      <c r="A447" s="4" t="s">
        <v>875</v>
      </c>
      <c r="B447" s="5" t="n">
        <v>3690</v>
      </c>
    </row>
    <row r="448" spans="1:5">
      <c r="A448" s="4" t="s">
        <v>352</v>
      </c>
      <c r="B448" s="5" t="n">
        <v>846</v>
      </c>
    </row>
    <row r="449" spans="1:5">
      <c r="A449" s="4" t="s">
        <v>100</v>
      </c>
      <c r="B449" s="5" t="n">
        <v>4573</v>
      </c>
    </row>
    <row r="450" spans="1:5">
      <c r="A450" s="4" t="s">
        <v>878</v>
      </c>
      <c r="B450" s="6" t="n">
        <v>-1822</v>
      </c>
    </row>
    <row r="451" spans="1:5">
      <c r="A451" s="4" t="s">
        <v>880</v>
      </c>
      <c r="B451" s="4" t="s">
        <v>401</v>
      </c>
    </row>
    <row r="452" spans="1:5">
      <c r="A452" s="4" t="s">
        <v>915</v>
      </c>
    </row>
    <row r="453" spans="1:5">
      <c r="A453" s="3" t="s">
        <v>871</v>
      </c>
    </row>
    <row r="454" spans="1:5">
      <c r="A454" s="4" t="s">
        <v>349</v>
      </c>
      <c r="B454" s="6" t="n">
        <v>17</v>
      </c>
    </row>
    <row r="455" spans="1:5">
      <c r="A455" s="4" t="s">
        <v>873</v>
      </c>
      <c r="B455" s="5" t="n">
        <v>6052</v>
      </c>
    </row>
    <row r="456" spans="1:5">
      <c r="A456" s="3" t="s">
        <v>874</v>
      </c>
    </row>
    <row r="457" spans="1:5">
      <c r="A457" s="4" t="s">
        <v>349</v>
      </c>
      <c r="B457" s="5" t="n">
        <v>17</v>
      </c>
    </row>
    <row r="458" spans="1:5">
      <c r="A458" s="4" t="s">
        <v>350</v>
      </c>
      <c r="B458" s="5" t="n">
        <v>434</v>
      </c>
    </row>
    <row r="459" spans="1:5">
      <c r="A459" s="4" t="s">
        <v>875</v>
      </c>
      <c r="B459" s="5" t="n">
        <v>4470</v>
      </c>
    </row>
    <row r="460" spans="1:5">
      <c r="A460" s="4" t="s">
        <v>352</v>
      </c>
      <c r="B460" s="5" t="n">
        <v>1148</v>
      </c>
    </row>
    <row r="461" spans="1:5">
      <c r="A461" s="4" t="s">
        <v>100</v>
      </c>
      <c r="B461" s="5" t="n">
        <v>6069</v>
      </c>
    </row>
    <row r="462" spans="1:5">
      <c r="A462" s="4" t="s">
        <v>878</v>
      </c>
      <c r="B462" s="6" t="n">
        <v>-3134</v>
      </c>
    </row>
    <row r="463" spans="1:5">
      <c r="A463" s="4" t="s">
        <v>880</v>
      </c>
      <c r="B463" s="4" t="s">
        <v>401</v>
      </c>
    </row>
    <row r="464" spans="1:5">
      <c r="A464" s="4" t="s">
        <v>916</v>
      </c>
    </row>
    <row r="465" spans="1:5">
      <c r="A465" s="3" t="s">
        <v>869</v>
      </c>
    </row>
    <row r="466" spans="1:5">
      <c r="A466" s="4" t="s">
        <v>870</v>
      </c>
      <c r="B466" s="6" t="n">
        <v>4367</v>
      </c>
    </row>
    <row r="467" spans="1:5">
      <c r="A467" s="3" t="s">
        <v>871</v>
      </c>
    </row>
    <row r="468" spans="1:5">
      <c r="A468" s="4" t="s">
        <v>349</v>
      </c>
      <c r="B468" s="5" t="n">
        <v>616</v>
      </c>
    </row>
    <row r="469" spans="1:5">
      <c r="A469" s="4" t="s">
        <v>872</v>
      </c>
      <c r="B469" s="5" t="n">
        <v>3954</v>
      </c>
    </row>
    <row r="470" spans="1:5">
      <c r="A470" s="4" t="s">
        <v>873</v>
      </c>
      <c r="B470" s="5" t="n">
        <v>2762</v>
      </c>
    </row>
    <row r="471" spans="1:5">
      <c r="A471" s="3" t="s">
        <v>874</v>
      </c>
    </row>
    <row r="472" spans="1:5">
      <c r="A472" s="4" t="s">
        <v>349</v>
      </c>
      <c r="B472" s="5" t="n">
        <v>616</v>
      </c>
    </row>
    <row r="473" spans="1:5">
      <c r="A473" s="4" t="s">
        <v>350</v>
      </c>
      <c r="B473" s="5" t="n">
        <v>375</v>
      </c>
    </row>
    <row r="474" spans="1:5">
      <c r="A474" s="4" t="s">
        <v>875</v>
      </c>
      <c r="B474" s="5" t="n">
        <v>4841</v>
      </c>
    </row>
    <row r="475" spans="1:5">
      <c r="A475" s="4" t="s">
        <v>352</v>
      </c>
      <c r="B475" s="5" t="n">
        <v>1500</v>
      </c>
    </row>
    <row r="476" spans="1:5">
      <c r="A476" s="4" t="s">
        <v>100</v>
      </c>
      <c r="B476" s="5" t="n">
        <v>7332</v>
      </c>
    </row>
    <row r="477" spans="1:5">
      <c r="A477" s="4" t="s">
        <v>878</v>
      </c>
      <c r="B477" s="6" t="n">
        <v>-3057</v>
      </c>
    </row>
    <row r="478" spans="1:5">
      <c r="A478" s="4" t="s">
        <v>880</v>
      </c>
      <c r="B478" s="4" t="s">
        <v>401</v>
      </c>
    </row>
    <row r="479" spans="1:5">
      <c r="A479" s="4" t="s">
        <v>917</v>
      </c>
    </row>
    <row r="480" spans="1:5">
      <c r="A480" s="3" t="s">
        <v>871</v>
      </c>
    </row>
    <row r="481" spans="1:5">
      <c r="A481" s="4" t="s">
        <v>349</v>
      </c>
      <c r="B481" s="6" t="n">
        <v>577</v>
      </c>
    </row>
    <row r="482" spans="1:5">
      <c r="A482" s="4" t="s">
        <v>872</v>
      </c>
      <c r="B482" s="5" t="n">
        <v>4004</v>
      </c>
    </row>
    <row r="483" spans="1:5">
      <c r="A483" s="4" t="s">
        <v>873</v>
      </c>
      <c r="B483" s="5" t="n">
        <v>1758</v>
      </c>
    </row>
    <row r="484" spans="1:5">
      <c r="A484" s="3" t="s">
        <v>874</v>
      </c>
    </row>
    <row r="485" spans="1:5">
      <c r="A485" s="4" t="s">
        <v>349</v>
      </c>
      <c r="B485" s="5" t="n">
        <v>577</v>
      </c>
    </row>
    <row r="486" spans="1:5">
      <c r="A486" s="4" t="s">
        <v>350</v>
      </c>
      <c r="B486" s="5" t="n">
        <v>381</v>
      </c>
    </row>
    <row r="487" spans="1:5">
      <c r="A487" s="4" t="s">
        <v>875</v>
      </c>
      <c r="B487" s="5" t="n">
        <v>4147</v>
      </c>
    </row>
    <row r="488" spans="1:5">
      <c r="A488" s="4" t="s">
        <v>352</v>
      </c>
      <c r="B488" s="5" t="n">
        <v>1226</v>
      </c>
    </row>
    <row r="489" spans="1:5">
      <c r="A489" s="4" t="s">
        <v>876</v>
      </c>
      <c r="B489" s="5" t="n">
        <v>8</v>
      </c>
    </row>
    <row r="490" spans="1:5">
      <c r="A490" s="4" t="s">
        <v>100</v>
      </c>
      <c r="B490" s="5" t="n">
        <v>6339</v>
      </c>
    </row>
    <row r="491" spans="1:5">
      <c r="A491" s="4" t="s">
        <v>878</v>
      </c>
      <c r="B491" s="6" t="n">
        <v>-3299</v>
      </c>
    </row>
    <row r="492" spans="1:5">
      <c r="A492" s="4" t="s">
        <v>880</v>
      </c>
      <c r="B492" s="4" t="s">
        <v>401</v>
      </c>
    </row>
    <row r="493" spans="1:5">
      <c r="A493" s="4" t="s">
        <v>918</v>
      </c>
    </row>
    <row r="494" spans="1:5">
      <c r="A494" s="3" t="s">
        <v>871</v>
      </c>
    </row>
    <row r="495" spans="1:5">
      <c r="A495" s="4" t="s">
        <v>349</v>
      </c>
      <c r="B495" s="6" t="n">
        <v>16</v>
      </c>
    </row>
    <row r="496" spans="1:5">
      <c r="A496" s="4" t="s">
        <v>873</v>
      </c>
      <c r="B496" s="5" t="n">
        <v>9149</v>
      </c>
    </row>
    <row r="497" spans="1:5">
      <c r="A497" s="3" t="s">
        <v>874</v>
      </c>
    </row>
    <row r="498" spans="1:5">
      <c r="A498" s="4" t="s">
        <v>349</v>
      </c>
      <c r="B498" s="5" t="n">
        <v>16</v>
      </c>
    </row>
    <row r="499" spans="1:5">
      <c r="A499" s="4" t="s">
        <v>350</v>
      </c>
      <c r="B499" s="5" t="n">
        <v>2249</v>
      </c>
    </row>
    <row r="500" spans="1:5">
      <c r="A500" s="4" t="s">
        <v>875</v>
      </c>
      <c r="B500" s="5" t="n">
        <v>6249</v>
      </c>
    </row>
    <row r="501" spans="1:5">
      <c r="A501" s="4" t="s">
        <v>352</v>
      </c>
      <c r="B501" s="5" t="n">
        <v>651</v>
      </c>
    </row>
    <row r="502" spans="1:5">
      <c r="A502" s="4" t="s">
        <v>100</v>
      </c>
      <c r="B502" s="5" t="n">
        <v>9165</v>
      </c>
    </row>
    <row r="503" spans="1:5">
      <c r="A503" s="4" t="s">
        <v>878</v>
      </c>
      <c r="B503" s="6" t="n">
        <v>-41</v>
      </c>
    </row>
    <row r="504" spans="1:5">
      <c r="A504" s="4" t="s">
        <v>880</v>
      </c>
      <c r="B504" s="4" t="s">
        <v>401</v>
      </c>
    </row>
    <row r="505" spans="1:5">
      <c r="A505" s="4" t="s">
        <v>919</v>
      </c>
    </row>
    <row r="506" spans="1:5">
      <c r="A506" s="3" t="s">
        <v>871</v>
      </c>
    </row>
    <row r="507" spans="1:5">
      <c r="A507" s="4" t="s">
        <v>349</v>
      </c>
      <c r="B507" s="6" t="n">
        <v>738</v>
      </c>
    </row>
    <row r="508" spans="1:5">
      <c r="A508" s="4" t="s">
        <v>873</v>
      </c>
      <c r="B508" s="5" t="n">
        <v>2977</v>
      </c>
    </row>
    <row r="509" spans="1:5">
      <c r="A509" s="3" t="s">
        <v>874</v>
      </c>
    </row>
    <row r="510" spans="1:5">
      <c r="A510" s="4" t="s">
        <v>349</v>
      </c>
      <c r="B510" s="5" t="n">
        <v>738</v>
      </c>
    </row>
    <row r="511" spans="1:5">
      <c r="A511" s="4" t="s">
        <v>350</v>
      </c>
      <c r="B511" s="5" t="n">
        <v>90</v>
      </c>
    </row>
    <row r="512" spans="1:5">
      <c r="A512" s="4" t="s">
        <v>876</v>
      </c>
      <c r="B512" s="5" t="n">
        <v>84</v>
      </c>
    </row>
    <row r="513" spans="1:5">
      <c r="A513" s="4" t="s">
        <v>877</v>
      </c>
      <c r="B513" s="5" t="n">
        <v>2803</v>
      </c>
    </row>
    <row r="514" spans="1:5">
      <c r="A514" s="4" t="s">
        <v>100</v>
      </c>
      <c r="B514" s="5" t="n">
        <v>3715</v>
      </c>
    </row>
    <row r="515" spans="1:5">
      <c r="A515" s="4" t="s">
        <v>878</v>
      </c>
      <c r="B515" s="5" t="n">
        <v>-62</v>
      </c>
    </row>
    <row r="516" spans="1:5">
      <c r="A516" s="4" t="s">
        <v>920</v>
      </c>
    </row>
    <row r="517" spans="1:5">
      <c r="A517" s="3" t="s">
        <v>871</v>
      </c>
    </row>
    <row r="518" spans="1:5">
      <c r="A518" s="4" t="s">
        <v>349</v>
      </c>
      <c r="B518" s="5" t="n">
        <v>435</v>
      </c>
    </row>
    <row r="519" spans="1:5">
      <c r="A519" s="4" t="s">
        <v>873</v>
      </c>
      <c r="B519" s="5" t="n">
        <v>1572</v>
      </c>
    </row>
    <row r="520" spans="1:5">
      <c r="A520" s="3" t="s">
        <v>874</v>
      </c>
    </row>
    <row r="521" spans="1:5">
      <c r="A521" s="4" t="s">
        <v>349</v>
      </c>
      <c r="B521" s="5" t="n">
        <v>435</v>
      </c>
    </row>
    <row r="522" spans="1:5">
      <c r="A522" s="4" t="s">
        <v>350</v>
      </c>
      <c r="B522" s="5" t="n">
        <v>451</v>
      </c>
    </row>
    <row r="523" spans="1:5">
      <c r="A523" s="4" t="s">
        <v>877</v>
      </c>
      <c r="B523" s="5" t="n">
        <v>1121</v>
      </c>
    </row>
    <row r="524" spans="1:5">
      <c r="A524" s="4" t="s">
        <v>100</v>
      </c>
      <c r="B524" s="5" t="n">
        <v>2007</v>
      </c>
    </row>
    <row r="525" spans="1:5">
      <c r="A525" s="4" t="s">
        <v>878</v>
      </c>
      <c r="B525" s="5" t="n">
        <v>-442</v>
      </c>
    </row>
    <row r="526" spans="1:5">
      <c r="A526" s="4" t="s">
        <v>921</v>
      </c>
    </row>
    <row r="527" spans="1:5">
      <c r="A527" s="3" t="s">
        <v>871</v>
      </c>
    </row>
    <row r="528" spans="1:5">
      <c r="A528" s="4" t="s">
        <v>349</v>
      </c>
      <c r="B528" s="5" t="n">
        <v>60</v>
      </c>
    </row>
    <row r="529" spans="1:5">
      <c r="A529" s="4" t="s">
        <v>873</v>
      </c>
      <c r="B529" s="5" t="n">
        <v>1464</v>
      </c>
    </row>
    <row r="530" spans="1:5">
      <c r="A530" s="3" t="s">
        <v>874</v>
      </c>
    </row>
    <row r="531" spans="1:5">
      <c r="A531" s="4" t="s">
        <v>349</v>
      </c>
      <c r="B531" s="5" t="n">
        <v>60</v>
      </c>
    </row>
    <row r="532" spans="1:5">
      <c r="A532" s="4" t="s">
        <v>877</v>
      </c>
      <c r="B532" s="5" t="n">
        <v>1464</v>
      </c>
    </row>
    <row r="533" spans="1:5">
      <c r="A533" s="4" t="s">
        <v>100</v>
      </c>
      <c r="B533" s="5" t="n">
        <v>1524</v>
      </c>
    </row>
    <row r="534" spans="1:5">
      <c r="A534" s="4" t="s">
        <v>922</v>
      </c>
    </row>
    <row r="535" spans="1:5">
      <c r="A535" s="3" t="s">
        <v>871</v>
      </c>
    </row>
    <row r="536" spans="1:5">
      <c r="A536" s="4" t="s">
        <v>349</v>
      </c>
      <c r="B536" s="5" t="n">
        <v>1830</v>
      </c>
    </row>
    <row r="537" spans="1:5">
      <c r="A537" s="4" t="s">
        <v>873</v>
      </c>
      <c r="B537" s="5" t="n">
        <v>1036</v>
      </c>
    </row>
    <row r="538" spans="1:5">
      <c r="A538" s="3" t="s">
        <v>874</v>
      </c>
    </row>
    <row r="539" spans="1:5">
      <c r="A539" s="4" t="s">
        <v>349</v>
      </c>
      <c r="B539" s="5" t="n">
        <v>1830</v>
      </c>
    </row>
    <row r="540" spans="1:5">
      <c r="A540" s="4" t="s">
        <v>350</v>
      </c>
      <c r="B540" s="5" t="n">
        <v>629</v>
      </c>
    </row>
    <row r="541" spans="1:5">
      <c r="A541" s="4" t="s">
        <v>877</v>
      </c>
      <c r="B541" s="5" t="n">
        <v>407</v>
      </c>
    </row>
    <row r="542" spans="1:5">
      <c r="A542" s="4" t="s">
        <v>100</v>
      </c>
      <c r="B542" s="5" t="n">
        <v>2866</v>
      </c>
    </row>
    <row r="543" spans="1:5">
      <c r="A543" s="4" t="s">
        <v>878</v>
      </c>
      <c r="B543" s="6" t="n">
        <v>-6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924</v>
      </c>
      <c r="D1" s="2" t="s">
        <v>925</v>
      </c>
    </row>
    <row r="2" spans="1:4">
      <c r="A2" s="3" t="s">
        <v>869</v>
      </c>
    </row>
    <row r="3" spans="1:4">
      <c r="A3" s="4" t="s">
        <v>926</v>
      </c>
      <c r="B3" s="6" t="n">
        <v>269318</v>
      </c>
    </row>
    <row r="4" spans="1:4">
      <c r="A4" s="4" t="s">
        <v>623</v>
      </c>
    </row>
    <row r="5" spans="1:4">
      <c r="A5" s="3" t="s">
        <v>869</v>
      </c>
    </row>
    <row r="6" spans="1:4">
      <c r="A6" s="4" t="s">
        <v>624</v>
      </c>
      <c r="C6" s="6" t="n">
        <v>15000</v>
      </c>
      <c r="D6" s="6" t="n">
        <v>12500</v>
      </c>
    </row>
    <row r="7" spans="1:4">
      <c r="A7" s="4" t="s">
        <v>927</v>
      </c>
    </row>
    <row r="8" spans="1:4">
      <c r="A8" s="3" t="s">
        <v>869</v>
      </c>
    </row>
    <row r="9" spans="1:4">
      <c r="A9" s="4" t="s">
        <v>624</v>
      </c>
      <c r="B9" s="6" t="n">
        <v>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63</v>
      </c>
    </row>
    <row r="3" spans="1:4">
      <c r="A3" s="3" t="s">
        <v>771</v>
      </c>
    </row>
    <row r="4" spans="1:4">
      <c r="A4" s="4" t="s">
        <v>929</v>
      </c>
      <c r="B4" s="6" t="n">
        <v>259061</v>
      </c>
      <c r="C4" s="6" t="n">
        <v>247239</v>
      </c>
      <c r="D4" s="6" t="n">
        <v>209284</v>
      </c>
    </row>
    <row r="5" spans="1:4">
      <c r="A5" s="3" t="s">
        <v>930</v>
      </c>
    </row>
    <row r="6" spans="1:4">
      <c r="A6" s="4" t="s">
        <v>135</v>
      </c>
      <c r="B6" s="5" t="n">
        <v>35036</v>
      </c>
      <c r="C6" s="5" t="n">
        <v>15702</v>
      </c>
      <c r="D6" s="5" t="n">
        <v>30556</v>
      </c>
    </row>
    <row r="7" spans="1:4">
      <c r="A7" s="4" t="s">
        <v>931</v>
      </c>
      <c r="B7" s="5" t="n">
        <v>-2047</v>
      </c>
      <c r="C7" s="5" t="n">
        <v>2129</v>
      </c>
      <c r="D7" s="5" t="n">
        <v>7916</v>
      </c>
    </row>
    <row r="8" spans="1:4">
      <c r="A8" s="4" t="s">
        <v>932</v>
      </c>
      <c r="B8" s="5" t="n">
        <v>-198</v>
      </c>
      <c r="C8" s="5" t="n">
        <v>-1751</v>
      </c>
      <c r="D8" s="5" t="n">
        <v>-517</v>
      </c>
    </row>
    <row r="9" spans="1:4">
      <c r="A9" s="4" t="s">
        <v>933</v>
      </c>
      <c r="B9" s="5" t="n">
        <v>291852</v>
      </c>
      <c r="C9" s="5" t="n">
        <v>259061</v>
      </c>
      <c r="D9" s="5" t="n">
        <v>247239</v>
      </c>
    </row>
    <row r="10" spans="1:4">
      <c r="A10" s="3" t="s">
        <v>934</v>
      </c>
    </row>
    <row r="11" spans="1:4">
      <c r="A11" s="4" t="s">
        <v>929</v>
      </c>
      <c r="B11" s="5" t="n">
        <v>-86801</v>
      </c>
      <c r="C11" s="5" t="n">
        <v>-80784</v>
      </c>
      <c r="D11" s="5" t="n">
        <v>-74762</v>
      </c>
    </row>
    <row r="12" spans="1:4">
      <c r="A12" s="3" t="s">
        <v>930</v>
      </c>
    </row>
    <row r="13" spans="1:4">
      <c r="A13" s="4" t="s">
        <v>935</v>
      </c>
      <c r="B13" s="5" t="n">
        <v>-8831</v>
      </c>
      <c r="C13" s="5" t="n">
        <v>-7768</v>
      </c>
      <c r="D13" s="5" t="n">
        <v>-6539</v>
      </c>
    </row>
    <row r="14" spans="1:4">
      <c r="A14" s="4" t="s">
        <v>932</v>
      </c>
      <c r="B14" s="5" t="n">
        <v>198</v>
      </c>
      <c r="C14" s="5" t="n">
        <v>1751</v>
      </c>
      <c r="D14" s="5" t="n">
        <v>517</v>
      </c>
    </row>
    <row r="15" spans="1:4">
      <c r="A15" s="4" t="s">
        <v>933</v>
      </c>
      <c r="B15" s="6" t="n">
        <v>-95112</v>
      </c>
      <c r="C15" s="6" t="n">
        <v>-86801</v>
      </c>
      <c r="D15" s="6" t="n">
        <v>-807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0"/>
  </cols>
  <sheetData>
    <row r="1" spans="1:7">
      <c r="A1" s="1" t="s">
        <v>94</v>
      </c>
      <c r="B1" s="2" t="s">
        <v>95</v>
      </c>
      <c r="C1" s="2" t="s">
        <v>96</v>
      </c>
      <c r="D1" s="2" t="s">
        <v>97</v>
      </c>
      <c r="E1" s="2" t="s">
        <v>98</v>
      </c>
      <c r="F1" s="2" t="s">
        <v>99</v>
      </c>
      <c r="G1" s="2" t="s">
        <v>100</v>
      </c>
    </row>
    <row r="2" spans="1:7">
      <c r="A2" s="4" t="s">
        <v>101</v>
      </c>
      <c r="B2" s="6" t="n">
        <v>55</v>
      </c>
      <c r="C2" s="6" t="n">
        <v>107887</v>
      </c>
      <c r="D2" s="6" t="n">
        <v>2238</v>
      </c>
      <c r="E2" s="6" t="n">
        <v>-835</v>
      </c>
      <c r="F2" s="6" t="n">
        <v>-13466</v>
      </c>
      <c r="G2" s="6" t="n">
        <v>95879</v>
      </c>
    </row>
    <row r="3" spans="1:7">
      <c r="A3" s="4" t="s">
        <v>102</v>
      </c>
      <c r="B3" s="5" t="n">
        <v>5537895</v>
      </c>
    </row>
    <row r="4" spans="1:7">
      <c r="A4" s="3" t="s">
        <v>103</v>
      </c>
    </row>
    <row r="5" spans="1:7">
      <c r="A5" s="4" t="s">
        <v>104</v>
      </c>
      <c r="C5" s="5" t="n">
        <v>71</v>
      </c>
      <c r="G5" s="5" t="n">
        <v>71</v>
      </c>
    </row>
    <row r="6" spans="1:7">
      <c r="A6" s="4" t="s">
        <v>105</v>
      </c>
      <c r="B6" s="5" t="n">
        <v>3134</v>
      </c>
    </row>
    <row r="7" spans="1:7">
      <c r="A7" s="4" t="s">
        <v>106</v>
      </c>
      <c r="C7" s="5" t="n">
        <v>230</v>
      </c>
      <c r="G7" s="5" t="n">
        <v>230</v>
      </c>
    </row>
    <row r="8" spans="1:7">
      <c r="A8" s="4" t="s">
        <v>107</v>
      </c>
      <c r="D8" s="5" t="n">
        <v>-1546</v>
      </c>
      <c r="G8" s="5" t="n">
        <v>-1546</v>
      </c>
    </row>
    <row r="9" spans="1:7">
      <c r="A9" s="4" t="s">
        <v>92</v>
      </c>
      <c r="E9" s="5" t="n">
        <v>-250</v>
      </c>
      <c r="G9" s="5" t="n">
        <v>-250</v>
      </c>
    </row>
    <row r="10" spans="1:7">
      <c r="A10" s="4" t="s">
        <v>87</v>
      </c>
      <c r="D10" s="5" t="n">
        <v>425</v>
      </c>
      <c r="G10" s="5" t="n">
        <v>425</v>
      </c>
    </row>
    <row r="11" spans="1:7">
      <c r="A11" s="4" t="s">
        <v>108</v>
      </c>
      <c r="B11" s="6" t="n">
        <v>55</v>
      </c>
      <c r="C11" s="5" t="n">
        <v>108188</v>
      </c>
      <c r="D11" s="5" t="n">
        <v>1117</v>
      </c>
      <c r="E11" s="5" t="n">
        <v>-1085</v>
      </c>
      <c r="F11" s="5" t="n">
        <v>-13466</v>
      </c>
      <c r="G11" s="5" t="n">
        <v>94809</v>
      </c>
    </row>
    <row r="12" spans="1:7">
      <c r="A12" s="4" t="s">
        <v>109</v>
      </c>
      <c r="B12" s="5" t="n">
        <v>5541029</v>
      </c>
    </row>
    <row r="13" spans="1:7">
      <c r="A13" s="3" t="s">
        <v>103</v>
      </c>
    </row>
    <row r="14" spans="1:7">
      <c r="A14" s="4" t="s">
        <v>110</v>
      </c>
      <c r="F14" s="5" t="n">
        <v>-3354</v>
      </c>
      <c r="G14" s="5" t="n">
        <v>-3354</v>
      </c>
    </row>
    <row r="15" spans="1:7">
      <c r="A15" s="4" t="s">
        <v>111</v>
      </c>
      <c r="C15" s="5" t="n">
        <v>-17</v>
      </c>
      <c r="G15" s="5" t="n">
        <v>-17</v>
      </c>
    </row>
    <row r="16" spans="1:7">
      <c r="A16" s="4" t="s">
        <v>106</v>
      </c>
      <c r="C16" s="5" t="n">
        <v>267</v>
      </c>
      <c r="G16" s="5" t="n">
        <v>267</v>
      </c>
    </row>
    <row r="17" spans="1:7">
      <c r="A17" s="4" t="s">
        <v>107</v>
      </c>
      <c r="D17" s="5" t="n">
        <v>-1514</v>
      </c>
      <c r="G17" s="5" t="n">
        <v>-1514</v>
      </c>
    </row>
    <row r="18" spans="1:7">
      <c r="A18" s="4" t="s">
        <v>92</v>
      </c>
      <c r="E18" s="5" t="n">
        <v>36</v>
      </c>
      <c r="G18" s="5" t="n">
        <v>36</v>
      </c>
    </row>
    <row r="19" spans="1:7">
      <c r="A19" s="4" t="s">
        <v>87</v>
      </c>
      <c r="D19" s="5" t="n">
        <v>576</v>
      </c>
      <c r="G19" s="5" t="n">
        <v>576</v>
      </c>
    </row>
    <row r="20" spans="1:7">
      <c r="A20" s="4" t="s">
        <v>112</v>
      </c>
      <c r="B20" s="6" t="n">
        <v>55</v>
      </c>
      <c r="C20" s="5" t="n">
        <v>108438</v>
      </c>
      <c r="D20" s="5" t="n">
        <v>179</v>
      </c>
      <c r="E20" s="5" t="n">
        <v>-1049</v>
      </c>
      <c r="F20" s="5" t="n">
        <v>-16820</v>
      </c>
      <c r="G20" s="5" t="n">
        <v>90803</v>
      </c>
    </row>
    <row r="21" spans="1:7">
      <c r="A21" s="4" t="s">
        <v>113</v>
      </c>
      <c r="B21" s="5" t="n">
        <v>5541029</v>
      </c>
    </row>
    <row r="22" spans="1:7">
      <c r="A22" s="4" t="s">
        <v>114</v>
      </c>
      <c r="B22" s="6" t="n">
        <v>55</v>
      </c>
      <c r="C22" s="5" t="n">
        <v>108188</v>
      </c>
      <c r="D22" s="5" t="n">
        <v>1117</v>
      </c>
      <c r="E22" s="5" t="n">
        <v>-1085</v>
      </c>
      <c r="F22" s="5" t="n">
        <v>-13466</v>
      </c>
      <c r="G22" s="5" t="n">
        <v>94809</v>
      </c>
    </row>
    <row r="23" spans="1:7">
      <c r="A23" s="4" t="s">
        <v>109</v>
      </c>
      <c r="B23" s="5" t="n">
        <v>5541029</v>
      </c>
    </row>
    <row r="24" spans="1:7">
      <c r="A24" s="4" t="s">
        <v>115</v>
      </c>
      <c r="B24" s="6" t="n">
        <v>55</v>
      </c>
      <c r="C24" s="5" t="n">
        <v>108770</v>
      </c>
      <c r="D24" s="5" t="n">
        <v>2806</v>
      </c>
      <c r="E24" s="5" t="n">
        <v>-284</v>
      </c>
      <c r="F24" s="5" t="n">
        <v>-18294</v>
      </c>
      <c r="G24" s="5" t="n">
        <v>93053</v>
      </c>
    </row>
    <row r="25" spans="1:7">
      <c r="A25" s="4" t="s">
        <v>116</v>
      </c>
      <c r="B25" s="5" t="n">
        <v>5541029</v>
      </c>
    </row>
    <row r="26" spans="1:7">
      <c r="A26" s="4" t="s">
        <v>117</v>
      </c>
      <c r="B26" s="6" t="n">
        <v>55</v>
      </c>
      <c r="C26" s="5" t="n">
        <v>108438</v>
      </c>
      <c r="D26" s="5" t="n">
        <v>179</v>
      </c>
      <c r="E26" s="5" t="n">
        <v>-1049</v>
      </c>
      <c r="F26" s="5" t="n">
        <v>-16820</v>
      </c>
      <c r="G26" s="5" t="n">
        <v>90803</v>
      </c>
    </row>
    <row r="27" spans="1:7">
      <c r="A27" s="4" t="s">
        <v>113</v>
      </c>
      <c r="B27" s="5" t="n">
        <v>5541029</v>
      </c>
    </row>
    <row r="28" spans="1:7">
      <c r="A28" s="3" t="s">
        <v>103</v>
      </c>
    </row>
    <row r="29" spans="1:7">
      <c r="A29" s="4" t="s">
        <v>110</v>
      </c>
      <c r="F29" s="5" t="n">
        <v>-1474</v>
      </c>
      <c r="G29" s="5" t="n">
        <v>-1474</v>
      </c>
    </row>
    <row r="30" spans="1:7">
      <c r="A30" s="4" t="s">
        <v>111</v>
      </c>
      <c r="C30" s="5" t="n">
        <v>-17</v>
      </c>
      <c r="G30" s="5" t="n">
        <v>-17</v>
      </c>
    </row>
    <row r="31" spans="1:7">
      <c r="A31" s="4" t="s">
        <v>106</v>
      </c>
      <c r="C31" s="5" t="n">
        <v>349</v>
      </c>
      <c r="G31" s="5" t="n">
        <v>349</v>
      </c>
    </row>
    <row r="32" spans="1:7">
      <c r="A32" s="4" t="s">
        <v>107</v>
      </c>
      <c r="D32" s="5" t="n">
        <v>-2000</v>
      </c>
      <c r="G32" s="5" t="n">
        <v>-2000</v>
      </c>
    </row>
    <row r="33" spans="1:7">
      <c r="A33" s="4" t="s">
        <v>92</v>
      </c>
      <c r="E33" s="5" t="n">
        <v>765</v>
      </c>
      <c r="G33" s="5" t="n">
        <v>765</v>
      </c>
    </row>
    <row r="34" spans="1:7">
      <c r="A34" s="4" t="s">
        <v>87</v>
      </c>
      <c r="D34" s="5" t="n">
        <v>4627</v>
      </c>
      <c r="G34" s="5" t="n">
        <v>4627</v>
      </c>
    </row>
    <row r="35" spans="1:7">
      <c r="A35" s="4" t="s">
        <v>115</v>
      </c>
      <c r="B35" s="6" t="n">
        <v>55</v>
      </c>
      <c r="C35" s="6" t="n">
        <v>108770</v>
      </c>
      <c r="D35" s="6" t="n">
        <v>2806</v>
      </c>
      <c r="E35" s="6" t="n">
        <v>-284</v>
      </c>
      <c r="F35" s="6" t="n">
        <v>-18294</v>
      </c>
      <c r="G35" s="6" t="n">
        <v>93053</v>
      </c>
    </row>
    <row r="36" spans="1:7">
      <c r="A36" s="4" t="s">
        <v>116</v>
      </c>
      <c r="B36" s="5" t="n">
        <v>5541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3</v>
      </c>
    </row>
    <row r="3" spans="1:4">
      <c r="A3" s="3" t="s">
        <v>119</v>
      </c>
    </row>
    <row r="4" spans="1:4">
      <c r="A4" s="4" t="s">
        <v>120</v>
      </c>
      <c r="D4" s="6" t="n">
        <v>9</v>
      </c>
    </row>
    <row r="5" spans="1:4">
      <c r="A5" s="4" t="s">
        <v>121</v>
      </c>
      <c r="B5" s="7" t="n">
        <v>0.4</v>
      </c>
      <c r="C5" s="7" t="n">
        <v>0.3</v>
      </c>
      <c r="D5" s="7"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63</v>
      </c>
    </row>
    <row r="3" spans="1:4">
      <c r="A3" s="3" t="s">
        <v>123</v>
      </c>
    </row>
    <row r="4" spans="1:4">
      <c r="A4" s="4" t="s">
        <v>87</v>
      </c>
      <c r="B4" s="6" t="n">
        <v>4627</v>
      </c>
      <c r="C4" s="6" t="n">
        <v>576</v>
      </c>
      <c r="D4" s="6" t="n">
        <v>425</v>
      </c>
    </row>
    <row r="5" spans="1:4">
      <c r="A5" s="3" t="s">
        <v>124</v>
      </c>
    </row>
    <row r="6" spans="1:4">
      <c r="A6" s="4" t="s">
        <v>125</v>
      </c>
      <c r="B6" s="5" t="n">
        <v>-10165</v>
      </c>
      <c r="C6" s="5" t="n">
        <v>-3554</v>
      </c>
      <c r="D6" s="5" t="n">
        <v>-2849</v>
      </c>
    </row>
    <row r="7" spans="1:4">
      <c r="A7" s="4" t="s">
        <v>126</v>
      </c>
      <c r="B7" s="5" t="n">
        <v>10064</v>
      </c>
      <c r="C7" s="5" t="n">
        <v>8797</v>
      </c>
      <c r="D7" s="5" t="n">
        <v>7668</v>
      </c>
    </row>
    <row r="8" spans="1:4">
      <c r="A8" s="4" t="s">
        <v>35</v>
      </c>
      <c r="B8" s="5" t="n">
        <v>2623</v>
      </c>
      <c r="C8" s="5" t="n">
        <v>785</v>
      </c>
      <c r="D8" s="5" t="n">
        <v>297</v>
      </c>
    </row>
    <row r="9" spans="1:4">
      <c r="A9" s="4" t="s">
        <v>127</v>
      </c>
      <c r="B9" s="5" t="n">
        <v>349</v>
      </c>
      <c r="C9" s="5" t="n">
        <v>267</v>
      </c>
      <c r="D9" s="5" t="n">
        <v>230</v>
      </c>
    </row>
    <row r="10" spans="1:4">
      <c r="A10" s="4" t="s">
        <v>128</v>
      </c>
      <c r="B10" s="5" t="n">
        <v>333</v>
      </c>
      <c r="C10" s="5" t="n">
        <v>283</v>
      </c>
      <c r="D10" s="5" t="n">
        <v>226</v>
      </c>
    </row>
    <row r="11" spans="1:4">
      <c r="A11" s="4" t="s">
        <v>75</v>
      </c>
      <c r="B11" s="5" t="n">
        <v>-275</v>
      </c>
    </row>
    <row r="12" spans="1:4">
      <c r="A12" s="4" t="s">
        <v>129</v>
      </c>
      <c r="B12" s="5" t="n">
        <v>98</v>
      </c>
    </row>
    <row r="13" spans="1:4">
      <c r="A13" s="4" t="s">
        <v>76</v>
      </c>
      <c r="C13" s="5" t="n">
        <v>-122</v>
      </c>
    </row>
    <row r="14" spans="1:4">
      <c r="A14" s="4" t="s">
        <v>130</v>
      </c>
      <c r="D14" s="5" t="n">
        <v>-49</v>
      </c>
    </row>
    <row r="15" spans="1:4">
      <c r="A15" s="3" t="s">
        <v>131</v>
      </c>
    </row>
    <row r="16" spans="1:4">
      <c r="A16" s="4" t="s">
        <v>36</v>
      </c>
      <c r="B16" s="5" t="n">
        <v>-2050</v>
      </c>
      <c r="C16" s="5" t="n">
        <v>59</v>
      </c>
      <c r="D16" s="5" t="n">
        <v>1124</v>
      </c>
    </row>
    <row r="17" spans="1:4">
      <c r="A17" s="4" t="s">
        <v>41</v>
      </c>
      <c r="B17" s="5" t="n">
        <v>303</v>
      </c>
      <c r="C17" s="5" t="n">
        <v>337</v>
      </c>
      <c r="D17" s="5" t="n">
        <v>475</v>
      </c>
    </row>
    <row r="18" spans="1:4">
      <c r="A18" s="4" t="s">
        <v>40</v>
      </c>
      <c r="B18" s="5" t="n">
        <v>2396</v>
      </c>
      <c r="C18" s="5" t="n">
        <v>-656</v>
      </c>
      <c r="D18" s="5" t="n">
        <v>4924</v>
      </c>
    </row>
    <row r="19" spans="1:4">
      <c r="A19" s="4" t="s">
        <v>43</v>
      </c>
      <c r="B19" s="5" t="n">
        <v>1076</v>
      </c>
      <c r="C19" s="5" t="n">
        <v>445</v>
      </c>
      <c r="D19" s="5" t="n">
        <v>490</v>
      </c>
    </row>
    <row r="20" spans="1:4">
      <c r="A20" s="4" t="s">
        <v>132</v>
      </c>
      <c r="B20" s="5" t="n">
        <v>9379</v>
      </c>
      <c r="C20" s="5" t="n">
        <v>7217</v>
      </c>
      <c r="D20" s="5" t="n">
        <v>12961</v>
      </c>
    </row>
    <row r="21" spans="1:4">
      <c r="A21" s="3" t="s">
        <v>133</v>
      </c>
    </row>
    <row r="22" spans="1:4">
      <c r="A22" s="4" t="s">
        <v>134</v>
      </c>
      <c r="B22" s="5" t="n">
        <v>-18440</v>
      </c>
    </row>
    <row r="23" spans="1:4">
      <c r="A23" s="4" t="s">
        <v>135</v>
      </c>
      <c r="B23" s="5" t="n">
        <v>-17605</v>
      </c>
      <c r="C23" s="5" t="n">
        <v>-15734</v>
      </c>
      <c r="D23" s="5" t="n">
        <v>-31188</v>
      </c>
    </row>
    <row r="24" spans="1:4">
      <c r="A24" s="4" t="s">
        <v>136</v>
      </c>
      <c r="B24" s="5" t="n">
        <v>13027</v>
      </c>
      <c r="C24" s="5" t="n">
        <v>3536</v>
      </c>
      <c r="D24" s="5" t="n">
        <v>994</v>
      </c>
    </row>
    <row r="25" spans="1:4">
      <c r="A25" s="4" t="s">
        <v>137</v>
      </c>
      <c r="B25" s="5" t="n">
        <v>3444</v>
      </c>
      <c r="C25" s="5" t="n">
        <v>-3536</v>
      </c>
    </row>
    <row r="26" spans="1:4">
      <c r="A26" s="4" t="s">
        <v>138</v>
      </c>
      <c r="B26" s="5" t="n">
        <v>-1556</v>
      </c>
      <c r="C26" s="5" t="n">
        <v>-890</v>
      </c>
      <c r="D26" s="5" t="n">
        <v>-1011</v>
      </c>
    </row>
    <row r="27" spans="1:4">
      <c r="A27" s="4" t="s">
        <v>139</v>
      </c>
      <c r="B27" s="5" t="n">
        <v>1216</v>
      </c>
    </row>
    <row r="28" spans="1:4">
      <c r="A28" s="4" t="s">
        <v>140</v>
      </c>
      <c r="D28" s="5" t="n">
        <v>1500</v>
      </c>
    </row>
    <row r="29" spans="1:4">
      <c r="A29" s="4" t="s">
        <v>141</v>
      </c>
      <c r="B29" s="5" t="n">
        <v>-19914</v>
      </c>
      <c r="C29" s="5" t="n">
        <v>-16624</v>
      </c>
      <c r="D29" s="5" t="n">
        <v>-29705</v>
      </c>
    </row>
    <row r="30" spans="1:4">
      <c r="A30" s="3" t="s">
        <v>142</v>
      </c>
    </row>
    <row r="31" spans="1:4">
      <c r="A31" s="4" t="s">
        <v>143</v>
      </c>
      <c r="B31" s="5" t="n">
        <v>39125</v>
      </c>
      <c r="C31" s="5" t="n">
        <v>45525</v>
      </c>
      <c r="D31" s="5" t="n">
        <v>40391</v>
      </c>
    </row>
    <row r="32" spans="1:4">
      <c r="A32" s="4" t="s">
        <v>144</v>
      </c>
      <c r="B32" s="5" t="n">
        <v>-19287</v>
      </c>
      <c r="C32" s="5" t="n">
        <v>-24822</v>
      </c>
      <c r="D32" s="5" t="n">
        <v>-20123</v>
      </c>
    </row>
    <row r="33" spans="1:4">
      <c r="A33" s="4" t="s">
        <v>145</v>
      </c>
      <c r="B33" s="5" t="n">
        <v>-1514</v>
      </c>
      <c r="C33" s="5" t="n">
        <v>-1546</v>
      </c>
      <c r="D33" s="5" t="n">
        <v>-1030</v>
      </c>
    </row>
    <row r="34" spans="1:4">
      <c r="A34" s="4" t="s">
        <v>110</v>
      </c>
      <c r="B34" s="5" t="n">
        <v>-1474</v>
      </c>
      <c r="C34" s="5" t="n">
        <v>-3354</v>
      </c>
    </row>
    <row r="35" spans="1:4">
      <c r="A35" s="4" t="s">
        <v>146</v>
      </c>
      <c r="B35" s="5" t="n">
        <v>-595</v>
      </c>
      <c r="C35" s="5" t="n">
        <v>-578</v>
      </c>
      <c r="D35" s="5" t="n">
        <v>-762</v>
      </c>
    </row>
    <row r="36" spans="1:4">
      <c r="A36" s="4" t="s">
        <v>147</v>
      </c>
      <c r="B36" s="5" t="n">
        <v>-341</v>
      </c>
    </row>
    <row r="37" spans="1:4">
      <c r="A37" s="4" t="s">
        <v>148</v>
      </c>
      <c r="C37" s="5" t="n">
        <v>600</v>
      </c>
      <c r="D37" s="5" t="n">
        <v>-600</v>
      </c>
    </row>
    <row r="38" spans="1:4">
      <c r="A38" s="4" t="s">
        <v>149</v>
      </c>
      <c r="D38" s="5" t="n">
        <v>80</v>
      </c>
    </row>
    <row r="39" spans="1:4">
      <c r="A39" s="4" t="s">
        <v>150</v>
      </c>
      <c r="B39" s="5" t="n">
        <v>15914</v>
      </c>
      <c r="C39" s="5" t="n">
        <v>15825</v>
      </c>
      <c r="D39" s="5" t="n">
        <v>17956</v>
      </c>
    </row>
    <row r="40" spans="1:4">
      <c r="A40" s="4" t="s">
        <v>151</v>
      </c>
      <c r="B40" s="5" t="n">
        <v>5379</v>
      </c>
      <c r="C40" s="5" t="n">
        <v>6418</v>
      </c>
      <c r="D40" s="5" t="n">
        <v>1212</v>
      </c>
    </row>
    <row r="41" spans="1:4">
      <c r="A41" s="4" t="s">
        <v>152</v>
      </c>
      <c r="B41" s="5" t="n">
        <v>24689</v>
      </c>
      <c r="C41" s="5" t="n">
        <v>18271</v>
      </c>
      <c r="D41" s="5" t="n">
        <v>17059</v>
      </c>
    </row>
    <row r="42" spans="1:4">
      <c r="A42" s="4" t="s">
        <v>153</v>
      </c>
      <c r="B42" s="6" t="n">
        <v>30068</v>
      </c>
      <c r="C42" s="6" t="n">
        <v>24689</v>
      </c>
      <c r="D42" s="6" t="n">
        <v>182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5:26:48Z</dcterms:created>
  <dcterms:modified xmlns:dcterms="http://purl.org/dc/terms/" xmlns:xsi="http://www.w3.org/2001/XMLSchema-instance" xsi:type="dcterms:W3CDTF">2018-02-08T15:26:48Z</dcterms:modified>
</cp:coreProperties>
</file>